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Note 1 - Description of Busines" sheetId="10" state="visible" r:id="rId10"/>
    <sheet xmlns:r="http://schemas.openxmlformats.org/officeDocument/2006/relationships" name="Note 2 - Significant Accounting" sheetId="11" state="visible" r:id="rId11"/>
    <sheet xmlns:r="http://schemas.openxmlformats.org/officeDocument/2006/relationships" name="Note 3 - Business Acquisition" sheetId="12" state="visible" r:id="rId12"/>
    <sheet xmlns:r="http://schemas.openxmlformats.org/officeDocument/2006/relationships" name="Note 4 - Stock-based Compensati" sheetId="13" state="visible" r:id="rId13"/>
    <sheet xmlns:r="http://schemas.openxmlformats.org/officeDocument/2006/relationships" name="Note 5 - Cash and Short-term In" sheetId="14" state="visible" r:id="rId14"/>
    <sheet xmlns:r="http://schemas.openxmlformats.org/officeDocument/2006/relationships" name="Note 6 - Inventories" sheetId="15" state="visible" r:id="rId15"/>
    <sheet xmlns:r="http://schemas.openxmlformats.org/officeDocument/2006/relationships" name="Note 7 - Goodwill and Intangibl" sheetId="16" state="visible" r:id="rId16"/>
    <sheet xmlns:r="http://schemas.openxmlformats.org/officeDocument/2006/relationships" name="Note 8 - Property, Plant and Eq" sheetId="17" state="visible" r:id="rId17"/>
    <sheet xmlns:r="http://schemas.openxmlformats.org/officeDocument/2006/relationships" name="Note 9 - Impairment of Assets a" sheetId="18" state="visible" r:id="rId18"/>
    <sheet xmlns:r="http://schemas.openxmlformats.org/officeDocument/2006/relationships" name="Note 10 - Other Income and Expe" sheetId="19" state="visible" r:id="rId19"/>
    <sheet xmlns:r="http://schemas.openxmlformats.org/officeDocument/2006/relationships" name="Note 11 - Income Taxes" sheetId="20" state="visible" r:id="rId20"/>
    <sheet xmlns:r="http://schemas.openxmlformats.org/officeDocument/2006/relationships" name="Note 12 - Employee Benefit and " sheetId="21" state="visible" r:id="rId21"/>
    <sheet xmlns:r="http://schemas.openxmlformats.org/officeDocument/2006/relationships" name="Note 13 - Debt" sheetId="22" state="visible" r:id="rId22"/>
    <sheet xmlns:r="http://schemas.openxmlformats.org/officeDocument/2006/relationships" name="Note 14 - Common Stock" sheetId="23" state="visible" r:id="rId23"/>
    <sheet xmlns:r="http://schemas.openxmlformats.org/officeDocument/2006/relationships" name="Note 15 - Contingencies" sheetId="24" state="visible" r:id="rId24"/>
    <sheet xmlns:r="http://schemas.openxmlformats.org/officeDocument/2006/relationships" name="Note 16 - Concentration of Cred" sheetId="25" state="visible" r:id="rId25"/>
    <sheet xmlns:r="http://schemas.openxmlformats.org/officeDocument/2006/relationships" name="Note 17 - Financial Information" sheetId="26" state="visible" r:id="rId26"/>
    <sheet xmlns:r="http://schemas.openxmlformats.org/officeDocument/2006/relationships" name="Note 18 - Quarterly Financial D" sheetId="27" state="visible" r:id="rId27"/>
    <sheet xmlns:r="http://schemas.openxmlformats.org/officeDocument/2006/relationships" name="Note 19 - Related Party Transac" sheetId="28" state="visible" r:id="rId28"/>
    <sheet xmlns:r="http://schemas.openxmlformats.org/officeDocument/2006/relationships" name="Schedule II - Valuation and Qua" sheetId="29" state="visible" r:id="rId29"/>
    <sheet xmlns:r="http://schemas.openxmlformats.org/officeDocument/2006/relationships" name="Significant Accounting Policies" sheetId="30" state="visible" r:id="rId30"/>
    <sheet xmlns:r="http://schemas.openxmlformats.org/officeDocument/2006/relationships" name="Note 3 - Business Acquisition (" sheetId="31" state="visible" r:id="rId31"/>
    <sheet xmlns:r="http://schemas.openxmlformats.org/officeDocument/2006/relationships" name="Note 4 - Stock-based Compensa32" sheetId="32" state="visible" r:id="rId32"/>
    <sheet xmlns:r="http://schemas.openxmlformats.org/officeDocument/2006/relationships" name="Note 6 - Inventories (Tables)" sheetId="33" state="visible" r:id="rId33"/>
    <sheet xmlns:r="http://schemas.openxmlformats.org/officeDocument/2006/relationships" name="Note 7 - Goodwill and Intangi34" sheetId="34" state="visible" r:id="rId34"/>
    <sheet xmlns:r="http://schemas.openxmlformats.org/officeDocument/2006/relationships" name="Note 8 - Property, Plant and 35" sheetId="35" state="visible" r:id="rId35"/>
    <sheet xmlns:r="http://schemas.openxmlformats.org/officeDocument/2006/relationships" name="Note 10 - Other Income and Ex36" sheetId="36" state="visible" r:id="rId36"/>
    <sheet xmlns:r="http://schemas.openxmlformats.org/officeDocument/2006/relationships" name="Note 11 - Income Taxes (Tables)" sheetId="37" state="visible" r:id="rId37"/>
    <sheet xmlns:r="http://schemas.openxmlformats.org/officeDocument/2006/relationships" name="Note 12 - Employee Benefit an38" sheetId="38" state="visible" r:id="rId38"/>
    <sheet xmlns:r="http://schemas.openxmlformats.org/officeDocument/2006/relationships" name="Note 13 - Debt (Tables)" sheetId="39" state="visible" r:id="rId39"/>
    <sheet xmlns:r="http://schemas.openxmlformats.org/officeDocument/2006/relationships" name="Note 17 - Financial Informati40" sheetId="40" state="visible" r:id="rId40"/>
    <sheet xmlns:r="http://schemas.openxmlformats.org/officeDocument/2006/relationships" name="Note 18 - Quarterly Financial41" sheetId="41" state="visible" r:id="rId41"/>
    <sheet xmlns:r="http://schemas.openxmlformats.org/officeDocument/2006/relationships" name="Schedule II - Valuation and Q42" sheetId="42" state="visible" r:id="rId42"/>
    <sheet xmlns:r="http://schemas.openxmlformats.org/officeDocument/2006/relationships" name="Note 2 - Significant Accounti43" sheetId="43" state="visible" r:id="rId43"/>
    <sheet xmlns:r="http://schemas.openxmlformats.org/officeDocument/2006/relationships" name="Note 3 - Business Acquisition44" sheetId="44" state="visible" r:id="rId44"/>
    <sheet xmlns:r="http://schemas.openxmlformats.org/officeDocument/2006/relationships" name="Note 3 - Business Acquisition -" sheetId="45" state="visible" r:id="rId45"/>
    <sheet xmlns:r="http://schemas.openxmlformats.org/officeDocument/2006/relationships" name="Note 4 - Stock-based Compensa46" sheetId="46" state="visible" r:id="rId46"/>
    <sheet xmlns:r="http://schemas.openxmlformats.org/officeDocument/2006/relationships" name="Note 4 - Summary of Stock Optio" sheetId="47" state="visible" r:id="rId47"/>
    <sheet xmlns:r="http://schemas.openxmlformats.org/officeDocument/2006/relationships" name="Note 4 - Stock Options Outstand" sheetId="48" state="visible" r:id="rId48"/>
    <sheet xmlns:r="http://schemas.openxmlformats.org/officeDocument/2006/relationships" name="Note 5 - Cash and Short-term 49" sheetId="49" state="visible" r:id="rId49"/>
    <sheet xmlns:r="http://schemas.openxmlformats.org/officeDocument/2006/relationships" name="Note 6 - Inventories (Details T" sheetId="50" state="visible" r:id="rId50"/>
    <sheet xmlns:r="http://schemas.openxmlformats.org/officeDocument/2006/relationships" name="Note 6 - Inventories - Componen" sheetId="51" state="visible" r:id="rId51"/>
    <sheet xmlns:r="http://schemas.openxmlformats.org/officeDocument/2006/relationships" name="Note 7 - Goodwill and Intangi52" sheetId="52" state="visible" r:id="rId52"/>
    <sheet xmlns:r="http://schemas.openxmlformats.org/officeDocument/2006/relationships" name="Note 7 - Goodwill and Intangi53" sheetId="53" state="visible" r:id="rId53"/>
    <sheet xmlns:r="http://schemas.openxmlformats.org/officeDocument/2006/relationships" name="Note 7 - Goodwill and Intangi54" sheetId="54" state="visible" r:id="rId54"/>
    <sheet xmlns:r="http://schemas.openxmlformats.org/officeDocument/2006/relationships" name="Note 8 - Property, Plant and 55" sheetId="55" state="visible" r:id="rId55"/>
    <sheet xmlns:r="http://schemas.openxmlformats.org/officeDocument/2006/relationships" name="Note 8 - Property, Plant and 56" sheetId="56" state="visible" r:id="rId56"/>
    <sheet xmlns:r="http://schemas.openxmlformats.org/officeDocument/2006/relationships" name="Note 8 - Property, Plant and 57" sheetId="57" state="visible" r:id="rId57"/>
    <sheet xmlns:r="http://schemas.openxmlformats.org/officeDocument/2006/relationships" name="Note 9 - Impairment of Assets58" sheetId="58" state="visible" r:id="rId58"/>
    <sheet xmlns:r="http://schemas.openxmlformats.org/officeDocument/2006/relationships" name="Note 10 - Other Income and Ex59" sheetId="59" state="visible" r:id="rId59"/>
    <sheet xmlns:r="http://schemas.openxmlformats.org/officeDocument/2006/relationships" name="Note 11 - Income Taxes (Details" sheetId="60" state="visible" r:id="rId60"/>
    <sheet xmlns:r="http://schemas.openxmlformats.org/officeDocument/2006/relationships" name="Note 11 - Income Taxes - Compon" sheetId="61" state="visible" r:id="rId61"/>
    <sheet xmlns:r="http://schemas.openxmlformats.org/officeDocument/2006/relationships" name="Note 11 - Income Taxes - Provis" sheetId="62" state="visible" r:id="rId62"/>
    <sheet xmlns:r="http://schemas.openxmlformats.org/officeDocument/2006/relationships" name="Note 11 - Income Taxes - Reconc" sheetId="63" state="visible" r:id="rId63"/>
    <sheet xmlns:r="http://schemas.openxmlformats.org/officeDocument/2006/relationships" name="Note 11 - Income Taxes - Deferr" sheetId="64" state="visible" r:id="rId64"/>
    <sheet xmlns:r="http://schemas.openxmlformats.org/officeDocument/2006/relationships" name="Note 11 - Income Taxes - Reco65" sheetId="65" state="visible" r:id="rId65"/>
    <sheet xmlns:r="http://schemas.openxmlformats.org/officeDocument/2006/relationships" name="Note 12 - Employee Benefit an66" sheetId="66" state="visible" r:id="rId66"/>
    <sheet xmlns:r="http://schemas.openxmlformats.org/officeDocument/2006/relationships" name="Note 12 - Employee Benefit an67" sheetId="67" state="visible" r:id="rId67"/>
    <sheet xmlns:r="http://schemas.openxmlformats.org/officeDocument/2006/relationships" name="Note 12 - Employee Benefit an68" sheetId="68" state="visible" r:id="rId68"/>
    <sheet xmlns:r="http://schemas.openxmlformats.org/officeDocument/2006/relationships" name="Note 12 - Employee Benefit an69" sheetId="69" state="visible" r:id="rId69"/>
    <sheet xmlns:r="http://schemas.openxmlformats.org/officeDocument/2006/relationships" name="Note 12 - Employee Benefit an70" sheetId="70" state="visible" r:id="rId70"/>
    <sheet xmlns:r="http://schemas.openxmlformats.org/officeDocument/2006/relationships" name="Note 12 - Employee Benefit an71" sheetId="71" state="visible" r:id="rId71"/>
    <sheet xmlns:r="http://schemas.openxmlformats.org/officeDocument/2006/relationships" name="Note 12 - Employee Benefits and" sheetId="72" state="visible" r:id="rId72"/>
    <sheet xmlns:r="http://schemas.openxmlformats.org/officeDocument/2006/relationships" name="Note 12 - Employee Benefit an73" sheetId="73" state="visible" r:id="rId73"/>
    <sheet xmlns:r="http://schemas.openxmlformats.org/officeDocument/2006/relationships" name="Note 13 - Debt (Details Textual" sheetId="74" state="visible" r:id="rId74"/>
    <sheet xmlns:r="http://schemas.openxmlformats.org/officeDocument/2006/relationships" name="Note 13 - Debt - Debt Schedule " sheetId="75" state="visible" r:id="rId75"/>
    <sheet xmlns:r="http://schemas.openxmlformats.org/officeDocument/2006/relationships" name="Note 13 - Debt - Future Maturit" sheetId="76" state="visible" r:id="rId76"/>
    <sheet xmlns:r="http://schemas.openxmlformats.org/officeDocument/2006/relationships" name="Note 17 - Financial Informati77" sheetId="77" state="visible" r:id="rId77"/>
    <sheet xmlns:r="http://schemas.openxmlformats.org/officeDocument/2006/relationships" name="Note 17 - Financial Informati78" sheetId="78" state="visible" r:id="rId78"/>
    <sheet xmlns:r="http://schemas.openxmlformats.org/officeDocument/2006/relationships" name="Note 17 - Financial Informati79" sheetId="79" state="visible" r:id="rId79"/>
    <sheet xmlns:r="http://schemas.openxmlformats.org/officeDocument/2006/relationships" name="Note 18 - Quarterly Financial80" sheetId="80" state="visible" r:id="rId80"/>
    <sheet xmlns:r="http://schemas.openxmlformats.org/officeDocument/2006/relationships" name="Note 18 - Quarterly Financial81" sheetId="81" state="visible" r:id="rId81"/>
    <sheet xmlns:r="http://schemas.openxmlformats.org/officeDocument/2006/relationships" name="Note 19 - Related Party Trans82" sheetId="82" state="visible" r:id="rId82"/>
    <sheet xmlns:r="http://schemas.openxmlformats.org/officeDocument/2006/relationships" name="Schedule II - Valuation and Q83" sheetId="83" state="visible" r:id="rId83"/>
  </sheets>
  <definedNames/>
  <calcPr calcId="124519" fullCalcOnLoad="1"/>
</workbook>
</file>

<file path=xl/sharedStrings.xml><?xml version="1.0" encoding="utf-8"?>
<sst xmlns="http://schemas.openxmlformats.org/spreadsheetml/2006/main" uniqueCount="788">
  <si>
    <t>Document And Entity Information - USD ($)</t>
  </si>
  <si>
    <t>12 Months Ended</t>
  </si>
  <si>
    <t>Jun. 30, 2017</t>
  </si>
  <si>
    <t>Aug. 18, 2017</t>
  </si>
  <si>
    <t>Dec. 31, 2016</t>
  </si>
  <si>
    <t>Document Information [Line Items]</t>
  </si>
  <si>
    <t>Entity Registrant Name</t>
  </si>
  <si>
    <t>STARRETT L S CO</t>
  </si>
  <si>
    <t>Entity Central Index Key</t>
  </si>
  <si>
    <t>Trading Symbol</t>
  </si>
  <si>
    <t>scx</t>
  </si>
  <si>
    <t>Current Fiscal Year End Date</t>
  </si>
  <si>
    <t>--06-30</t>
  </si>
  <si>
    <t>Entity Filer Category</t>
  </si>
  <si>
    <t>Accelerated Filer</t>
  </si>
  <si>
    <t>Entity Current Reporting Status</t>
  </si>
  <si>
    <t>Yes</t>
  </si>
  <si>
    <t>Entity Voluntary Filers</t>
  </si>
  <si>
    <t>No</t>
  </si>
  <si>
    <t>Entity Well-known Seasoned Issuer</t>
  </si>
  <si>
    <t>Entity Public Float</t>
  </si>
  <si>
    <t>Document Type</t>
  </si>
  <si>
    <t>10-K</t>
  </si>
  <si>
    <t>Document Period End Date</t>
  </si>
  <si>
    <t>Jun. 30,
		2017</t>
  </si>
  <si>
    <t>Document Fiscal Year Focus</t>
  </si>
  <si>
    <t>Document Fiscal Period Focus</t>
  </si>
  <si>
    <t>FY</t>
  </si>
  <si>
    <t>Amendment Flag</t>
  </si>
  <si>
    <t>false</t>
  </si>
  <si>
    <t>Common Class A [Member]</t>
  </si>
  <si>
    <t>Entity Common Stock, Shares Outstanding (in shares)</t>
  </si>
  <si>
    <t>Common Class B [Member]</t>
  </si>
  <si>
    <t>Consolidated Balance Sheets - USD ($) $ in Thousands</t>
  </si>
  <si>
    <t>Jun. 30, 2016</t>
  </si>
  <si>
    <t>ASSETS</t>
  </si>
  <si>
    <t>Cash</t>
  </si>
  <si>
    <t>Accounts receivable (less allowance for doubtful accounts of $946 and $887, respectively)</t>
  </si>
  <si>
    <t>Inventories</t>
  </si>
  <si>
    <t>Current deferred tax asset</t>
  </si>
  <si>
    <t xml:space="preserve"> </t>
  </si>
  <si>
    <t>Prepaid expenses and other current assets</t>
  </si>
  <si>
    <t>Total current assets</t>
  </si>
  <si>
    <t>[1]</t>
  </si>
  <si>
    <t>Property, plant and equipment, net</t>
  </si>
  <si>
    <t>Taxes receivable</t>
  </si>
  <si>
    <t>Deferred tax assets, net</t>
  </si>
  <si>
    <t>Intangible assets, net</t>
  </si>
  <si>
    <t>Goodwill</t>
  </si>
  <si>
    <t>Other assets</t>
  </si>
  <si>
    <t>Total assets</t>
  </si>
  <si>
    <t>LIABILITIES AND STOCKHOLDERS’ EQUITY</t>
  </si>
  <si>
    <t>Notes payable and current maturities of long-term debt</t>
  </si>
  <si>
    <t>Accounts payable</t>
  </si>
  <si>
    <t>Accrued expenses</t>
  </si>
  <si>
    <t>Accrued compensation</t>
  </si>
  <si>
    <t>Total current liabilities</t>
  </si>
  <si>
    <t>Deferred tax liabilities</t>
  </si>
  <si>
    <t>Other tax obligations</t>
  </si>
  <si>
    <t>Long-term debt, net of current portion</t>
  </si>
  <si>
    <t>Postretirement benefit and pension obligations</t>
  </si>
  <si>
    <t>Other non-current liabilities</t>
  </si>
  <si>
    <t>Total liabilities</t>
  </si>
  <si>
    <t>Stockholders’ equity:</t>
  </si>
  <si>
    <t>Additional paid-in capital</t>
  </si>
  <si>
    <t>Retained earnings</t>
  </si>
  <si>
    <t>Accumulated other comprehensive loss</t>
  </si>
  <si>
    <t>Total stockholders’ equity</t>
  </si>
  <si>
    <t>Total liabilities and stockholders’ equity</t>
  </si>
  <si>
    <t>Common stock</t>
  </si>
  <si>
    <t>Current assets primarily consist of accounts receivable, inventories and prepaid expenses. Assets not allocated to the segments include cash and cash equivalents, deferred income taxes, and other non-current assets.</t>
  </si>
  <si>
    <t>Consolidated Balance Sheets (Parentheticals) - USD ($) $ in Thousands</t>
  </si>
  <si>
    <t>Allowance for doubtful accounts</t>
  </si>
  <si>
    <t>Common stock, authorized (in shares)</t>
  </si>
  <si>
    <t>Common stock, outstanding (in shares)</t>
  </si>
  <si>
    <t>Common stock, par value (in dollars per share)</t>
  </si>
  <si>
    <t>Consolidated Statements of Operations - USD ($)</t>
  </si>
  <si>
    <t>Jun. 30, 2015</t>
  </si>
  <si>
    <t>Net sales</t>
  </si>
  <si>
    <t>[2]</t>
  </si>
  <si>
    <t>[3]</t>
  </si>
  <si>
    <t>Cost of goods sold</t>
  </si>
  <si>
    <t>Gross margin</t>
  </si>
  <si>
    <t>% of net sales</t>
  </si>
  <si>
    <t>29.90%</t>
  </si>
  <si>
    <t>22.40%</t>
  </si>
  <si>
    <t>31.80%</t>
  </si>
  <si>
    <t>Selling, general and administrative expenses</t>
  </si>
  <si>
    <t>Restructuring charges</t>
  </si>
  <si>
    <t>Impairment of building</t>
  </si>
  <si>
    <t>Operating income (loss)</t>
  </si>
  <si>
    <t>Other income (expense), net</t>
  </si>
  <si>
    <t>Gain on sale of building</t>
  </si>
  <si>
    <t>Earnings (loss) before income taxes</t>
  </si>
  <si>
    <t>Income tax expense (benefit)</t>
  </si>
  <si>
    <t>Net earnings (loss)</t>
  </si>
  <si>
    <t>Basic and diluted earnings (loss) per share (in dollars per share)</t>
  </si>
  <si>
    <t>Average outstanding shares used in per share calculations:</t>
  </si>
  <si>
    <t>Basic (in shares)</t>
  </si>
  <si>
    <t>Diluted (in shares)</t>
  </si>
  <si>
    <t>Dividends (in dollars per share)</t>
  </si>
  <si>
    <t>Excludes $7,902 of North American segment sales to the International segment and $11,677 sales of the International segment to the North American segment.</t>
  </si>
  <si>
    <t>Excludes $8,259 of North American segment sales to the International segment and $9,282 sales of the International segment to the North American segment.</t>
  </si>
  <si>
    <t>Excludes $12,276 of North American segment sales to the International segment and $9,842 sales of the International segment to the North American segment.</t>
  </si>
  <si>
    <t>Consolidated Statements of Comprehensive Income (Loss) - USD ($) $ in Thousands</t>
  </si>
  <si>
    <t>Other comprehensive (loss):</t>
  </si>
  <si>
    <t>Translation gain (loss)</t>
  </si>
  <si>
    <t>Pension and postretirement plans, net of tax of $1,896, $(1,371) and $(3,857) respectively</t>
  </si>
  <si>
    <t>Other comprehensive income (loss)</t>
  </si>
  <si>
    <t>Total comprehensive income (loss)</t>
  </si>
  <si>
    <t>Consolidated Statements of Comprehensive Income (Loss) (Parentheticals) - USD ($) $ in Thousands</t>
  </si>
  <si>
    <t>Pension and postretirement plans, tax</t>
  </si>
  <si>
    <t>Consolidated Statements of Stockholders' Equity (Unaudited) - USD ($) $ in Thousands</t>
  </si>
  <si>
    <t>Common Stock [Member]Common Class A [Member]</t>
  </si>
  <si>
    <t>Common Stock [Member]Common Class B [Member]</t>
  </si>
  <si>
    <t>Additional Paid-in Capital [Member]</t>
  </si>
  <si>
    <t>Retained Earnings [Member]</t>
  </si>
  <si>
    <t>AOCI Attributable to Parent [Member]</t>
  </si>
  <si>
    <t>Total</t>
  </si>
  <si>
    <t>Balance at Jun. 30, 2014</t>
  </si>
  <si>
    <t>Total comprehensive income</t>
  </si>
  <si>
    <t>Dividends ($0.40 per share)</t>
  </si>
  <si>
    <t>Repurchase of shares</t>
  </si>
  <si>
    <t>Issuance of stock</t>
  </si>
  <si>
    <t>Stock-based compensation</t>
  </si>
  <si>
    <t>Conversion</t>
  </si>
  <si>
    <t>Balance at Jun. 30, 2015</t>
  </si>
  <si>
    <t>Balance at Jun. 30, 2016</t>
  </si>
  <si>
    <t>Balance at Jun. 30, 2017</t>
  </si>
  <si>
    <t>Translation loss, net of taxes</t>
  </si>
  <si>
    <t>Pension and postretirement plans, net of taxes</t>
  </si>
  <si>
    <t>Consolidated Statements of Stockholders' Equity (Unaudited) (Parentheticals) - $ / shares</t>
  </si>
  <si>
    <t>Consolidated Statements of Cash Flows - USD ($)</t>
  </si>
  <si>
    <t>Cash flows from operating activities:</t>
  </si>
  <si>
    <t>Non cash operating activities:</t>
  </si>
  <si>
    <t>Depreciation</t>
  </si>
  <si>
    <t>Amortization</t>
  </si>
  <si>
    <t>Net long-term tax obligations</t>
  </si>
  <si>
    <t>Deferred taxes</t>
  </si>
  <si>
    <t>(Income) loss from equity method investment</t>
  </si>
  <si>
    <t>Working capital changes:</t>
  </si>
  <si>
    <t>Accounts receivable</t>
  </si>
  <si>
    <t>Other current assets</t>
  </si>
  <si>
    <t>Other current liabilities</t>
  </si>
  <si>
    <t>Prepaid pension expense</t>
  </si>
  <si>
    <t>Other</t>
  </si>
  <si>
    <t>Net cash provided by operating activities</t>
  </si>
  <si>
    <t>Cash flows from investing activities:</t>
  </si>
  <si>
    <t>Business acquisition, net of cash acquired</t>
  </si>
  <si>
    <t>Additions to property, plant and equipment</t>
  </si>
  <si>
    <t>Software development</t>
  </si>
  <si>
    <t>Purchase of short-term investments</t>
  </si>
  <si>
    <t>Proceeds from sale of short-term investments</t>
  </si>
  <si>
    <t>Proceeds from sale of building</t>
  </si>
  <si>
    <t>Net cash used in investing activities</t>
  </si>
  <si>
    <t>Cash flows from financing activities:</t>
  </si>
  <si>
    <t>Proceeds from borrowings</t>
  </si>
  <si>
    <t>Long-term debt repayments</t>
  </si>
  <si>
    <t>Proceeds from common stock issued</t>
  </si>
  <si>
    <t>Dividends paid</t>
  </si>
  <si>
    <t>Net cash used in financing activities</t>
  </si>
  <si>
    <t>Effect of translation rate changes on cash</t>
  </si>
  <si>
    <t>Net increase (decrease) in cash</t>
  </si>
  <si>
    <t>Cash beginning of year</t>
  </si>
  <si>
    <t>Cash end of year</t>
  </si>
  <si>
    <t>Supplemental cash flow information:</t>
  </si>
  <si>
    <t>Interest paid</t>
  </si>
  <si>
    <t>Taxes paid, net</t>
  </si>
  <si>
    <t>Non-cash investing and financing activity:</t>
  </si>
  <si>
    <t>Liability for business acquisition</t>
  </si>
  <si>
    <t>Note 1 - Description of Business</t>
  </si>
  <si>
    <t>Notes to Financial Statements</t>
  </si>
  <si>
    <t>Basis of Presentation and Significant Accounting Policies [Text Block]</t>
  </si>
  <si>
    <t>1. The L. S. Starrett Company (the “Company”) is incorporated in the Commonwealth of Massachusetts and is in the business of manufacturing industrial, professional and consumer measuring and cutting tools and related products. The Company’s manufacturing operations are primarily in North America, Brazil, China and the United Kingdom. The largest consumer of these products is the metalworking industry, but others include automotive, aviation, marine, farm, do-it-yourselfers and tradesmen such as builders, carpenters, plumbers and electricians.</t>
  </si>
  <si>
    <t>Note 2 - Significant Accounting Policies</t>
  </si>
  <si>
    <t>Significant Accounting Policies [Text Block]</t>
  </si>
  <si>
    <t xml:space="preserve">2. Principles of consolidation Financial instruments and derivatives 1 June 30, 2017 June 30, 2016 $1.4 $0.9 Accounts receivable $0.3, $0.3, $0.2 2017, 2016 2015, Inventories first first first not Property Plant and Equipment 10 50 3 12 840, four one four 75 90 none June 30, 2017 June 30, 2016 $1.6 $2.9 2016 $4,114,000, 9 Intangible assets 5 15 10 15 14 20 5 10 8 8 16 5 may Goodwill not may November 2011 October. October 1, 2016, not two not two Revenue recognition no not not Advertising costs $5.2 2017, $5.0 2016 $5.7 2015 Freight costs Warranty expense one not not Pension and Other Postretirement Benefits: two one December 31, 2013, 65. On December 21, 2016, December 31, 2016. no December 31, 2016. The Company sponsors funded U.S. and non-U.S. defined benefit pension plans covering the majority of our U.S. and U.K. employees. The Company also sponsors an unfunded postretirement benefit plan that provides health care benefits and life insurance coverage to eligible U.S. retirees. Under the Company’s current accounting method, both pension plans use fair value as the market-related value of plan assets and continue to recognize actuarial gains or losses within the corridor in other comprehensive income (loss) but instead of amortizing net actuarial gains or losses in excess of the corridor in future periods, such excess gains and losses, if any, are recognized in net periodic benefit cost as of the plan measurement date, which is the same as the fiscal year end of the Company (MTM adjustment). This method is a permitted option which results in immediate recognition of excess net actuarial gains and losses in net periodic benefit cost instead of in other comprehensive income (loss). Such immediate recognition in net periodic benefit cost increases the volatility of net periodic benefit cost. The MTM adjustments to net periodic benefit cost for 2017, 2016 2015 $0.2 $17.8 $1.3 Income taxes not $65 June 30, 2017 not not Research and development $1.9 2017, $1.8 2016, $1.7 2015 Earnings per share (EPS) 32,674, 32,833, 40,214, 2017, 2016 2015, not Translation of foreign currencies 10. Use of accounting estimates not Recent Accounting Pronouncements In May 2014, December 15, 2017 December 15, 2016, July 1, 2018. The Company primarily sells goods and recognizes revenues at point of sale or delivery, which will not not no no 2014 09. In July 2015, No. 2015 11, 330 330 2015 11 December 15, 2016. No. 2015 11 not In February 2016, No. 2016 02, 842 December 15, 2018, No. 2016 02 not In October 2016, No. 2016 16, 740 within the consolidated entity. The current exception to defer the recognition of any tax impact on the transfer of inventory within the consolidated entity until it is sold to a third December 15, 2017. No. 2016 16 not In January 2017, the FASB issued ASU No. 2017 01, 805 2017 01 not not the screen is not 2017 01 December 15, 2017 2017 01, only when the transaction has not No. 2017 01 not In January 2017, the FASB issued ASU No. 2017 04, 350 2, not 1 December 15, 2019 January 1, 2017. </t>
  </si>
  <si>
    <t>Note 3 - Business Acquisition</t>
  </si>
  <si>
    <t>Business Combination Disclosure [Text Block]</t>
  </si>
  <si>
    <t>3. In fiscal 2010, $1.5 36% third 2017, $3.6 64% $1.8 $1.8 three $1.6 30% three The acquisition has been accounted for as a business combination and the financial results of the company have been included in our consolidated financial statements as of the date of acquisition. Under the acquisition method of accounting, the purchase price was allocated to net tangible and intangible assets based upon their estimated fair values as of the acquisition date. The table below presents the allocation of the purchase price to the acquired net assets (in thousands): Cash $ 509 Accounts receivable 273 Inventories 243 Other current assets 18 Deferred software development costs 2,520 Fixed assets 47 Intangibles 1,220 Goodwill 1,634 Deferred tax liability (1,090 ) Accounts payable &amp; current liabilities (80 ) Purchase Price 1 $ 5,294 Pro-forma financial information has not not ________________________________ 1 $1,833 1,555 $1.8 5% $3,388 64% $5.294</t>
  </si>
  <si>
    <t>Note 4 - Stock-based Compensation</t>
  </si>
  <si>
    <t>Disclosure of Compensation Related Costs, Share-based Payments [Text Block]</t>
  </si>
  <si>
    <t>4. Long-Term Incentive Plan During the quarter ended December 31, 2012, 2012 “2012 September 5, 2012 October 17, 2012. 2012 2012 500,000 Options granted vest in periods ranging from one three ten one three June 30, 2017, 20,000 105,634 346,600 2012 June 30, 2017. For stock option grants, the fair value of each grant is estimated at the date of grant using the Binomial Options pricing model. The Binomial Options pricing model utilizes assumptions related to stock volatility, the risk-free interest rate, the dividend yield and employee exercise behavior. Expected volatilities utilized in the model are based on the historic volatility of the Company’s stock price. The risk free interest rate is derived from the U.S. Treasury yield curve in effect at the time of the grant. The expected life is determined using the average of the vesting period and contractual term of the options (simplified method). There were no 2017, 2016 2015. The weighted average contractual term for stock options outstanding as of June 30, 2017 5.5 June 30, 2017 $0.1 20,000 June 30, 2017. 2012 no The Company accounts for RSU awards by recognizing the expense of the intrinsic value at award date ratably over vesting periods generally ranging from one three June 30, 2017, 45,000 $10.86 June 30, 2016, 40,200 $15.11 June 30, 2015, 39,500 $17.49 There were 12,732 9,067 2017 2016 June 30, 2017 $0.9 June 30, 2016 $0.9 2012 $223,000, $214,000 $146,000 2017, 2016 2015 June 30, 2017, $1.3 Of this cost $1.1 not $0.2 1.3 Employee Stock Purchase Plan The Company’s Employee Stock Purchase Plans (ESPP) give eligible employees an opportunity to participate in the success of the Company. The Board of Directors renews each Employee Stock Purchase Plan every five 85% two not No 2012. No 2007 Shares On Option Weighted Average Exercise Price Shares Available For Grant Balance, June 30, 2014 75,388 424,612 Options granted 35,208 13.97 (35,208 ) Options exercised (30,718 ) 8.82 - Options canceled (25,571 ) 25,571 Balance, June 30, 2015 54,307 414,975 Options granted 52,836 9.37 (52,836 ) Options exercised (15,523 ) 9.57 - Options canceled (27,705 ) 27,705 Balance, June 30, 2016 63,915 389,844 Options granted 55,766 7.88 (55,766 ) Options exercised (10,893 ) 8.34 - Options canceled (31,503 ) 31,503 Balance, June 30, 2017 77,285 365,581 The following information relates to outstanding options as of June 30, 2017: Weighted average remaining life (years) 1.3 Weighted average fair value on grant date of options granted in: 2015 $ 4.68 2016 3.34 2017 2.76 The fair value of each option grant was estimated on the date of grant based on the Black-Scholes option pricing model with the following weighted average assumptions: expected stock volatility – 40.78% 43.00%, 0.81% 1.27%, 4.11% 4.42% 2 $0.15 $0.14 $0.14 2017, 2016 2015, Employee Stock Ownership Plan On February 5, 2013, 2013 “2013 The purpose of the plan is to supplement existing Company programs through an employer funded individual account plan dedicated to investment in common stock of the Company, thereby encouraging increased ownership of the Company while providing an additional source of retirement income. The plan is intended as an employee stock ownership plan within the meaning of Section 4975 7 1986, December 31, 2012 There was no 2015, 2016 2017.</t>
  </si>
  <si>
    <t>Note 5 - Cash and Short-term Investments</t>
  </si>
  <si>
    <t>Cash, Cash Equivalents, and Short-term Investments [Text Block]</t>
  </si>
  <si>
    <t>5. Cash and investments held by foreign subsidiaries amounted to $9.0 $10.2 June 30, 2017 June 30, 2016, June 30, 2017 $4.2 $2.0 The Company plans to permanently reinvest cash held in foreign subsidiaries. Cash held in foreign subsidiaries is not</t>
  </si>
  <si>
    <t>Note 6 - Inventories</t>
  </si>
  <si>
    <t>Inventory Disclosure [Text Block]</t>
  </si>
  <si>
    <t>6. Inventories consist of the following (in thousands): June 30, 2017 June 30, 2016 Raw materials and supplies $ 26,293 $ 29,209 Goods in process and finished parts 16,419 16,459 Finished goods 41,591 39,449 84,303 85,117 LIFO reserve (26,206 ) (28,796 ) $ 58,097 $ 56,321 LIFO inventories were $7.7 $10.5 June 30, 2017 June 30, 2016, $26.2 $28.8 $2.6 2017 $0.8 2016.</t>
  </si>
  <si>
    <t>Note 7 - Goodwill and Intangibles</t>
  </si>
  <si>
    <t>Goodwill and Intangible Assets Disclosure [Text Block]</t>
  </si>
  <si>
    <t>7. The following tables present information about the Company’s goodwill and identifiable intangible assets on the dates indicated (in thousands): June 30, 2017 June 30, 2016 Cost Accumulated Amortization Net Cost Accumulated Amortization Net Goodwill $ 4,668 $ - $ 4,668 $ 3,034 $ - $ 3,034 Identifiable intangible assets 17,117 (7,249 ) 9,868 12,115 (5,625 ) 6,490 Identifiable intangible assets consist of the following (in thousands): June 30, 2017 June 30, 2016 Non-compete agreements $ 600 $ 600 Trademarks and trade names 2,070 1,480 Completed technology 2,358 2,358 Customer relationships 5,580 4,950 Software development 6,184 2,402 Other intangible assets 325 325 Total 17,117 12,115 Accumulated amortization (7,249 ) (5,625 ) Total net balance $ 9,868 $ 6,490 Identifiable intangible assets are being amortized on a straight-line basis over the period of expected economic benefit. The estimated aggregate amortization expense for each of the next five Fiscal Year 2018 $ 2,086 2019 2,008 2020 1,484 2021 1,081 2022 848 Thereafter 2,361 The Company performed a qualitative analysis in accordance with ASU 2011 08 October 1, 2016 not not not not not October 1, 2016. no</t>
  </si>
  <si>
    <t>Note 8 - Property, Plant and Equipment</t>
  </si>
  <si>
    <t>Property, Plant and Equipment Disclosure [Text Block]</t>
  </si>
  <si>
    <t xml:space="preserve">8. Property, plant and equipment consists of the following as of June 30, 2017 2016 As of June 30, 2017 Cost Accumulated Depreciation Net Land $ 1,223 $ - $ 1,223 Buildings and building improvements 44,980 (29,641 ) 15,339 Machinery and equipment 124,315 (101,532 ) 22,783 Total $ 170,518 $ (131,173 ) $ 39,345 As of June 30, 201 6 Cost Accumulated Depreciation Net Land $ 1,314 $ - $ 1,314 Buildings and building improvements 45,486 (29,595 ) 15,891 Machinery and equipment 126,882 (103,077 ) 23,805 Total $ 173,682 $ (132,672 ) $ 41,010 No June 30, 2017 June 30, 2016. Operating lease expense was $2.3 $2.3 $2.2 2017, 2016 2015, Fiscal Year 2018 $ 2,356 2019 2,052 2020 1,635 2021 1,623 2022 457 Thereafter 1,536 $ 9,659 </t>
  </si>
  <si>
    <t>Note 9 - Impairment of Assets and Restructuring Costs</t>
  </si>
  <si>
    <t>Asset Impairment Charges [Text Block]</t>
  </si>
  <si>
    <t>9. In fiscal 2016, 2017. one 2016 $4,114,000, Fair value of the vacated section of the complex was determined by comparison to the price per square foot obtained in recent sales of similar property in the local region. The impairment loss is recorded as a separate line item (‘‘Impairment of assets’’) in the Consolidated Statement of Operations for fiscal 2016. The vacated building is one not In addition to the impairment loss recognized in fiscal 2016, $988 ,000 , representing severance compensation, equipment installation and freight costs, in fiscal 2017.</t>
  </si>
  <si>
    <t>Note 10 - Other Income and Expense</t>
  </si>
  <si>
    <t>Other Income and Other Expense Disclosure [Text Block]</t>
  </si>
  <si>
    <t xml:space="preserve">10. Other income and expense consists of the following (in thousands): 201 7 201 6 201 5 Interest income $ 399 504 $ 828 Interest expense (674 ) (669 ) (713 ) Foreign currency gain (loss), net (86 ) (59 ) 705 Income (loss) from equity investment (307 ) 118 203 Brazil recovery of export taxes - - 232 Patent lawsuit settlement (100 ) - - Sale of scrap material 71 95 93 Other income (expense), net 190 81 (9 ) $ (507 ) 70 $ 1,339 </t>
  </si>
  <si>
    <t>Note 11 - Income Taxes</t>
  </si>
  <si>
    <t>Income Tax Disclosure [Text Block]</t>
  </si>
  <si>
    <t>11. Components of earnings (loss) before income taxes are as follows (in thousands): 2017 2016 2015 Domestic operations $ (1,547 ) $ (17,541 ) $ 8,118 Foreign operations 3,085 (2,834 ) 1,824 $ 1,538 $ (20,375 ) $ 9,942 The provision for (benefit from) income taxes consists of the following (in thousands): 2017 2016 2015 Current: Federal $ (989 ) $ (317 ) $ 1,744 Foreign 999 866 1,855 State 39 94 114 Deferred: Federal 597 (6,092 ) 670 Foreign (85 ) 47 (71 ) State 14 (843 ) 386 $ 545 $ (6,245 ) $ 4,698 Reconciliations of expected tax expense at the U.S. statutory rate to actual tax expense (benefit) are as follows (in thousands): 2017 2016 2015 Expected tax expense $ 523 $ (6,928 ) $ 3,380 State taxes, net of federal effect 9 (740 ) 378 Foreign taxes, net of federal credits (210 ) 278 235 Change in valuation allowance (107 ) 196 (51 ) Tax reserve adjustments 272 250 361 Return to provision and other adjustments (17 ) (167 ) (332 ) Losses not benefited 123 885 701 Tax rate change applied to deferred tax balances 315 - - Canada Real Estate Gain Deduction (337 ) - - Other permanent items (24 ) (19 ) 26 Actual tax expense (benefit) $ 547 $ (6,245 ) $ 4,698 The tax rate in fiscal 2017 one 20% 17% $0.3 As a result of closing and selling the warehouse and product assembly center in Canada, the Canadian subsidiary had cash in excess of its long term needs. Thus, there was a dividend of $2.0 2017 the impact to tax expense was negligible due to the use of foreign tax credits. The tax benefit rate of 30.7% $20.4 June 30, 2016 no 2016, no not not The tax rate in fiscal 2015 not $2.3 2015 Net deferred tax assets at June 30, 2017 $26.0 $22.9 $2.9 not Key positive evidence considered include: a) Significant domestic book profits in 2015 2014; 2016 one $19 not 2017 2016 A valuation allowance has been provided on foreign deferred tax assets related to foreign tax loss carryforwards (NOLs) due to the uncertainty of generating future taxable income in those jurisdictions. Similarly, a partial valuation allowance has been provided for foreign tax credit carryforwards due to the uncertainty of generating sufficient foreign source income to utilize those credits in the future. In fiscal 2017, $2.3 2016, $0.7 Deferred income taxes at June 30, 2017 2016 2017 2016 Deferred tax assets (liabilities): Inventories $ 1,753 $ 2,888 Employee benefits (other than pension) 807 988 Book reserves 725 1,347 State NOL, various carryforward periods 786 975 Foreign NOL, various carryforward periods 452 1,738 Foreign tax credit carryforward, expiring 2018 – 2027 4,222 2,638 Pension benefits 16,074 19,573 Retiree medical benefits 2,679 2,790 Depreciation 134 99 Intangibles (269 ) 1,243 Federal research and development and AMT credit carryforward 545 - Other 1,046 582 Total deferred tax assets 28,954 34,861 Valuation allowance (2,922 ) (5,246 ) Net deferred tax asset $ 26,032 $ 29,615 The Company is subject to U.S. federal income tax and various state, local and foreign income taxes in numerous jurisdictions. The Company’s domestic and international tax liabilities are subject to the allocation of revenues and expenses in different jurisdictions and the timing of recognizing revenues and expenses. Additionally, the amount of income taxes paid is subject to the Company’s interpretation of applicable tax laws in the jurisdictions in which it files. Reconciliations of the beginning and ending amount of unrecognized tax benefits are as follows (in thousands): Balance at June 30, 2014 $ (11,209 ) Increase for tax positions taken during the current period (405 ) Effect of exchange rate changes 440 Decrease relating to lapse of applicable statute of limitations 42 Balance at June 30, 2015 (11,132 ) Increase for tax positions taken during the current period (184 ) Effect of exchange rate changes 82 Decrease relating to lapse of applicable statute of limitations 414 Balance at June 30, 2016 (10,820 ) Increase for tax positions taken during the current period (813 ) Effect of exchange rate changes 38 Decrease relating to lapse of applicable statute of limitations 7 Balance at June 30, 2017 $ (11,588 ) The long-term tax obligations as of June 30, 2017, 2016 2015 $2.6 $2.7 June 30, 2017 2016, The Company has identified uncertain tax positions at June 30, 2017 twelve $0.2 $0.1 2017 The Company’s U.S. federal tax returns for years prior to fiscal 2014 no June 30, 2017, may 2012 2016. The state tax loss carryforwards tax effected benefit of $0.8 2 20 $4.2 2018 2027; 5 $0.5 2022 2036. At June 30, 2017, $65 $2.0 2017 $2.3 2015 no no not</t>
  </si>
  <si>
    <t>Note 12 - Employee Benefit and Retirement Plans</t>
  </si>
  <si>
    <t>Pension and Other Postretirement Benefits Disclosure [Text Block]</t>
  </si>
  <si>
    <t xml:space="preserve">12. The Company has two one 2009. On December 21, 2016, December 31, 2016. no December 31, 2016. The amendment of the defined benefit pension plan triggered a pension curtailment which required a remeasurement of the Plan's obligation as of December 31, 2016. $6.9 3.77% 4.31%, $4.2 The Company amended its Postretirement Medical Plan effective December 31, 2013 55 64. 65 $28.50 $23.00 The total cost of all such plans for fiscal 2017, 2016 2015 $3.9 $22.2 $4.6 $1.3 $0.8 $0.8 2017, 2016 2015, Under both U.S and U.K. defined benefit plans, benefits are based on years of service and final average earnings. Plan assets consist primarily of investment grade debt obligations, marketable equity securities and shares of the Company’s common stock. The asset allocation of the Company’s domestic pension plan is diversified, consisting primarily of investments in equity and debt securities. The Company seeks a long-term investment return that is reasonable given prevailing capital market expectations. Target allocations are 40% 70% 10% 20% 30% 60% In fiscal 2018 5.0% 3.0% 2017 2016, 3.9% 3.8% 2.7% 3.0% third Other than the discount rate, pension valuation assumptions are generally long-term and not may not Based upon the actuarial valuations performed on the Company’s defined benefit plans as of June 30, 2017, $3.3 2018 $1.0 2018. The table below sets forth the actual asset allocation for the assets within the Company’s plans. 2017 2016 Asset category: Cash equivalents 1 % 0 % Fixed income 18 % 18 % Equities 24 % 27 % Mutual and pooled funds 57 % 55 % 100 % 100 % The Company determines its investments strategies based upon the composition of the beneficiaries in its defined benefit plans and the relative time horizons that those beneficiaries are projected to receive payouts from the plans. The Company engages an independent investment firm to manage the U.S. pension assets. Cash equivalents are held in money market funds. The Company’s fixed income portfolio includes mutual funds that hold a combination of short-term, investment-grade fixed income securities and a diversified selection of investment-grade, fixed income securities, including corporate securities and U.S. government securities. The Company invests in equity securities, which are diversified across a spectrum of value and growth in large, medium and small capitalization funds and companies, as appropriate to achieve the objective of a balanced portfolio, optimize the expected returns and minimize volatility in the various asset classes. Other assets include pooled investment funds whose underlying assets consist primarily of property holdings as well as financial instruments designed to offset the long-term impact of inflation and interest rate fluctuations. In accordance with “ASC 820 three Financial assets are categorized based on the inputs to the valuation techniques as follows: o Level 1 o Level 2 o Level 3 The tables below show the portfolio by valuation category as of June 30, 2017 June 30, 2016 ( June 30, 2017 Asset Category Level 1 Level 2 Level 3 Total % Cash Equivalents $ 780 $ - $ - $ 780 1 % Fixed Income - 21,128 - 21,128 18 % Equities 26,580 1,709 - 28,289 24 % Mutual &amp; Pooled Funds 31,867 35,714 - 67,581 57 % Total $ 59,227 $ 58,551 $ - $ 117,778 100 % June 30, 201 6 Asset Category Level 1 Level 2 Level 3 Total % Cash Equivalents $ 672 $ - $ - $ 672 0 % Fixed Income - 20,342 - 20,342 18 % Equities 28,639 2,435 - 31,074 27 % Mutual &amp; Pooled Funds 30,057 30,060 2,810 62,927 55 % Total $ 59,368 $ 52,837 $ 2,810 $ 115,015 100 % Included in equity securities at June 30, 2017 2016 $6.9 $9.7 A reconciliation of the beginning and ending balances of Level 3 Fair Value Measurement Using Significant Unobservable Inputs (Level 3) 2017 2016 Beginning balance $ 2,810 $ 4,084 Actual returns on assets - (718 ) Translation gain (loss) - (556 ) Transferred out of Level 3 (2,810 ) - Ending balance $ - $ 2,810 The Level 3 may not U.S. and U.K. Plans Combined: The status of these defined benefit plans is as follows (in thousands): 2017 2016 2015 Change in benefit obligation Benefit obligation at beginning of year $ 175,233 $ 166,189 $ 161,062 Service cost 1,405 2,757 2,663 Interest cost 6,246 7,032 6,818 Plan curtailment (4,170 ) - - Exchange rate changes (909 ) (7,825 ) (4,167 ) Benefits paid (6,902 ) (6,590 ) (6,524 ) Actuarial (gain) loss (1,207 ) 13,670 6,337 Benefit obligation at end of year $ 169,696 $ 175,233 $ 166,189 Change in plan assets Fair value of plan assets at beginning of year 115,015 122,787 122,924 Actual return on plan assets 5,302 226 3,466 Employer contributions 5,000 4,482 6,049 Benefits paid (6,902 ) (6,590 ) (6,524 ) Exchange rate changes (637 ) (5,890 ) (3,128 ) Fair value of plan assets at end of year 117,778 115,015 122,787 Funded status at end of year $ (51,918 ) $ (60,218 ) $ (43,402 ) Amounts recognized in balance sheet Current liability $ (63 ) $ (45 ) $ (37 ) Noncurrent liability (51,855 ) (60,173 ) (43,365 ) Net amount recognized in balance sheet $ (51,918 ) $ (60,218 ) $ (43,402 ) Amounts not yet reflected in net periodic benefit costs and included in accumulated other comprehensive loss Prior service cost $ - $ - $ - Accumulated loss (12,131 ) (17,849 ) (16,795 ) Amounts not yet recognized as a component of net periodic benefit cost (12,131 ) (17,849 ) (16,795 ) Accumulated net periodic benefit cost in excess of contributions (39,787 ) (42,369 ) (26,607 ) Net amount recognized $ (51,918 ) $ (60,218 ) $ (43,402 ) Components of net periodic benefit cost Service cost $ 1,405 $ 2,757 $ 2,663 Interest cost 6,246 7,032 6,818 Expected return on plan assets (5,173 ) (6,268 ) (6,966 ) Recognized actuarial loss 107 17,878 1,309 Net periodic benefit cost $ 2,585 $ 21,399 $ 3,824 Estimated amounts that will be amortized from accumulated other comprehensive loss over the next year Prior service cost $ - $ - $ - Net loss (26 ) (114 ) (53 ) Information for pension plans with accumulated benefits in excess of plan assets Projected benefit obligation $ 169,696 $ 175,233 $ 166,189 Accumulated benefit obligation 169,696 168,119 159,174 Fair value of assets 117,779 115,015 122,787 U.S. Plan: The status of the U.S. defined benefit plan is as follows (in thousands): 2017 2016 2015 Change in benefit obligation Benefit obligation at beginning of year $ 130,863 $ 116,398 $ 110,054 Service cost 1,405 2,757 2,663 Interest cost 4,994 5,248 4,839 Plan curtailment (4,170 ) - - Benefits paid (5,106 ) (4,593 ) (4,372 ) Actuarial loss (3,848 ) 11,053 3,214 Benefit obligation at end of year $ 124,138 $ 130,863 $ 116,398 Weighted average assumptions – benefit obligation Discount rate 3.92 % 3.77 % 4.49 % Rate of compensation increase Varies Varies Varies Change in plan assets Fair value of plan assets at beginning of year $ 81,910 $ 84,853 $ 84,629 Actual return on plan assets 1,079 (1,730 ) (274 ) Employer contributions 4,045 3,380 4,870 Benefits paid (5,106 ) (4,593 ) (4,372 ) Fair value of plan assets at end of year 81,928 81,910 84,853 Funded status at end of year $ (42,210 ) $ (48,953 ) $ (31,545 ) Amounts recognized in balance sheet Current liability $ (63 ) $ (45 ) $ (37 ) Noncurrent liability (42,147 ) (48,908 ) (31,508 ) Net amount recognized in balance sheet $ (42,210 ) $ (48,953 ) $ (31,545 ) Weighted average assumptions – net periodic benefit cost Discount rate 3.77 % 4.49 % 4.29 % Rate of compensation increase Varies Varies Varies Return on plan assets 5.00 % 5.50 % 6.00 % Amounts not yet reflected in net periodic benefit cost and included in accumulated other comprehensive loss Prior service cost $ - $ - $ - Accumulated loss (8,254 ) (13,412 ) (11,817 ) Amounts not yet recognized as a component of net periodic benefit cost (8,254 ) (13,412 ) (11,817 ) Accumulated contributions less than net periodic benefit cost (33,956 ) (35,541 ) (19,728 ) Net amount recognized $ (42,210 ) $ (48,953 ) $ (31,545 ) Components of net periodic benefit cost Service cost $ 1,405 $ 2,757 $ 2,663 Interest cost 4,994 5,248 4,839 Expected return on plan assets (4,046 ) (4,589 ) (5,063 ) Recognized actuarial loss 107 15,779 319 Net periodic benefit cost $ 2,460 $ 19,195 $ 2,758 Estimated amounts that will be amortized from accumulated other comprehensive loss over the next year Prior service cost $ - $ - $ - Net loss (26 ) (114 ) (53 ) Information for plan with accumulated benefits in excess of plan assets Projected benefit obligation $ 124,138 $ 130,863 $ 116,398 Accumulated benefit obligation 124,138 123,749 109,383 Fair value of assets 81,928 81,910 84,853 U.K. Plan: The status of the U.K. defined benefit plan is as follows (in thousands): 2017 2016 2015 Change in benefit obligation Benefit obligation at beginning of year $ 44,370 $ 49,791 $ 51,008 Interest cost 1,252 1,784 1,979 Exchange rate changes (909 ) (7,825 ) (4,167 ) Benefits paid (1,796 ) (1,997 ) (2,152 ) Actuarial loss 2,641 2,617 3,123 Benefit obligation at end of year $ 45,558 $ 44,370 $ 49,791 Weighted average assumptions - benefit obligation Discount rate 2.73 % 3.00 % 3.90 % Rate of compensation increase n/a n/a n/a Change in plan assets Fair value of plan assets at beginning of year $ 33,105 $ 37,934 $ 38,295 Actual return on plan assets 4,223 1,956 3,740 Employer contributions 954 1,102 1,179 Benefits paid (1,796 ) (1,997 ) (2,152 ) Exchange rate changes (636 ) (5,890 ) (3,128 ) Fair value of plan assets at end of year 35,850 33,105 37,934 Funded status at end of year $ (9,708 ) $ (11,265 ) (11,857 ) Amounts recognized in balance sheet Current liability $ — $ — $ — Noncurrent liability (9,708 ) (11,265 ) (11,857 ) Net amount recognized in balance sheet $ (9,708 ) $ (11,265 ) $ (11,857 ) Weighted average assumptions – net periodic benefit cost Discount rate 3.00 % 3.90 % 4.30 % Rate of compensation increase n/a n/a n/a Return on plan assets 3.59 % 4.77 % 5.45 % Amounts not yet reflected in net periodic benefit costs and included in accumulated other comprehensive loss Prior service cost $ — $ — $ — Accumulated loss (3,877 ) (4,437 ) (4,978 ) Amounts not yet recognized as a component of net periodic benefit cost (3,877 ) (4,437 ) (4,978 ) Accumulated net periodic benefit cost in excess of contributions (5,831 ) (6,828 ) (6,879 ) Net amount recognized $ (9,708 ) $ (11,265 ) $ (11,857 ) Components of net periodic benefit cost Service cost $ — $ — $ — Interest cost 1,252 1,784 1,979 Expected return on plan assets (1,127 ) (1,679 ) (1,903 ) Amortization of net loss — 2,099 990 Net periodic benefit cost $ 125 $ 2,204 $ 1,066 Estimated amounts that will be amortized from accumulated other comprehensive loss over the next year $ — $ — $ — Information for plan with accumulated benefits in excess of plan assets Projected benefit obligation $ 45,558 $ 44,370 $ 49,791 Accumulated benefit obligation 45,558 44,370 49,791 Fair value of assets 35,851 33,104 37,934 Postretirement Medical and Life Insurance Benefits: The status of the U.S. postretirement medical and life insurance benefit plan is as follows (in thousands): 2017 2016 2015 Change in benefit obligation: Benefit obligation at beginning of year $ 7,381 $ 6,611 $ 5,867 Service cost 85 105 113 Interest cost 269 287 244 Benefits paid (483 ) (772 ) (647 ) Actuarial (gain) loss (166 ) 1,150 1,034 Benefit obligation at end of year $ 7,086 $ 7,381 $ 6,611 Weighted average assumptions: benefit obligations Discount rate 3.92 % 3.77 % 4.49 % Rate of compensation increase 2.64 % 2.64 % 2.64 % Change in plan assets Fair value of plan assets at beginning of year $ — $ — $ — Employer contributions 483 772 647 Benefits paid, net of employee contributions (483 ) (772 ) (647 ) Fair value of plan assets at end of year — — — Amounts recognized in balance sheet Current postretirement benefit obligation $ (370 ) $ (396 ) $ (441 ) Non-current postretirement benefit obligation (6,716 ) (6,985 ) (6,170 ) Net amount recognized in balance sheet $ (7,086 ) $ (7,381 ) $ (6,611 ) Weighted average assumptions – net periodic benefit cost Discount rate 3.77 % 4.49 % 4.29 % Rate of compensation increase 2.64 % 2.64 % 2.64 % Amounts not yet reflected in net periodic benefit cost and included in accumulated other comprehensive loss Prior service credit $ 3,851 $ 4,523 $ 5,305 Accumulated gain (loss) (1,696 ) (1,983 ) (850 ) Amounts not yet recognized as a component of net periodic benefit cost 2,155 2,540 4,455 Net periodic benefit cost in excess of accumulated contributions (9,241 ) (9,921 ) (11,066 ) Net amount recognized $ (7,086 ) $ (7,381 ) $ (6,611 ) Components of net periodic benefit cost Service cost $ 85 $ 105 $ 113 Interest cost 269 287 244 Amortization of prior service credit (673 ) (781 ) (799 ) Amortization of accumulated loss 121 15 — Net periodic benefit cost $ (198 ) $ (374 ) $ (442 ) Estimated amounts that will be amortized from accumulated other comprehensive loss over the next year Prior service credit $ 537 $ 673 $ 781 Net loss (99 ) (120 ) (15 ) $ 438 $ 553 $ 766 Healthcare cost trend rate assumed for next year 6.60 % 6.90 % 8.00 % Rate to which the cost trend rate gradually declines 4.50 % 4.50 % 4.50 % Year that the rate reaches the rate at which it is assumed to remain 2037 2037 2028 Assumed health care cost trend rates have a significant effect on the amounts reported for the health care plans. A one 1% Increase 2017 2016 2015 Effect on total of service and interest cost $ - $ - $ - Effect on postretirement benefit obligation 2 2 4 1% Decrease 2017 2016 2015 Effect on total of service and interest cost $ - $ - $ - Effect on postretirement benefit obligation (2 ) (2 ) (4 ) For fiscal 2018, $3.3 $1.0 $370,000 Future pension and other benefit payments are as follows (in thousands): Fiscal Year Pension Other Benefits 2018 $ 6,874 $ 370 2019 7,132 362 2020 7,368 367 2021 7,611 373 2022 7,986 381 2023-2027 43,702 1,937 </t>
  </si>
  <si>
    <t>Note 13 - Debt</t>
  </si>
  <si>
    <t>Debt Disclosure [Text Block]</t>
  </si>
  <si>
    <t>13. Debt is comprised of the following (in thousands): June 30, 2017 June 30, 2016 Short-term and current maturities Loan and Security Agreement $ 11,514 $ 1,543 Long-term debt Loan and Security Agreement, net of current portion $ 6,095 $ 17,109 Total debt $ 17,609 $ 18,652 Future maturities of debt are as follows (in thousands): Fiscal Year 2018 $ 11,514 2019 1,688 2020 1,765 2021 1,846 2022 796 Thereafter - Total $ 17,609 The Company completed the negotiations for an amended Loan and Security Agreement which includes a Line of Credit and a term loan and executed the new agreement as of April 25, 2015. may not $23.0 April 30, 2018 1.5%. 2017 2.61%. The material financial covenants of the amended Loan and Security Agreement are: 1 2.25 1; 2 $15.0 3 1.25 1 4 not $10.0 June 30, 2017, On November 22, 2011, $15.5 ten 4.5% $160,640. June 30, 2017, $7.7 Availability under the Line of Credit is subject to a borrowing base comprised of accounts receivable and inventory. The Company believes that the borrowing base will consistently produce availability under the Line of Credit in excess of $23.0 June 30, 2017, $9.9 0.25% The Company has one $0.9 $23.0 $22.1 June 30, 2017, $12.2 The obligations under the Credit Facility are unsecured. In the event of certain triggering events, such obligations would become secured by the assets of the Company’s domestic subsidiaries. A triggering event occurs when the Company fails to achieve any of the financial covenants noted above in consecutive quarters.</t>
  </si>
  <si>
    <t>Note 14 - Common Stock</t>
  </si>
  <si>
    <t>Stockholders' Equity Note Disclosure [Text Block]</t>
  </si>
  <si>
    <t>14. Class B common stock is identical to Class A except that it has 10 25% 75%</t>
  </si>
  <si>
    <t>Note 15 - Contingencies</t>
  </si>
  <si>
    <t>Commitments and Contingencies Disclosure [Text Block]</t>
  </si>
  <si>
    <t>15. The Company is involved in certain legal matters which arise in the normal course of business and are not</t>
  </si>
  <si>
    <t>Note 16 - Concentration of Credit Risk</t>
  </si>
  <si>
    <t>Concentration Risk Disclosure [Text Block]</t>
  </si>
  <si>
    <t>16. The Company believes it has no June 30, 2017. none 10%</t>
  </si>
  <si>
    <t>Note 17 - Financial Information by Segment and Geographic Area</t>
  </si>
  <si>
    <t>Segment Reporting Disclosure [Text Block]</t>
  </si>
  <si>
    <t xml:space="preserve">17. The Company offers its broad array of measuring and cutting products to the market through multiple channels of distribution throughout the world. The Company’s products include precision tools, electronic gages, gage blocks, optical vision and laser measuring equipment, custom engineered granite solutions, tape measures, levels, chalk products, squares, band saw blades, hole saws, hacksaw blades, jig saw blades, reciprocating saw blades, M1® 2016, one two The North American segment’s operations include all manufacturing and sales in the United States, Canada and Mexico. The International segment’s operations include all locations outside North America, primarily in Brazil, United Kingdom and China. The chief operating decision maker reviews operations on a geographical basis and decisions about where to invest the Company’s resources are made based on the current results and forecasts of operations in those geographies. Since the markets for the Company’s products are sufficiently different in North America than they are in the rest of the world and in view of the significant impact that currency fluctuation plays outside the United States on the revenue of the Company, the Company’s business review separates North America from operations outside North America. For this reason, the Company is reflecting two Segment income is measured for internal reporting purposes by excluding corporate expenses, other income and expense including interest income and interest expense and income taxes. Corporate expenses consist primarily of executive compensation, certain professional fees, and costs associated with the Company’s global headquarters. Financial results for each reportable segment are as follows (in thousands): Year Ended June 30, 2017 North America International Unallocated Total Sales 1 $ 124,606 $ 82,417 $ - $ 207,023 Restructuring charges (82 ) (906 ) - (988 ) Operating income 6,138 268 (7,450 ) (1,044 ) Capital expenditures and software development 2,765 3,071 - 5,836 Depreciation and amortization 4,551 2,475 - 7,026 Current assets 4 33,555 61,961 14,607 110,123 Long-lived assets 5 39,199 14,684 28,659 82,542 Year Ended June 30, 2016 North America International Unallocated Total Sales 2 $ 130,108 $ 79,577 $ - $ 209,685 Asset impairment (4,114 ) - - (4,114 ) Operating income (8,311 ) (3,117 ) (9,017 ) (20,445 ) Capital expenditures and software development 5,040 3,200 - 8,240 Depreciation and amortization 4,537 2,677 - 7,214 Current assets 4 33,787 62,810 24,314 120,911 Long-lived assets 5 36,539 13,995 30,153 80,687 Year Ended June 30, 201 5 North America International Unallocated Total Sales 3 $ 137,085 $ 104,465 $ - $ 241,550 Operating income 13,353 1,333 (6,083 ) 8,603 Capital expenditures and software development 3,449 2,251 - 5,700 Depreciation and amortization 5,604 3,113 - 8,717 Current assets 4 41,240 68,656 23,517 133,413 Long-lived assets 5 40,506 14,066 24,287 78,859 1 $7,902 $11,677 2 $8,259 $9,282 3 $12,276 $9,842 4 not 5 not Geographic information about the Company’s sales and long-lived assets are as follows (in thousands): Sales Year Ended June 30, North America 2017 2016 2015 United States $ 115,562 $ 119,638 $ 125,534 Canada &amp; Mexico 9,044 10,470 11,551 124,606 130,108 137,085 International Brazil 45,614 43,283 63,961 United Kingdom 24,954 24,485 26,691 China 6,873 7,207 8,357 Australia &amp; New Zealand 4,976 4,602 5,456 82,417 79,577 104,465 Total Sales $ 207,023 $ 209,685 $ 241,550 Long-lived Assets Year Ended June 30, North America 2017 2016 2015 United States $ 39,131 $ 36,189 $ 40,146 Canada &amp; Mexico 68 350 360 39,199 36,539 40,506 International Brazil 10,111 8,818 7,986 United Kingdom 1,976 2,143 2,647 China 2,426 2,887 3,291 Australia &amp; New Zealand 171 147 142 14,684 13,995 14,066 Total Long Lived Assets $ 53,883 $ 50,534 $ 54,572 </t>
  </si>
  <si>
    <t>Note 18 - Quarterly Financial Data (Unaudited)</t>
  </si>
  <si>
    <t>Quarterly Financial Information [Text Block]</t>
  </si>
  <si>
    <t>18. (in thousands except per share data) Quarter Ended Net Sales Gross Margin Earnings Before Income Taxes Net Earnings / (Loss) Basic and Diluted Earnings / (Loss) Per Share September 2015 $ 51,038 $ 15,852 $ 482 $ (178 ) $ (0.03 ) December 2015 53,671 15,999 992 458 0.07 March 2016 50,329 14,733 1,199 597 0.09 June 2016 54,647 404 (23,048 ) (15,007 ) (2.14 ) $ 209,685 $ 46,988 $ (20,375 ) $ (14,130 ) $ (2.01 ) September 2016 $ 48,913 $ 13,914 $ 1,476 $ 759 $ 0.11 December 2016 53,187 16,822 1,517 1,063 0.15 March 2017 50,670 14,479 (1,244 ) (786 ) (0.11 ) June 2017 54,253 16,735 (211 ) (45 ) (0.01 ) $ 207,023 $ 61,950 $ 1,538 $ 991 $ 0.14 Fourth quarter sales in fiscal 2017 $0.4 fourth 2016. $0.9 $0.5 $16.3 $14.2 2016 87%</t>
  </si>
  <si>
    <t>Note 19 - Related Party Transactions</t>
  </si>
  <si>
    <t>Related Party Transactions Disclosure [Text Block]</t>
  </si>
  <si>
    <t xml:space="preserve">19. In the fourth 2016, $5.1 $3.2 $4.1 2017, 2016 2015, $0.2 $0.0 June 30, 2017 June 30, 2016, </t>
  </si>
  <si>
    <t>Schedule II - Valuation and Qualifying Accounts</t>
  </si>
  <si>
    <t>Schedule of Valuation and Qualifying Accounts Disclosure [Text Block]</t>
  </si>
  <si>
    <t xml:space="preserve">SCHEDULE II – VALUATION AND QUALIFYING ACCOUNTS Schedule II Valuation and Qualifying Accounts Allowance for Doubtful Accounts (in 000) Balance at Beginning of Period Provisions Charges to Other Accounts Write-offs Balance at End of Period Allowance for Doubtful Accounts: Year Ended June 30, 2017 $ 887 $ 284 $ (23 ) $ (202 ) $ 946 Year Ended June 30, 2016 612 352 (2 ) (75 ) 887 Year Ended June 30, 2015 704 179 (163 ) (108 ) 612 Valuation Allowance on Deferred Tax Asset (in 000) Balance at Beginning of Period Provisions Charges to Other Accounts Write-offs Balance at End of Period Year Ended June 30, 2017 $ 5,246 $ 117 $ 1 $ (2,442 ) $ 2,922 Year Ended June 30, 2016 4,501 1,193 (344 ) (104 ) 5,246 Year Ended June 30, 2015 3,334 1,242 (24 ) (51 ) 4,501 </t>
  </si>
  <si>
    <t>Significant Accounting Policies (Policies)</t>
  </si>
  <si>
    <t>Accounting Policies [Abstract]</t>
  </si>
  <si>
    <t>Consolidation, Policy [Policy Text Block]</t>
  </si>
  <si>
    <t>Principles of consolidation</t>
  </si>
  <si>
    <t>Financial Instruments and Derivatives [Policy Text Block]</t>
  </si>
  <si>
    <t>Financial instruments and derivatives 1 June 30, 2017 June 30, 2016 $1.4 $0.9</t>
  </si>
  <si>
    <t>Receivables, Policy [Policy Text Block]</t>
  </si>
  <si>
    <t>Accounts receivable $0.3, $0.3, $0.2 2017, 2016 2015,</t>
  </si>
  <si>
    <t>Inventory, Policy [Policy Text Block]</t>
  </si>
  <si>
    <t>Inventories first first first not</t>
  </si>
  <si>
    <t>Property, Plant and Equipment, Policy [Policy Text Block]</t>
  </si>
  <si>
    <t>Property Plant and Equipment 10 50 3 12 840, four one four 75 90 none June 30, 2017 June 30, 2016 $1.6 $2.9 2016 $4,114,000, 9</t>
  </si>
  <si>
    <t>Goodwill and Intangible Assets, Policy [Policy Text Block]</t>
  </si>
  <si>
    <t>Intangible assets 5 15 10 15 14 20 5 10 8 8 16 5 may Goodwill not may November 2011 October. October 1, 2016, not two not two</t>
  </si>
  <si>
    <t>Revenue Recognition, Policy [Policy Text Block]</t>
  </si>
  <si>
    <t>Revenue recognition no not not</t>
  </si>
  <si>
    <t>Advertising Costs, Policy [Policy Text Block]</t>
  </si>
  <si>
    <t>Advertising costs $5.2 2017, $5.0 2016 $5.7 2015</t>
  </si>
  <si>
    <t>Shipping and Handling Cost, Policy [Policy Text Block]</t>
  </si>
  <si>
    <t>Freight costs</t>
  </si>
  <si>
    <t>Standard Product Warranty, Policy [Policy Text Block]</t>
  </si>
  <si>
    <t>Warranty expense one not not</t>
  </si>
  <si>
    <t>Pension and Other Postretirement Plans, Policy [Policy Text Block]</t>
  </si>
  <si>
    <t>Pension and Other Postretirement Benefits: two one December 31, 2013, 65. On December 21, 2016, December 31, 2016. no December 31, 2016. The Company sponsors funded U.S. and non-U.S. defined benefit pension plans covering the majority of our U.S. and U.K. employees. The Company also sponsors an unfunded postretirement benefit plan that provides health care benefits and life insurance coverage to eligible U.S. retirees. Under the Company’s current accounting method, both pension plans use fair value as the market-related value of plan assets and continue to recognize actuarial gains or losses within the corridor in other comprehensive income (loss) but instead of amortizing net actuarial gains or losses in excess of the corridor in future periods, such excess gains and losses, if any, are recognized in net periodic benefit cost as of the plan measurement date, which is the same as the fiscal year end of the Company (MTM adjustment). This method is a permitted option which results in immediate recognition of excess net actuarial gains and losses in net periodic benefit cost instead of in other comprehensive income (loss). Such immediate recognition in net periodic benefit cost increases the volatility of net periodic benefit cost. The MTM adjustments to net periodic benefit cost for 2017, 2016 2015 $0.2 $17.8 $1.3</t>
  </si>
  <si>
    <t>Income Tax, Policy [Policy Text Block]</t>
  </si>
  <si>
    <t>Income taxes not $65 June 30, 2017 not not</t>
  </si>
  <si>
    <t>Research and Development Expense, Policy [Policy Text Block]</t>
  </si>
  <si>
    <t>Research and development $1.9 2017, $1.8 2016, $1.7 2015</t>
  </si>
  <si>
    <t>Earnings Per Share, Policy [Policy Text Block]</t>
  </si>
  <si>
    <t>Earnings per share (EPS) 32,674, 32,833, 40,214, 2017, 2016 2015, not</t>
  </si>
  <si>
    <t>Foreign Currency Transactions and Translations Policy [Policy Text Block]</t>
  </si>
  <si>
    <t>Translation of foreign currencies 10.</t>
  </si>
  <si>
    <t>Use of Estimates, Policy [Policy Text Block]</t>
  </si>
  <si>
    <t>Use of accounting estimates not</t>
  </si>
  <si>
    <t>New Accounting Pronouncements, Policy [Policy Text Block]</t>
  </si>
  <si>
    <t xml:space="preserve">Recent Accounting Pronouncements In May 2014, December 15, 2017 December 15, 2016, July 1, 2018. The Company primarily sells goods and recognizes revenues at point of sale or delivery, which will not not no no 2014 09. In July 2015, No. 2015 11, 330 330 2015 11 December 15, 2016. No. 2015 11 not In February 2016, No. 2016 02, 842 December 15, 2018, No. 2016 02 not In October 2016, No. 2016 16, 740 within the consolidated entity. The current exception to defer the recognition of any tax impact on the transfer of inventory within the consolidated entity until it is sold to a third December 15, 2017. No. 2016 16 not . In January 2017, the FASB issued ASU No. 2017 01, 805 2017 01 not not the screen is not 2017 01 December 15, 2017 2017 01, only when the transaction has not No. 2017 01 not In January 2017, the FASB issued ASU No. 2017 04, 350 2, not 1 December 15, 2019 January 1, 2017. </t>
  </si>
  <si>
    <t>Note 3 - Business Acquisition (Tables)</t>
  </si>
  <si>
    <t>Notes Tables</t>
  </si>
  <si>
    <t>Schedule of Recognized Identified Assets Acquired and Liabilities Assumed [Table Text Block]</t>
  </si>
  <si>
    <t xml:space="preserve"> Cash $ 509 Accounts receivable 273 Inventories 243 Other current assets 18 Deferred software development costs 2,520 Fixed assets 47 Intangibles 1,220 Goodwill 1,634 Deferred tax liability (1,090 ) Accounts payable &amp; current liabilities (80 ) Purchase Price 1 $ 5,294 </t>
  </si>
  <si>
    <t>Note 4 - Stock-based Compensation (Tables)</t>
  </si>
  <si>
    <t>Share-based Compensation, Stock Options, Activity [Table Text Block]</t>
  </si>
  <si>
    <t xml:space="preserve"> Shares On Option Weighted Average Exercise Price Shares Available For Grant Balance, June 30, 2014 75,388 424,612 Options granted 35,208 13.97 (35,208 ) Options exercised (30,718 ) 8.82 - Options canceled (25,571 ) 25,571 Balance, June 30, 2015 54,307 414,975 Options granted 52,836 9.37 (52,836 ) Options exercised (15,523 ) 9.57 - Options canceled (27,705 ) 27,705 Balance, June 30, 2016 63,915 389,844 Options granted 55,766 7.88 (55,766 ) Options exercised (10,893 ) 8.34 - Options canceled (31,503 ) 31,503 Balance, June 30, 2017 77,285 365,581 </t>
  </si>
  <si>
    <t>Share-based Compensation, Performance Shares Award Outstanding Activity [Table Text Block]</t>
  </si>
  <si>
    <t xml:space="preserve"> Weighted average remaining life (years) 1.3 Weighted average fair value on grant date of options granted in: 2015 $ 4.68 2016 3.34 2017 2.76 </t>
  </si>
  <si>
    <t>Note 6 - Inventories (Tables)</t>
  </si>
  <si>
    <t>Schedule of Inventory, Current [Table Text Block]</t>
  </si>
  <si>
    <t xml:space="preserve"> June 30, 2017 June 30, 2016 Raw materials and supplies $ 26,293 $ 29,209 Goods in process and finished parts 16,419 16,459 Finished goods 41,591 39,449 84,303 85,117 LIFO reserve (26,206 ) (28,796 ) $ 58,097 $ 56,321 </t>
  </si>
  <si>
    <t>Note 7 - Goodwill and Intangibles (Tables)</t>
  </si>
  <si>
    <t>Schedule of Intangible Assets and Goodwill [Table Text Block]</t>
  </si>
  <si>
    <t xml:space="preserve"> June 30, 2017 June 30, 2016 Cost Accumulated Amortization Net Cost Accumulated Amortization Net Goodwill $ 4,668 $ - $ 4,668 $ 3,034 $ - $ 3,034 Identifiable intangible assets 17,117 (7,249 ) 9,868 12,115 (5,625 ) 6,490 </t>
  </si>
  <si>
    <t>Schedule of Finite-Lived Intangible Assets [Table Text Block]</t>
  </si>
  <si>
    <t xml:space="preserve"> June 30, 2017 June 30, 2016 Non-compete agreements $ 600 $ 600 Trademarks and trade names 2,070 1,480 Completed technology 2,358 2,358 Customer relationships 5,580 4,950 Software development 6,184 2,402 Other intangible assets 325 325 Total 17,117 12,115 Accumulated amortization (7,249 ) (5,625 ) Total net balance $ 9,868 $ 6,490 </t>
  </si>
  <si>
    <t>Schedule of Finite-Lived Intangible Assets, Future Amortization Expense [Table Text Block]</t>
  </si>
  <si>
    <t xml:space="preserve"> Fiscal Year 2018 $ 2,086 2019 2,008 2020 1,484 2021 1,081 2022 848 Thereafter 2,361 </t>
  </si>
  <si>
    <t>Note 8 - Property, Plant and Equipment (Tables)</t>
  </si>
  <si>
    <t>Property, Plant and Equipment [Table Text Block]</t>
  </si>
  <si>
    <t xml:space="preserve"> As of June 30, 2017 Cost Accumulated Depreciation Net Land $ 1,223 $ - $ 1,223 Buildings and building improvements 44,980 (29,641 ) 15,339 Machinery and equipment 124,315 (101,532 ) 22,783 Total $ 170,518 $ (131,173 ) $ 39,345 As of June 30, 201 6 Cost Accumulated Depreciation Net Land $ 1,314 $ - $ 1,314 Buildings and building improvements 45,486 (29,595 ) 15,891 Machinery and equipment 126,882 (103,077 ) 23,805 Total $ 173,682 $ (132,672 ) $ 41,010 </t>
  </si>
  <si>
    <t>Schedule of Future Minimum Rental Payments for Operating Leases [Table Text Block]</t>
  </si>
  <si>
    <t xml:space="preserve"> Fiscal Year 2018 $ 2,356 2019 2,052 2020 1,635 2021 1,623 2022 457 Thereafter 1,536 $ 9,659 </t>
  </si>
  <si>
    <t>Note 10 - Other Income and Expense (Tables)</t>
  </si>
  <si>
    <t>Schedule of Other Nonoperating Income (Expense) [Table Text Block]</t>
  </si>
  <si>
    <t xml:space="preserve"> 201 7 201 6 201 5 Interest income $ 399 504 $ 828 Interest expense (674 ) (669 ) (713 ) Foreign currency gain (loss), net (86 ) (59 ) 705 Income (loss) from equity investment (307 ) 118 203 Brazil recovery of export taxes - - 232 Patent lawsuit settlement (100 ) - - Sale of scrap material 71 95 93 Other income (expense), net 190 81 (9 ) $ (507 ) 70 $ 1,339 </t>
  </si>
  <si>
    <t>Note 11 - Income Taxes (Tables)</t>
  </si>
  <si>
    <t>Schedule of Components of Income Before Income Taxes [Table Text Block]</t>
  </si>
  <si>
    <t xml:space="preserve"> 2017 2016 2015 Domestic operations $ (1,547 ) $ (17,541 ) $ 8,118 Foreign operations 3,085 (2,834 ) 1,824 $ 1,538 $ (20,375 ) $ 9,942 </t>
  </si>
  <si>
    <t>Schedule of Components of Income Tax Expense (Benefit) [Table Text Block]</t>
  </si>
  <si>
    <t xml:space="preserve"> 2017 2016 2015 Current: Federal $ (989 ) $ (317 ) $ 1,744 Foreign 999 866 1,855 State 39 94 114 Deferred: Federal 597 (6,092 ) 670 Foreign (85 ) 47 (71 ) State 14 (843 ) 386 $ 545 $ (6,245 ) $ 4,698 </t>
  </si>
  <si>
    <t>Schedule of Effective Income Tax Rate Reconciliation [Table Text Block]</t>
  </si>
  <si>
    <t xml:space="preserve"> 2017 2016 2015 Expected tax expense $ 523 $ (6,928 ) $ 3,380 State taxes, net of federal effect 9 (740 ) 378 Foreign taxes, net of federal credits (210 ) 278 235 Change in valuation allowance (107 ) 196 (51 ) Tax reserve adjustments 272 250 361 Return to provision and other adjustments (17 ) (167 ) (332 ) Losses not benefited 123 885 701 Tax rate change applied to deferred tax balances 315 - - Canada Real Estate Gain Deduction (337 ) - - Other permanent items (24 ) (19 ) 26 Actual tax expense (benefit) $ 547 $ (6,245 ) $ 4,698 </t>
  </si>
  <si>
    <t>Schedule of Deferred Tax Assets and Liabilities [Table Text Block]</t>
  </si>
  <si>
    <t xml:space="preserve"> 2017 2016 Deferred tax assets (liabilities): Inventories $ 1,753 $ 2,888 Employee benefits (other than pension) 807 988 Book reserves 725 1,347 State NOL, various carryforward periods 786 975 Foreign NOL, various carryforward periods 452 1,738 Foreign tax credit carryforward, expiring 2018 – 2027 4,222 2,638 Pension benefits 16,074 19,573 Retiree medical benefits 2,679 2,790 Depreciation 134 99 Intangibles (269 ) 1,243 Federal research and development and AMT credit carryforward 545 - Other 1,046 582 Total deferred tax assets 28,954 34,861 Valuation allowance (2,922 ) (5,246 ) Net deferred tax asset $ 26,032 $ 29,615 </t>
  </si>
  <si>
    <t>Schedule of Unrecognized Tax Benefits Roll Forward [Table Text Block]</t>
  </si>
  <si>
    <t xml:space="preserve"> Balance at June 30, 2014 $ (11,209 ) Increase for tax positions taken during the current period (405 ) Effect of exchange rate changes 440 Decrease relating to lapse of applicable statute of limitations 42 Balance at June 30, 2015 (11,132 ) Increase for tax positions taken during the current period (184 ) Effect of exchange rate changes 82 Decrease relating to lapse of applicable statute of limitations 414 Balance at June 30, 2016 (10,820 ) Increase for tax positions taken during the current period (813 ) Effect of exchange rate changes 38 Decrease relating to lapse of applicable statute of limitations 7 Balance at June 30, 2017 $ (11,588 )</t>
  </si>
  <si>
    <t>Note 12 - Employee Benefit and Retirement Plans (Tables)</t>
  </si>
  <si>
    <t>Schedule of Allocation of Plan Assets [Table Text Block]</t>
  </si>
  <si>
    <t xml:space="preserve"> 2017 2016 Asset category: Cash equivalents 1 % 0 % Fixed income 18 % 18 % Equities 24 % 27 % Mutual and pooled funds 57 % 55 % 100 % 100 %</t>
  </si>
  <si>
    <t>Schedule of Portfolio By Valuation Category [Table Text Block]</t>
  </si>
  <si>
    <t xml:space="preserve"> June 30, 2017 Asset Category Level 1 Level 2 Level 3 Total % Cash Equivalents $ 780 $ - $ - $ 780 1 % Fixed Income - 21,128 - 21,128 18 % Equities 26,580 1,709 - 28,289 24 % Mutual &amp; Pooled Funds 31,867 35,714 - 67,581 57 % Total $ 59,227 $ 58,551 $ - $ 117,778 100 % June 30, 201 6 Asset Category Level 1 Level 2 Level 3 Total % Cash Equivalents $ 672 $ - $ - $ 672 0 % Fixed Income - 20,342 - 20,342 18 % Equities 28,639 2,435 - 31,074 27 % Mutual &amp; Pooled Funds 30,057 30,060 2,810 62,927 55 % Total $ 59,368 $ 52,837 $ 2,810 $ 115,015 100 %</t>
  </si>
  <si>
    <t>Schedule of Effect of Significant Unobservable Inputs, Changes in Plan Assets [Table Text Block]</t>
  </si>
  <si>
    <t xml:space="preserve"> Fair Value Measurement Using Significant Unobservable Inputs (Level 3) 2017 2016 Beginning balance $ 2,810 $ 4,084 Actual returns on assets - (718 ) Translation gain (loss) - (556 ) Transferred out of Level 3 (2,810 ) - Ending balance $ - $ 2,810 </t>
  </si>
  <si>
    <t>Schedule of Changes in Projected Benefit Obligations [Table Text Block]</t>
  </si>
  <si>
    <t xml:space="preserve"> 2017 2016 2015 Change in benefit obligation Benefit obligation at beginning of year $ 175,233 $ 166,189 $ 161,062 Service cost 1,405 2,757 2,663 Interest cost 6,246 7,032 6,818 Plan curtailment (4,170 ) - - Exchange rate changes (909 ) (7,825 ) (4,167 ) Benefits paid (6,902 ) (6,590 ) (6,524 ) Actuarial (gain) loss (1,207 ) 13,670 6,337 Benefit obligation at end of year $ 169,696 $ 175,233 $ 166,189 Change in plan assets Fair value of plan assets at beginning of year 115,015 122,787 122,924 Actual return on plan assets 5,302 226 3,466 Employer contributions 5,000 4,482 6,049 Benefits paid (6,902 ) (6,590 ) (6,524 ) Exchange rate changes (637 ) (5,890 ) (3,128 ) Fair value of plan assets at end of year 117,778 115,015 122,787 Funded status at end of year $ (51,918 ) $ (60,218 ) $ (43,402 ) Amounts recognized in balance sheet Current liability $ (63 ) $ (45 ) $ (37 ) Noncurrent liability (51,855 ) (60,173 ) (43,365 ) Net amount recognized in balance sheet $ (51,918 ) $ (60,218 ) $ (43,402 ) Amounts not yet reflected in net periodic benefit costs and included in accumulated other comprehensive loss Prior service cost $ - $ - $ - Accumulated loss (12,131 ) (17,849 ) (16,795 ) Amounts not yet recognized as a component of net periodic benefit cost (12,131 ) (17,849 ) (16,795 ) Accumulated net periodic benefit cost in excess of contributions (39,787 ) (42,369 ) (26,607 ) Net amount recognized $ (51,918 ) $ (60,218 ) $ (43,402 ) Components of net periodic benefit cost Service cost $ 1,405 $ 2,757 $ 2,663 Interest cost 6,246 7,032 6,818 Expected return on plan assets (5,173 ) (6,268 ) (6,966 ) Recognized actuarial loss 107 17,878 1,309 Net periodic benefit cost $ 2,585 $ 21,399 $ 3,824 Estimated amounts that will be amortized from accumulated other comprehensive loss over the next year Prior service cost $ - $ - $ - Net loss (26 ) (114 ) (53 ) Information for pension plans with accumulated benefits in excess of plan assets Projected benefit obligation $ 169,696 $ 175,233 $ 166,189 Accumulated benefit obligation 169,696 168,119 159,174 Fair value of assets 117,779 115,015 122,787 2017 2016 2015 Change in benefit obligation Benefit obligation at beginning of year $ 130,863 $ 116,398 $ 110,054 Service cost 1,405 2,757 2,663 Interest cost 4,994 5,248 4,839 Plan curtailment (4,170 ) - - Benefits paid (5,106 ) (4,593 ) (4,372 ) Actuarial loss (3,848 ) 11,053 3,214 Benefit obligation at end of year $ 124,138 $ 130,863 $ 116,398 Weighted average assumptions – benefit obligation Discount rate 3.92 % 3.77 % 4.49 % Rate of compensation increase Varies Varies Varies Change in plan assets Fair value of plan assets at beginning of year $ 81,910 $ 84,853 $ 84,629 Actual return on plan assets 1,079 (1,730 ) (274 ) Employer contributions 4,045 3,380 4,870 Benefits paid (5,106 ) (4,593 ) (4,372 ) Fair value of plan assets at end of year 81,928 81,910 84,853 Funded status at end of year $ (42,210 ) $ (48,953 ) $ (31,545 ) Amounts recognized in balance sheet Current liability $ (63 ) $ (45 ) $ (37 ) Noncurrent liability (42,147 ) (48,908 ) (31,508 ) Net amount recognized in balance sheet $ (42,210 ) $ (48,953 ) $ (31,545 ) Weighted average assumptions – net periodic benefit cost Discount rate 3.77 % 4.49 % 4.29 % Rate of compensation increase Varies Varies Varies Return on plan assets 5.00 % 5.50 % 6.00 % Amounts not yet reflected in net periodic benefit cost and included in accumulated other comprehensive loss Prior service cost $ - $ - $ - Accumulated loss (8,254 ) (13,412 ) (11,817 ) Amounts not yet recognized as a component of net periodic benefit cost (8,254 ) (13,412 ) (11,817 ) Accumulated contributions less than net periodic benefit cost (33,956 ) (35,541 ) (19,728 ) Net amount recognized $ (42,210 ) $ (48,953 ) $ (31,545 ) Components of net periodic benefit cost Service cost $ 1,405 $ 2,757 $ 2,663 Interest cost 4,994 5,248 4,839 Expected return on plan assets (4,046 ) (4,589 ) (5,063 ) Recognized actuarial loss 107 15,779 319 Net periodic benefit cost $ 2,460 $ 19,195 $ 2,758 Estimated amounts that will be amortized from accumulated other comprehensive loss over the next year Prior service cost $ - $ - $ - Net loss (26 ) (114 ) (53 ) Information for plan with accumulated benefits in excess of plan assets Projected benefit obligation $ 124,138 $ 130,863 $ 116,398 Accumulated benefit obligation 124,138 123,749 109,383 Fair value of assets 81,928 81,910 84,853 2017 2016 2015 Change in benefit obligation Benefit obligation at beginning of year $ 44,370 $ 49,791 $ 51,008 Interest cost 1,252 1,784 1,979 Exchange rate changes (909 ) (7,825 ) (4,167 ) Benefits paid (1,796 ) (1,997 ) (2,152 ) Actuarial loss 2,641 2,617 3,123 Benefit obligation at end of year $ 45,558 $ 44,370 $ 49,791 Weighted average assumptions - benefit obligation Discount rate 2.73 % 3.00 % 3.90 % Rate of compensation increase n/a n/a n/a Change in plan assets Fair value of plan assets at beginning of year $ 33,105 $ 37,934 $ 38,295 Actual return on plan assets 4,223 1,956 3,740 Employer contributions 954 1,102 1,179 Benefits paid (1,796 ) (1,997 ) (2,152 ) Exchange rate changes (636 ) (5,890 ) (3,128 ) Fair value of plan assets at end of year 35,850 33,105 37,934 Funded status at end of year $ (9,708 ) $ (11,265 ) (11,857 ) Amounts recognized in balance sheet Current liability $ — $ — $ — Noncurrent liability (9,708 ) (11,265 ) (11,857 ) Net amount recognized in balance sheet $ (9,708 ) $ (11,265 ) $ (11,857 ) Weighted average assumptions – net periodic benefit cost Discount rate 3.00 % 3.90 % 4.30 % Rate of compensation increase n/a n/a n/a Return on plan assets 3.59 % 4.77 % 5.45 % Amounts not yet reflected in net periodic benefit costs and included in accumulated other comprehensive loss Prior service cost $ — $ — $ — Accumulated loss (3,877 ) (4,437 ) (4,978 ) Amounts not yet recognized as a component of net periodic benefit cost (3,877 ) (4,437 ) (4,978 ) Accumulated net periodic benefit cost in excess of contributions (5,831 ) (6,828 ) (6,879 ) Net amount recognized $ (9,708 ) $ (11,265 ) $ (11,857 ) Components of net periodic benefit cost Service cost $ — $ — $ — Interest cost 1,252 1,784 1,979 Expected return on plan assets (1,127 ) (1,679 ) (1,903 ) Amortization of net loss — 2,099 990 Net periodic benefit cost $ 125 $ 2,204 $ 1,066 Estimated amounts that will be amortized from accumulated other comprehensive loss over the next year $ — $ — $ — Information for plan with accumulated benefits in excess of plan assets Projected benefit obligation $ 45,558 $ 44,370 $ 49,791 Accumulated benefit obligation 45,558 44,370 49,791 Fair value of assets 35,851 33,104 37,934 </t>
  </si>
  <si>
    <t>Schedule of Medical and Life Insurance Benefits [Table Text Block]</t>
  </si>
  <si>
    <t xml:space="preserve"> 2017 2016 2015 Change in benefit obligation: Benefit obligation at beginning of year $ 7,381 $ 6,611 $ 5,867 Service cost 85 105 113 Interest cost 269 287 244 Benefits paid (483 ) (772 ) (647 ) Actuarial (gain) loss (166 ) 1,150 1,034 Benefit obligation at end of year $ 7,086 $ 7,381 $ 6,611 Weighted average assumptions: benefit obligations Discount rate 3.92 % 3.77 % 4.49 % Rate of compensation increase 2.64 % 2.64 % 2.64 % Change in plan assets Fair value of plan assets at beginning of year $ — $ — $ — Employer contributions 483 772 647 Benefits paid, net of employee contributions (483 ) (772 ) (647 ) Fair value of plan assets at end of year — — — Amounts recognized in balance sheet Current postretirement benefit obligation $ (370 ) $ (396 ) $ (441 ) Non-current postretirement benefit obligation (6,716 ) (6,985 ) (6,170 ) Net amount recognized in balance sheet $ (7,086 ) $ (7,381 ) $ (6,611 ) Weighted average assumptions – net periodic benefit cost Discount rate 3.77 % 4.49 % 4.29 % Rate of compensation increase 2.64 % 2.64 % 2.64 % Amounts not yet reflected in net periodic benefit cost and included in accumulated other comprehensive loss Prior service credit $ 3,851 $ 4,523 $ 5,305 Accumulated gain (loss) (1,696 ) (1,983 ) (850 ) Amounts not yet recognized as a component of net periodic benefit cost 2,155 2,540 4,455 Net periodic benefit cost in excess of accumulated contributions (9,241 ) (9,921 ) (11,066 ) Net amount recognized $ (7,086 ) $ (7,381 ) $ (6,611 ) Components of net periodic benefit cost Service cost $ 85 $ 105 $ 113 Interest cost 269 287 244 Amortization of prior service credit (673 ) (781 ) (799 ) Amortization of accumulated loss 121 15 — Net periodic benefit cost $ (198 ) $ (374 ) $ (442 ) Estimated amounts that will be amortized from accumulated other comprehensive loss over the next year Prior service credit $ 537 $ 673 $ 781 Net loss (99 ) (120 ) (15 ) $ 438 $ 553 $ 766 Healthcare cost trend rate assumed for next year 6.60 % 6.90 % 8.00 % Rate to which the cost trend rate gradually declines 4.50 % 4.50 % 4.50 % Year that the rate reaches the rate at which it is assumed to remain 2037 2037 2028 </t>
  </si>
  <si>
    <t>Schedule of Effect of One-Percentage-Point Change in Assumed Health Care Cost Trend Rates [Table Text Block]</t>
  </si>
  <si>
    <t xml:space="preserve"> 1% Increase 2017 2016 2015 Effect on total of service and interest cost $ - $ - $ - Effect on postretirement benefit obligation 2 2 4 1% Decrease 2017 2016 2015 Effect on total of service and interest cost $ - $ - $ - Effect on postretirement benefit obligation (2 ) (2 ) (4 )</t>
  </si>
  <si>
    <t>Schedule of Expected Benefit Payments [Table Text Block]</t>
  </si>
  <si>
    <t xml:space="preserve"> Fiscal Year Pension Other Benefits 2018 $ 6,874 $ 370 2019 7,132 362 2020 7,368 367 2021 7,611 373 2022 7,986 381 2023-2027 43,702 1,937 </t>
  </si>
  <si>
    <t>Note 13 - Debt (Tables)</t>
  </si>
  <si>
    <t>Schedule of Debt [Table Text Block]</t>
  </si>
  <si>
    <t xml:space="preserve"> June 30, 2017 June 30, 2016 Short-term and current maturities Loan and Security Agreement $ 11,514 $ 1,543 Long-term debt Loan and Security Agreement, net of current portion $ 6,095 $ 17,109 Total debt $ 17,609 $ 18,652 </t>
  </si>
  <si>
    <t>Schedule of Maturities of Long-term Debt [Table Text Block]</t>
  </si>
  <si>
    <t xml:space="preserve"> Fiscal Year 2018 $ 11,514 2019 1,688 2020 1,765 2021 1,846 2022 796 Thereafter - Total $ 17,609 </t>
  </si>
  <si>
    <t>Note 17 - Financial Information by Segment and Geographic Area (Tables)</t>
  </si>
  <si>
    <t>Schedule of Segment Reporting Information, by Segment [Table Text Block]</t>
  </si>
  <si>
    <t xml:space="preserve"> Year Ended June 30, 2017 North America International Unallocated Total Sales 1 $ 124,606 $ 82,417 $ - $ 207,023 Restructuring charges (82 ) (906 ) - (988 ) Operating income 6,138 268 (7,450 ) (1,044 ) Capital expenditures and software development 2,765 3,071 - 5,836 Depreciation and amortization 4,551 2,475 - 7,026 Current assets 4 33,555 61,961 14,607 110,123 Long-lived assets 5 39,199 14,684 28,659 82,542 Year Ended June 30, 2016 North America International Unallocated Total Sales 2 $ 130,108 $ 79,577 $ - $ 209,685 Asset impairment (4,114 ) - - (4,114 ) Operating income (8,311 ) (3,117 ) (9,017 ) (20,445 ) Capital expenditures and software development 5,040 3,200 - 8,240 Depreciation and amortization 4,537 2,677 - 7,214 Current assets 4 33,787 62,810 24,314 120,911 Long-lived assets 5 36,539 13,995 30,153 80,687 Year Ended June 30, 201 5 North America International Unallocated Total Sales 3 $ 137,085 $ 104,465 $ - $ 241,550 Operating income 13,353 1,333 (6,083 ) 8,603 Capital expenditures and software development 3,449 2,251 - 5,700 Depreciation and amortization 5,604 3,113 - 8,717 Current assets 4 41,240 68,656 23,517 133,413 Long-lived assets 5 40,506 14,066 24,287 78,859 </t>
  </si>
  <si>
    <t>Schedule of Revenue from External Customers and Long-Lived Assets, by Geographical Areas [Table Text Block]</t>
  </si>
  <si>
    <t xml:space="preserve"> Year Ended June 30, North America 2017 2016 2015 United States $ 115,562 $ 119,638 $ 125,534 Canada &amp; Mexico 9,044 10,470 11,551 124,606 130,108 137,085 International Brazil 45,614 43,283 63,961 United Kingdom 24,954 24,485 26,691 China 6,873 7,207 8,357 Australia &amp; New Zealand 4,976 4,602 5,456 82,417 79,577 104,465 Total Sales $ 207,023 $ 209,685 $ 241,550 Year Ended June 30, North America 2017 2016 2015 United States $ 39,131 $ 36,189 $ 40,146 Canada &amp; Mexico 68 350 360 39,199 36,539 40,506 International Brazil 10,111 8,818 7,986 United Kingdom 1,976 2,143 2,647 China 2,426 2,887 3,291 Australia &amp; New Zealand 171 147 142 14,684 13,995 14,066 Total Long Lived Assets $ 53,883 $ 50,534 $ 54,572 </t>
  </si>
  <si>
    <t>Note 18 - Quarterly Financial Data (Unaudited) (Tables)</t>
  </si>
  <si>
    <t>Quarterly Financial Information [Table Text Block]</t>
  </si>
  <si>
    <t xml:space="preserve"> Quarter Ended Net Sales Gross Margin Earnings Before Income Taxes Net Earnings / (Loss) Basic and Diluted Earnings / (Loss) Per Share September 2015 $ 51,038 $ 15,852 $ 482 $ (178 ) $ (0.03 ) December 2015 53,671 15,999 992 458 0.07 March 2016 50,329 14,733 1,199 597 0.09 June 2016 54,647 404 (23,048 ) (15,007 ) (2.14 ) $ 209,685 $ 46,988 $ (20,375 ) $ (14,130 ) $ (2.01 ) September 2016 $ 48,913 $ 13,914 $ 1,476 $ 759 $ 0.11 December 2016 53,187 16,822 1,517 1,063 0.15 March 2017 50,670 14,479 (1,244 ) (786 ) (0.11 ) June 2017 54,253 16,735 (211 ) (45 ) (0.01 ) $ 207,023 $ 61,950 $ 1,538 $ 991 $ 0.14 </t>
  </si>
  <si>
    <t>Schedule II - Valuation and Qualifying Accounts (Tables)</t>
  </si>
  <si>
    <t>Allowance for Credit Losses on Financing Receivables [Table Text Block]</t>
  </si>
  <si>
    <t xml:space="preserve"> (in 000) Balance at Beginning of Period Provisions Charges to Other Accounts Write-offs Balance at End of Period Allowance for Doubtful Accounts: Year Ended June 30, 2017 $ 887 $ 284 $ (23 ) $ (202 ) $ 946 Year Ended June 30, 2016 612 352 (2 ) (75 ) 887 Year Ended June 30, 2015 704 179 (163 ) (108 ) 612 (in 000) Balance at Beginning of Period Provisions Charges to Other Accounts Write-offs Balance at End of Period Year Ended June 30, 2017 $ 5,246 $ 117 $ 1 $ (2,442 ) $ 2,922 Year Ended June 30, 2016 4,501 1,193 (344 ) (104 ) 5,246 Year Ended June 30, 2015 3,334 1,242 (24 ) (51 ) 4,501 </t>
  </si>
  <si>
    <t>Note 2 - Significant Accounting Policies (Details Textual) - USD ($)</t>
  </si>
  <si>
    <t>Derivative Asset</t>
  </si>
  <si>
    <t>Provision for Doubtful Accounts</t>
  </si>
  <si>
    <t>Construction in Progress, Gross</t>
  </si>
  <si>
    <t>Impairment of Long-Lived Assets Held-for-use</t>
  </si>
  <si>
    <t>Advertising Expense</t>
  </si>
  <si>
    <t>Other Comprehensive (Income) Loss, Defined Benefit Plan, after Reclassification Adjustment, before Tax</t>
  </si>
  <si>
    <t>Undistributed Earnings of Foreign Subsidiaries</t>
  </si>
  <si>
    <t>Research and Development Expense</t>
  </si>
  <si>
    <t>Incremental Common Shares Attributable to Dilutive Effect of Share-based Payment Arrangements</t>
  </si>
  <si>
    <t>Noncompete Agreements [Member]</t>
  </si>
  <si>
    <t>Finite-Lived Intangible Asset, Useful Life</t>
  </si>
  <si>
    <t>8 years</t>
  </si>
  <si>
    <t>Software Developement [Member]</t>
  </si>
  <si>
    <t>5 years</t>
  </si>
  <si>
    <t>Minimum [Member]</t>
  </si>
  <si>
    <t>Minimum [Member] | Patents [Member]</t>
  </si>
  <si>
    <t>10 years</t>
  </si>
  <si>
    <t>Minimum [Member] | Trademarks and Trade Names [Member]</t>
  </si>
  <si>
    <t>14 years</t>
  </si>
  <si>
    <t>Minimum [Member] | Completed Technology [Member]</t>
  </si>
  <si>
    <t>Minimum [Member] | Customer Relationships [Member]</t>
  </si>
  <si>
    <t>Maximum [Member]</t>
  </si>
  <si>
    <t>15 years</t>
  </si>
  <si>
    <t>Maximum [Member] | Patents [Member]</t>
  </si>
  <si>
    <t>Maximum [Member] | Trademarks and Trade Names [Member]</t>
  </si>
  <si>
    <t>20 years</t>
  </si>
  <si>
    <t>Maximum [Member] | Completed Technology [Member]</t>
  </si>
  <si>
    <t>Maximum [Member] | Customer Relationships [Member]</t>
  </si>
  <si>
    <t>16 years</t>
  </si>
  <si>
    <t>Building and Building Improvements [Member] | Minimum [Member]</t>
  </si>
  <si>
    <t>Property, Plant and Equipment, Useful Life</t>
  </si>
  <si>
    <t>Building and Building Improvements [Member] | Maximum [Member]</t>
  </si>
  <si>
    <t>50 years</t>
  </si>
  <si>
    <t>Machinery and Equipment [Member] | Minimum [Member]</t>
  </si>
  <si>
    <t>3 years</t>
  </si>
  <si>
    <t>Machinery and Equipment [Member] | Maximum [Member]</t>
  </si>
  <si>
    <t>12 years</t>
  </si>
  <si>
    <t>Note 3 - Business Acquisition (Details Textual) - Private Software Company [Member] - USD ($) $ in Millions</t>
  </si>
  <si>
    <t>3 Months Ended</t>
  </si>
  <si>
    <t>Mar. 31, 2017</t>
  </si>
  <si>
    <t>Jun. 30, 2010</t>
  </si>
  <si>
    <t>Business Combination, Consideration Transferred</t>
  </si>
  <si>
    <t>Business Acquisition, Percentage of Voting Interests Acquired</t>
  </si>
  <si>
    <t>64.00%</t>
  </si>
  <si>
    <t>36.00%</t>
  </si>
  <si>
    <t>Payments to Acquire Businesses, Gross</t>
  </si>
  <si>
    <t>Business Combination, Consideration Transferred, Liabilities Incurred</t>
  </si>
  <si>
    <t>Business Combination, Consideration Transferred, Subsequent Period</t>
  </si>
  <si>
    <t>Business Combination, Consideration Transferred, Liabilities Incurred, Discounted</t>
  </si>
  <si>
    <t>Business Combination, Operating Profits, Percentage</t>
  </si>
  <si>
    <t>30.00%</t>
  </si>
  <si>
    <t>Business Combination, Operating Profits, Term</t>
  </si>
  <si>
    <t>Note 3 - Business Acquisition - Allocation of the Purchase Price to the Acquired Net Assets (Details) - USD ($) $ in Thousands</t>
  </si>
  <si>
    <t>Feb. 02, 2017</t>
  </si>
  <si>
    <t>Deferred software development costs</t>
  </si>
  <si>
    <t>Fixed assets</t>
  </si>
  <si>
    <t>Intangibles</t>
  </si>
  <si>
    <t>Deferred tax liability</t>
  </si>
  <si>
    <t>Accounts payable &amp; current liabilities</t>
  </si>
  <si>
    <t>Purchase Price1</t>
  </si>
  <si>
    <t>$1,833 + 1,555 ($1.8 million discounted at 5%) = $3,388 purchase price divided by 64% = $5.294 million.</t>
  </si>
  <si>
    <t>Note 4 - Stock-based Compensation (Details Textual) - USD ($)</t>
  </si>
  <si>
    <t>Jun. 30, 2014</t>
  </si>
  <si>
    <t>Share-based Compensation Arrangement by Share-based Payment Award, Number of Shares Authorized</t>
  </si>
  <si>
    <t>The 2012 Stock Incentive Plan [Member]</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 year 109 days</t>
  </si>
  <si>
    <t>Share-based Compensation Arrangement by Share-based Payment Award, Options, Outstanding, Number</t>
  </si>
  <si>
    <t>Share-based Compensation Arrangement by Share-based Payment Award, Number of Shares Available for Grant</t>
  </si>
  <si>
    <t>Share-based Compensation Arrangement by Share-based Payment Award, Options, Grants in Period, Gross</t>
  </si>
  <si>
    <t>Share-based Compensation Arrangement by Share-based Payment Award, Options, Forfeitures in Period</t>
  </si>
  <si>
    <t>The 2012 Stock Incentive Plan [Member] | Total Unrecognized Compensation Including Portion Relating to Grants Not Expected to Be Awarded [Member]</t>
  </si>
  <si>
    <t>Employee Stock Purchase Plan ESPP [Member]</t>
  </si>
  <si>
    <t>The 2013 ESOP [Member]</t>
  </si>
  <si>
    <t>Employee Stock Option [Member] | The 2012 Stock Incentive Plan [Member]</t>
  </si>
  <si>
    <t>Share-based Compensation Arrangement by Share-based Payment Award, Expiration Period</t>
  </si>
  <si>
    <t>Share-based Compensation Arrangement by Share-based Payment Award, Options, Outstanding, Weighted Average Remaining Contractual Term</t>
  </si>
  <si>
    <t>5 years 182 days</t>
  </si>
  <si>
    <t>Share-based Compensation Arrangement by Share-based Payment Award, Options, Outstanding, Intrinsic Value</t>
  </si>
  <si>
    <t>Share-based Compensation Arrangement by Share-based Payment Award, Options, Exercisable, Number</t>
  </si>
  <si>
    <t>Employee Stock Option [Member] | Employee Stock Purchase Plan ESPP [Member]</t>
  </si>
  <si>
    <t>Share-based Compensation Arrangement by Share-based Payment Award, Fair Value Assumptions, Expected Volatility Rate, Minimum</t>
  </si>
  <si>
    <t>40.78%</t>
  </si>
  <si>
    <t>Share-based Compensation Arrangement by Share-based Payment Award, Fair Value Assumptions, Expected Volatility Rate, Maximum</t>
  </si>
  <si>
    <t>43.00%</t>
  </si>
  <si>
    <t>Share-based Compensation Arrangement by Share-based Payment Award, Fair Value Assumptions, Risk Free Interest Rate, Minimum</t>
  </si>
  <si>
    <t>0.81%</t>
  </si>
  <si>
    <t>Share-based Compensation Arrangement by Share-based Payment Award, Fair Value Assumptions, Risk Free Interest Rate, Maximum</t>
  </si>
  <si>
    <t>1.27%</t>
  </si>
  <si>
    <t>Share-based Compensation Arrangement by Share-based Payment Award, Fair Value Assumptions, Expected Term</t>
  </si>
  <si>
    <t>2 years</t>
  </si>
  <si>
    <t>Share-based Compensation Arrangement by Share-based Payment Award, Purchase Price of Common Stock, Percent</t>
  </si>
  <si>
    <t>85.00%</t>
  </si>
  <si>
    <t>Share-based Compensation Arrangement by Share-based Payment Award, Award Vesting Period</t>
  </si>
  <si>
    <t>Restricted Stock Units (RSUs) [Member] | The 2012 Stock Incentive Plan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Options, Vested and Expected to Vest, Outstanding, Aggregate Intrinsic Value</t>
  </si>
  <si>
    <t>Share-based Compensation Arrangement by Share-based Payment Award, Non-Option Equity Instruments, Outstanding, Number</t>
  </si>
  <si>
    <t>Maximum [Member] | Employee Stock Option [Member] | The 2012 Stock Incentive Plan [Member]</t>
  </si>
  <si>
    <t>Maximum [Member] | Employee Stock Option [Member] | Employee Stock Purchase Plan ESPP [Member]</t>
  </si>
  <si>
    <t>Share-based Compensation Arrangement by Share-based Payment Award, Fair Value Assumptions, Expected Dividend Rate</t>
  </si>
  <si>
    <t>4.42%</t>
  </si>
  <si>
    <t>Maximum [Member] | Restricted Stock Units (RSUs) [Member] | The 2012 Stock Incentive Plan [Member]</t>
  </si>
  <si>
    <t>Minimum [Member] | Employee Stock Option [Member] | Employee Stock Purchase Plan ESPP [Member]</t>
  </si>
  <si>
    <t>4.11%</t>
  </si>
  <si>
    <t>Minimum [Member] | Restricted Stock Units (RSUs) [Member] | The 2012 Stock Incentive Plan [Member]</t>
  </si>
  <si>
    <t>1 year</t>
  </si>
  <si>
    <t>Note 4 - Summary of Stock Option Activity (Details) - The 2012 Stock Incentive Plan [Member] - $ / shares</t>
  </si>
  <si>
    <t>Balance (in shares)</t>
  </si>
  <si>
    <t>Options granted (in dollars per share)</t>
  </si>
  <si>
    <t>Shares Available for Grant (in shares)</t>
  </si>
  <si>
    <t>Options exercised (in shares)</t>
  </si>
  <si>
    <t>Options exercised (in dollars per share)</t>
  </si>
  <si>
    <t>Options canceled (in shares)</t>
  </si>
  <si>
    <t>Shares Available For Grant [Member]</t>
  </si>
  <si>
    <t>Note 4 - Stock Options Outstanding Weighted Average Fair Value (Details) - Employee Stock Purchase Plan ESPP [Member] - $ / shares</t>
  </si>
  <si>
    <t>Weighted average remaining life (years) (Year)</t>
  </si>
  <si>
    <t>2015 (in dollars per share)</t>
  </si>
  <si>
    <t>Note 5 - Cash and Short-term Investments (Details Textual) £ in Millions, BRL in Millions, $ in Millions</t>
  </si>
  <si>
    <t>Jun. 30, 2017USD ($)</t>
  </si>
  <si>
    <t>Jun. 30, 2017GBP (£)</t>
  </si>
  <si>
    <t>Jun. 30, 2017BRL</t>
  </si>
  <si>
    <t>Jun. 30, 2016USD ($)</t>
  </si>
  <si>
    <t>Cash, Cash Equivalents, and Short-term Investments</t>
  </si>
  <si>
    <t>Note 6 - Inventories (Details Textual) - USD ($) $ in Millions</t>
  </si>
  <si>
    <t>LIFO Inventory Amount</t>
  </si>
  <si>
    <t>Inventory Difference Using FIFO Basis</t>
  </si>
  <si>
    <t>Cost of Sales [Member]</t>
  </si>
  <si>
    <t>Inventory, LIFO Reserve, Effect on Income, Net</t>
  </si>
  <si>
    <t>Note 6 - Inventories - Components of Inventories (Details) - USD ($) $ in Thousands</t>
  </si>
  <si>
    <t>Raw materials and supplies</t>
  </si>
  <si>
    <t>Goods in process and finished parts</t>
  </si>
  <si>
    <t>Finished goods</t>
  </si>
  <si>
    <t>LIFO reserve</t>
  </si>
  <si>
    <t>Note 7 - Goodwill and Intangibles - Intangible Assets (Details) - USD ($) $ in Thousands</t>
  </si>
  <si>
    <t>Identifiable intangible assets</t>
  </si>
  <si>
    <t>Accumulated Amortization</t>
  </si>
  <si>
    <t>Note 7 - Goodwill and Intangibles - Finite-lived Intangible Assets (Details) - USD ($) $ in Thousands</t>
  </si>
  <si>
    <t>Intangible assets, gross</t>
  </si>
  <si>
    <t>Accumulated amortization</t>
  </si>
  <si>
    <t>Total net balance</t>
  </si>
  <si>
    <t>Trademarks and Trade Names [Member]</t>
  </si>
  <si>
    <t>Completed Technology [Member]</t>
  </si>
  <si>
    <t>Customer Relationships [Member]</t>
  </si>
  <si>
    <t>Other Intangible Assets [Member]</t>
  </si>
  <si>
    <t>Note 7 - Goodwill and Intangible Assets - Estimated Aggregate Amortization Expense (Details) $ in Thousands</t>
  </si>
  <si>
    <t>Thereafter</t>
  </si>
  <si>
    <t>Note 8 - Property, Plant and Equipment (Details Textual) - USD ($) $ in Thousands</t>
  </si>
  <si>
    <t>Capital Leased Assets, Gross</t>
  </si>
  <si>
    <t>Operating Leases, Rent Expense, Net</t>
  </si>
  <si>
    <t>Note 8 - Property, Plant and Equipment - Summary of Property, Plant and Equipment (Details) - USD ($) $ in Thousands</t>
  </si>
  <si>
    <t>Cost</t>
  </si>
  <si>
    <t>Accumulated Depreciation</t>
  </si>
  <si>
    <t>Net</t>
  </si>
  <si>
    <t>Land [Member]</t>
  </si>
  <si>
    <t>Building and Building Improvements [Member]</t>
  </si>
  <si>
    <t>Machinery and Equipment [Member]</t>
  </si>
  <si>
    <t>Note 8 - Property, Plant and Equipment - Future Commitments Under Operating Leases (Details) $ in Thousands</t>
  </si>
  <si>
    <t>Note 9 - Impairment of Assets and Restructuring Costs (Details Textual) - USD ($)</t>
  </si>
  <si>
    <t>Restructuring Charges</t>
  </si>
  <si>
    <t>Note 10 - Other Income and Expense - Summary of Other Income and Expenses (Details) - USD ($) $ in Thousands</t>
  </si>
  <si>
    <t>Interest income</t>
  </si>
  <si>
    <t>Interest expense</t>
  </si>
  <si>
    <t>Foreign currency gain (loss), net</t>
  </si>
  <si>
    <t>Income (loss) from equity investment</t>
  </si>
  <si>
    <t>Brazil recovery of export taxes</t>
  </si>
  <si>
    <t>Patent lawsuit settlement</t>
  </si>
  <si>
    <t>Sale of scrap material</t>
  </si>
  <si>
    <t>Note 11 - Income Taxes (Details Textual) - USD ($)</t>
  </si>
  <si>
    <t>Sep. 30, 2016</t>
  </si>
  <si>
    <t>Mar. 31, 2016</t>
  </si>
  <si>
    <t>Dec. 31, 2015</t>
  </si>
  <si>
    <t>Sep. 30, 2015</t>
  </si>
  <si>
    <t>Effective Income Tax Rate Reconciliation, Percent</t>
  </si>
  <si>
    <t>30.70%</t>
  </si>
  <si>
    <t>Income (Loss) from Continuing Operations before Income Taxes, Noncontrolling Interest</t>
  </si>
  <si>
    <t>Effective Income Tax Rate Reconciliation, Change in Enacted Tax Rate, Amount</t>
  </si>
  <si>
    <t>Proceeds from Equity Method Investment, Distribution</t>
  </si>
  <si>
    <t>Deferred Tax Assets, Gross</t>
  </si>
  <si>
    <t>Deferred Tax Assets, Net of Valuation Allowance</t>
  </si>
  <si>
    <t>Deferred Tax Assets, Valuation Allowance</t>
  </si>
  <si>
    <t>Increase (Decrease) in Obligation, Pension Benefits</t>
  </si>
  <si>
    <t>Income Taxes Receivable, Noncurrent</t>
  </si>
  <si>
    <t>Decrease in Unrecognized Tax Benefits is Reasonably Possible</t>
  </si>
  <si>
    <t>Effective Income Tax Rate Reconciliation, Change in Enacted Tax Rate, Amount, Expiration of Statute of Limitations</t>
  </si>
  <si>
    <t>Foreign Tax Authority [Member]</t>
  </si>
  <si>
    <t>Valuation Allowance, Deferred Tax Asset, Increase (Decrease), Amount</t>
  </si>
  <si>
    <t>Deferred Tax Assets, Operating Loss Carryforwards, Subject to Expiration</t>
  </si>
  <si>
    <t>State and Local Jurisdiction [Member]</t>
  </si>
  <si>
    <t>Domestic Tax Authority [Member]</t>
  </si>
  <si>
    <t>Her Majesty's Revenue and Customs (HMRC) [Member]</t>
  </si>
  <si>
    <t>17.00%</t>
  </si>
  <si>
    <t>20.00%</t>
  </si>
  <si>
    <t>Note 11 - Income Taxes - Components of Earnings (Loss) Before Income Taxes (Details) - USD ($) $ in Thousands</t>
  </si>
  <si>
    <t>Domestic Operations [Member]</t>
  </si>
  <si>
    <t>Foreign Operations [Member]</t>
  </si>
  <si>
    <t>Note 11 - Income Taxes - Provision (Benefit) For Income Taxes (Details) - USD ($) $ in Thousands</t>
  </si>
  <si>
    <t>Current:</t>
  </si>
  <si>
    <t>Federal</t>
  </si>
  <si>
    <t>Foreign</t>
  </si>
  <si>
    <t>State</t>
  </si>
  <si>
    <t>Deferred:</t>
  </si>
  <si>
    <t>Note 11 - Income Taxes - Reconciliation of Expected Tax Expense (Benefit) to Actual Tax Expense (Benefit) (Details) - USD ($) $ in Thousands</t>
  </si>
  <si>
    <t>Expected tax expense</t>
  </si>
  <si>
    <t>State taxes, net of federal effect</t>
  </si>
  <si>
    <t>Foreign taxes, net of federal credits</t>
  </si>
  <si>
    <t>Change in valuation allowance</t>
  </si>
  <si>
    <t>Tax reserve adjustments</t>
  </si>
  <si>
    <t>Return to provision and other adjustments</t>
  </si>
  <si>
    <t>Losses not benefited</t>
  </si>
  <si>
    <t>Canada Real Estate Gain Deduction</t>
  </si>
  <si>
    <t>Other permanent items</t>
  </si>
  <si>
    <t>Actual tax expense (benefit)</t>
  </si>
  <si>
    <t>Note 11 - Income Taxes - Deferred Income Taxes (Details) - USD ($) $ in Thousands</t>
  </si>
  <si>
    <t>Deferred tax assets (liabilities):</t>
  </si>
  <si>
    <t>Employee benefits (other than pension)</t>
  </si>
  <si>
    <t>Book reserves</t>
  </si>
  <si>
    <t>State NOL, various carryforward periods</t>
  </si>
  <si>
    <t>Foreign NOL, various carryforward periods</t>
  </si>
  <si>
    <t>Foreign tax credit carryforward, expiring 2018 – 2027</t>
  </si>
  <si>
    <t>Pension benefits</t>
  </si>
  <si>
    <t>Retiree medical benefits</t>
  </si>
  <si>
    <t>Federal research and development and AMT credit carryforward</t>
  </si>
  <si>
    <t>Total deferred tax assets</t>
  </si>
  <si>
    <t>Valuation allowance</t>
  </si>
  <si>
    <t>Net deferred tax asset</t>
  </si>
  <si>
    <t>Note 11 - Income Taxes - Reconciliations of Unrecognized Tax Benefits (Details) - USD ($) $ in Thousands</t>
  </si>
  <si>
    <t>Effect of exchange rate changes</t>
  </si>
  <si>
    <t>Decrease relating to lapse of applicable statute of limitations</t>
  </si>
  <si>
    <t>Balance at June 30</t>
  </si>
  <si>
    <t>Increase for tax positions taken during the current period</t>
  </si>
  <si>
    <t>Note 12 - Employee Benefit and Retirement Plans (Details Textual) - USD ($)</t>
  </si>
  <si>
    <t>Jun. 30, 2018</t>
  </si>
  <si>
    <t>Defined Benefit Plan, Benefit Obligation, Increase (Decrease) for Plan Amendment</t>
  </si>
  <si>
    <t>Defined Contribution Plan, Employer Discretionary Contribution Amount</t>
  </si>
  <si>
    <t>Defined Benefit Plan, Assumptions Used Calculating Benefit Obligation, Discount Rate</t>
  </si>
  <si>
    <t>4.31%</t>
  </si>
  <si>
    <t>3.77%</t>
  </si>
  <si>
    <t>Defined Benefit Plan, Benefit Obligation, (Increase) Decrease for Curtailment</t>
  </si>
  <si>
    <t>Pension Cost (Reversal of Cost)</t>
  </si>
  <si>
    <t>Fair Value of the Company's Common Stock</t>
  </si>
  <si>
    <t>Post Retirement Medical and Life Insurance Plan [Member]</t>
  </si>
  <si>
    <t>Defined Benefit Plan, Expected Future Employer Contributions, Next Fiscal Year</t>
  </si>
  <si>
    <t>UNITED STATES</t>
  </si>
  <si>
    <t>Defined Benefit Plan Assumptions Used Calculating Benefit Obligation Expected Long Term Return on Assets</t>
  </si>
  <si>
    <t>5.00%</t>
  </si>
  <si>
    <t>5.50%</t>
  </si>
  <si>
    <t>6.00%</t>
  </si>
  <si>
    <t>3.92%</t>
  </si>
  <si>
    <t>4.49%</t>
  </si>
  <si>
    <t>UNITED STATES | Pension Plan [Member]</t>
  </si>
  <si>
    <t>UNITED STATES | Post Retirement Medical and Life Insurance Plan [Member]</t>
  </si>
  <si>
    <t>UNITED KINGDOM</t>
  </si>
  <si>
    <t>3.59%</t>
  </si>
  <si>
    <t>4.77%</t>
  </si>
  <si>
    <t>5.45%</t>
  </si>
  <si>
    <t>2.73%</t>
  </si>
  <si>
    <t>3.00%</t>
  </si>
  <si>
    <t>3.90%</t>
  </si>
  <si>
    <t>UNITED KINGDOM | Pension Plan [Member]</t>
  </si>
  <si>
    <t>Scenario, Forecast [Member] | UNITED STATES</t>
  </si>
  <si>
    <t>Scenario, Forecast [Member] | UNITED KINGDOM</t>
  </si>
  <si>
    <t>Fixed Contribution Toward Medical Premium for Retirees 65 and Older</t>
  </si>
  <si>
    <t>Maximum [Member] | Equity Securities [Member]</t>
  </si>
  <si>
    <t>Defined Benefit Plan, Plan Assets, Target Allocation, Percentage</t>
  </si>
  <si>
    <t>70.00%</t>
  </si>
  <si>
    <t>Maximum [Member] | Company Stock [Member]</t>
  </si>
  <si>
    <t>Maximum [Member] | Cash and Debt Securities [Member]</t>
  </si>
  <si>
    <t>60.00%</t>
  </si>
  <si>
    <t>Minimum [Member] | Equity Securities [Member]</t>
  </si>
  <si>
    <t>40.00%</t>
  </si>
  <si>
    <t>Minimum [Member] | Company Stock [Member]</t>
  </si>
  <si>
    <t>10.00%</t>
  </si>
  <si>
    <t>Minimum [Member] | Cash and Debt Securities [Member]</t>
  </si>
  <si>
    <t>Note 12 - Employee Benefit and Retirement Plans - Actual Asset Allocation For The Assets Within The Company's Plans (Details)</t>
  </si>
  <si>
    <t>Asset category:</t>
  </si>
  <si>
    <t>Asset allocation</t>
  </si>
  <si>
    <t>100.00%</t>
  </si>
  <si>
    <t>Cash and Cash Equivalents [Member]</t>
  </si>
  <si>
    <t>1.00%</t>
  </si>
  <si>
    <t>0.00%</t>
  </si>
  <si>
    <t>Fixed Income Securities [Member]</t>
  </si>
  <si>
    <t>18.00%</t>
  </si>
  <si>
    <t>Equity Securities [Member]</t>
  </si>
  <si>
    <t>24.00%</t>
  </si>
  <si>
    <t>27.00%</t>
  </si>
  <si>
    <t>Mutual and Pooled Funds [Member]</t>
  </si>
  <si>
    <t>57.00%</t>
  </si>
  <si>
    <t>55.00%</t>
  </si>
  <si>
    <t>Note 12 - Employee Benefit and Retirement Plans - Portfolio by Valuation Category (Details) - USD ($) $ in Thousands</t>
  </si>
  <si>
    <t>Asset Allocation</t>
  </si>
  <si>
    <t>Fair Value</t>
  </si>
  <si>
    <t>Fair Value, Inputs, Level 1 [Member]</t>
  </si>
  <si>
    <t>Fair Value, Inputs, Level 2 [Member]</t>
  </si>
  <si>
    <t>Fair Value, Inputs, Level 3 [Member]</t>
  </si>
  <si>
    <t>Cash Equivalents [Member]</t>
  </si>
  <si>
    <t>Cash Equivalents [Member] | Fair Value, Inputs, Level 1 [Member]</t>
  </si>
  <si>
    <t>Cash Equivalents [Member] | Fair Value, Inputs, Level 2 [Member]</t>
  </si>
  <si>
    <t>Cash Equivalents [Member] | Fair Value, Inputs, Level 3 [Member]</t>
  </si>
  <si>
    <t>Fixed Income Securities [Member] | Fair Value, Inputs, Level 1 [Member]</t>
  </si>
  <si>
    <t>Fixed Income Securities [Member] | Fair Value, Inputs, Level 2 [Member]</t>
  </si>
  <si>
    <t>Fixed Income Securities [Member] | Fair Value, Inputs, Level 3 [Member]</t>
  </si>
  <si>
    <t>Equity Securities [Member] | Fair Value, Inputs, Level 1 [Member]</t>
  </si>
  <si>
    <t>Equity Securities [Member] | Fair Value, Inputs, Level 2 [Member]</t>
  </si>
  <si>
    <t>Equity Securities [Member] | Fair Value, Inputs, Level 3 [Member]</t>
  </si>
  <si>
    <t>Mutual and Pooled Funds [Member] | Fair Value, Inputs, Level 1 [Member]</t>
  </si>
  <si>
    <t>Mutual and Pooled Funds [Member] | Fair Value, Inputs, Level 2 [Member]</t>
  </si>
  <si>
    <t>Mutual and Pooled Funds [Member] | Fair Value, Inputs, Level 3 [Member]</t>
  </si>
  <si>
    <t>Note 12 - Employee Benefit and Retirement Plans - Reconciliation of Level 3 Assets (Details) - USD ($) $ in Thousands</t>
  </si>
  <si>
    <t>Beginning balance</t>
  </si>
  <si>
    <t>Actual return on plan assets</t>
  </si>
  <si>
    <t>Ending balance</t>
  </si>
  <si>
    <t>Transferred out of Level 3</t>
  </si>
  <si>
    <t>Note 12 - Employee Benefit and Retirement Plans - Status of Defined Benefit Plans (Details) - USD ($) $ in Thousands</t>
  </si>
  <si>
    <t>Employer contributions</t>
  </si>
  <si>
    <t>Benefits paid</t>
  </si>
  <si>
    <t>Fair value of plan assets at end of year</t>
  </si>
  <si>
    <t>Exchange rate changes</t>
  </si>
  <si>
    <t>Funded status at end of year</t>
  </si>
  <si>
    <t>Current liability</t>
  </si>
  <si>
    <t>Noncurrent liability</t>
  </si>
  <si>
    <t>Prior service cost</t>
  </si>
  <si>
    <t>Accumulated loss</t>
  </si>
  <si>
    <t>Amounts not yet recognized as a component of net periodic benefit cost</t>
  </si>
  <si>
    <t>Accumulated net periodic benefit cost in excess of contributions</t>
  </si>
  <si>
    <t>Net amount recognized in balance sheet</t>
  </si>
  <si>
    <t>Expected return on plan assets</t>
  </si>
  <si>
    <t>Recognized actuarial loss</t>
  </si>
  <si>
    <t>Net periodic benefit cost</t>
  </si>
  <si>
    <t>Net loss</t>
  </si>
  <si>
    <t>Projected benefit obligation</t>
  </si>
  <si>
    <t>Accumulated benefit obligation</t>
  </si>
  <si>
    <t>Fair value of assets</t>
  </si>
  <si>
    <t>Benefit obligation at beginning of year</t>
  </si>
  <si>
    <t>Service cost</t>
  </si>
  <si>
    <t>Interest cost</t>
  </si>
  <si>
    <t>Plan curtailment</t>
  </si>
  <si>
    <t>Actuarial (gain) loss</t>
  </si>
  <si>
    <t>Benefit obligation at end of year</t>
  </si>
  <si>
    <t>Fair value of plan assets at beginning of year</t>
  </si>
  <si>
    <t>Discount rate</t>
  </si>
  <si>
    <t>4.29%</t>
  </si>
  <si>
    <t>4.30%</t>
  </si>
  <si>
    <t>Amortization of net loss</t>
  </si>
  <si>
    <t>Note 12 - Employee Benefit and Retirement Plans - Status of the Postretirement Medical and Life Insurance Benefit Plan (Details) - USD ($) $ in Thousands</t>
  </si>
  <si>
    <t>Post Retirement Medical and Life Insurance Plan [Member] | UNITED STATES</t>
  </si>
  <si>
    <t>Rate of compensation increase</t>
  </si>
  <si>
    <t>2.64%</t>
  </si>
  <si>
    <t>Amortization of accumulated loss</t>
  </si>
  <si>
    <t>Healthcare cost trend rate assumed for next year</t>
  </si>
  <si>
    <t>6.60%</t>
  </si>
  <si>
    <t>6.90%</t>
  </si>
  <si>
    <t>8.00%</t>
  </si>
  <si>
    <t>Rate to which the cost trend rate gradually declines</t>
  </si>
  <si>
    <t>4.50%</t>
  </si>
  <si>
    <t>Year that the rate reaches the rate at which it is assumed to remain</t>
  </si>
  <si>
    <t>Note 12 - Employee Benefits and Retirement Plans - Effect of 1% Change in Assumed Health Care Cost Trend Rates (Details) - USD ($) $ in Thousands</t>
  </si>
  <si>
    <t>Effect on total of service and interest cost</t>
  </si>
  <si>
    <t>Effect on postretirement benefit obligation</t>
  </si>
  <si>
    <t>Note 12 - Employee Benefit and Retirement Plans - Future Pension and Other Benefits Payments (Details) $ in Thousands</t>
  </si>
  <si>
    <t>Pension Plan [Member]</t>
  </si>
  <si>
    <t>2023-2027</t>
  </si>
  <si>
    <t>Other Benefits [Member]</t>
  </si>
  <si>
    <t>Note 13 - Debt (Details Textual)</t>
  </si>
  <si>
    <t>Nov. 22, 2011USD ($)</t>
  </si>
  <si>
    <t>Line of Credit Facility, Maximum Borrowing Capacity</t>
  </si>
  <si>
    <t>Line of Credit Facility, Interest Rate During Period</t>
  </si>
  <si>
    <t>2.61%</t>
  </si>
  <si>
    <t>Minimum Consolidated Cash and Liquid Investments Pursuant to New Loan and Security Agreement</t>
  </si>
  <si>
    <t>Line of Credit Facility, Commitment Fee Percentage</t>
  </si>
  <si>
    <t>0.25%</t>
  </si>
  <si>
    <t>Long-term Line of Credit</t>
  </si>
  <si>
    <t>Line of Credit Facility, Current Borrowing Capacity</t>
  </si>
  <si>
    <t>Line of Credit Facility, Remaining Borrowing Capacity</t>
  </si>
  <si>
    <t>Standby Letters of Credit [Member]</t>
  </si>
  <si>
    <t>Term Loan [Member]</t>
  </si>
  <si>
    <t>Debt Instrument, Face Amount</t>
  </si>
  <si>
    <t>Debt Instrument, Term</t>
  </si>
  <si>
    <t>Debt Instrument, Interest Rate, Stated Percentage</t>
  </si>
  <si>
    <t>Line of Credit Facility, Periodic Payment</t>
  </si>
  <si>
    <t>Current Funded Debt to EBITDA Ratio</t>
  </si>
  <si>
    <t>Annual Capital Expenditures</t>
  </si>
  <si>
    <t>Debt Service Coverage Rate</t>
  </si>
  <si>
    <t>London Interbank Offered Rate (LIBOR) [Member]</t>
  </si>
  <si>
    <t>Debt Instrument, Basis Spread on Variable Rate</t>
  </si>
  <si>
    <t>1.50%</t>
  </si>
  <si>
    <t>Note 13 - Debt - Debt Schedule (Details) - USD ($) $ in Thousands</t>
  </si>
  <si>
    <t>Short-term and current maturities</t>
  </si>
  <si>
    <t>Loan and Security Agreement</t>
  </si>
  <si>
    <t>Long-term debt</t>
  </si>
  <si>
    <t>Loan and Security Agreement, net of current portion</t>
  </si>
  <si>
    <t>Total debt</t>
  </si>
  <si>
    <t>Note 13 - Debt - Future Maturities of Debt (Details) - USD ($) $ in Thousands</t>
  </si>
  <si>
    <t>Note 17 - Financial Information by Segment and Geographic Area (Details Textual) $ in Thousands</t>
  </si>
  <si>
    <t>Mar. 31, 2017USD ($)</t>
  </si>
  <si>
    <t>Dec. 31, 2016USD ($)</t>
  </si>
  <si>
    <t>Sep. 30, 2016USD ($)</t>
  </si>
  <si>
    <t>Mar. 31, 2016USD ($)</t>
  </si>
  <si>
    <t>Dec. 31, 2015USD ($)</t>
  </si>
  <si>
    <t>Sep. 30, 2015USD ($)</t>
  </si>
  <si>
    <t>Jun. 30, 2015USD ($)</t>
  </si>
  <si>
    <t>Number of Reportable Segments</t>
  </si>
  <si>
    <t>Revenue, Net</t>
  </si>
  <si>
    <t>North American Segment [Member]</t>
  </si>
  <si>
    <t>North American Segment [Member] | Intersegment Eliminations [Member]</t>
  </si>
  <si>
    <t>International Segment [Member] | Intersegment Eliminations [Member]</t>
  </si>
  <si>
    <t>Note 17 - Financial Information by Segment and Geographic Area - Summary of Financial Results for Reportable Segments (Details) - USD ($)</t>
  </si>
  <si>
    <t>Current assets</t>
  </si>
  <si>
    <t>Long-lived assets</t>
  </si>
  <si>
    <t>[4]</t>
  </si>
  <si>
    <t>[5]</t>
  </si>
  <si>
    <t>Asset impairment</t>
  </si>
  <si>
    <t>Operating income</t>
  </si>
  <si>
    <t>Capital expenditures and software development</t>
  </si>
  <si>
    <t>Depreciation and amortization</t>
  </si>
  <si>
    <t>International [Member]</t>
  </si>
  <si>
    <t>Unallocated [Member]</t>
  </si>
  <si>
    <t>International Segment [Member]</t>
  </si>
  <si>
    <t>Long lived assets consist of property, plant and equipment, goodwill, and other intangible assets. Long term deferred and other tax assets are not allocated to the segments.</t>
  </si>
  <si>
    <t>Note 17 - Financial Information by Segment and Geographic Area - Geographic Sales and Long-Lived Assets (Details) - USD ($) $ in Thousands</t>
  </si>
  <si>
    <t>North America Other than US [Member]</t>
  </si>
  <si>
    <t>North America [Member]</t>
  </si>
  <si>
    <t>BRAZIL</t>
  </si>
  <si>
    <t>CHINA</t>
  </si>
  <si>
    <t>Australia and New Zealand [Member]</t>
  </si>
  <si>
    <t>Note 18 - Quarterly Financial Data (Unaudited) (Details Textual) $ in Millions</t>
  </si>
  <si>
    <t>Decrease in Net Sales from Prior Period</t>
  </si>
  <si>
    <t>Increase in Gross Margin From Prior Period</t>
  </si>
  <si>
    <t>Increase as Result of Pension Decrease [Member]</t>
  </si>
  <si>
    <t>Increase in Net Sales from Prior Period</t>
  </si>
  <si>
    <t>Note 18 - Quarterly Financial Data - Summary of Quarterly Financial Data (Details) - USD ($) $ / shares in Units, $ in Thousands</t>
  </si>
  <si>
    <t>Basic and Diluted Earnings / (Loss) Per Share (in dollars per share)</t>
  </si>
  <si>
    <t>Net Sales</t>
  </si>
  <si>
    <t>Gross Margin</t>
  </si>
  <si>
    <t>Earnings Before Income Taxes</t>
  </si>
  <si>
    <t>Net Earnings / (Loss)</t>
  </si>
  <si>
    <t>Note 19 - Related Party Transactions (Details Textual) - Armco do Brasil S.A. [Member] - USD ($)</t>
  </si>
  <si>
    <t>Related Party Transaction, Purchases from Related Party</t>
  </si>
  <si>
    <t>Accounts Payable, Related Parties</t>
  </si>
  <si>
    <t>Schedule II - Valuation and Qualifying Accounts (Details) - USD ($) $ in Thousands</t>
  </si>
  <si>
    <t>Valuation Allowance of Deferred Tax Assets [Member]</t>
  </si>
  <si>
    <t>Balance at Beginning of Period</t>
  </si>
  <si>
    <t>Provisions</t>
  </si>
  <si>
    <t>Charges to Other Accounts</t>
  </si>
  <si>
    <t>Write-offs</t>
  </si>
  <si>
    <t>Balance at End of Period</t>
  </si>
  <si>
    <t>Allowance for Doubtful Account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_);_(&quot;£ &quot;(#,##0.0)" numFmtId="167"/>
    <numFmt formatCode="_(&quot;BRL &quot;#,##0_);_(&quot;BR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67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D12" s="6" t="n">
        <v>58068772</v>
      </c>
    </row>
    <row r="13" spans="1:4">
      <c r="A13" s="4" t="s">
        <v>21</v>
      </c>
      <c r="B13" s="4" t="s">
        <v>22</v>
      </c>
    </row>
    <row r="14" spans="1:4">
      <c r="A14" s="4" t="s">
        <v>23</v>
      </c>
      <c r="B14" s="4" t="s">
        <v>24</v>
      </c>
    </row>
    <row r="15" spans="1:4">
      <c r="A15" s="4" t="s">
        <v>25</v>
      </c>
      <c r="B15" s="5" t="n">
        <v>2017</v>
      </c>
    </row>
    <row r="16" spans="1:4">
      <c r="A16" s="4" t="s">
        <v>26</v>
      </c>
      <c r="B16" s="4" t="s">
        <v>27</v>
      </c>
    </row>
    <row r="17" spans="1:4">
      <c r="A17" s="4" t="s">
        <v>28</v>
      </c>
      <c r="B17" s="4" t="s">
        <v>29</v>
      </c>
    </row>
    <row r="18" spans="1:4">
      <c r="A18" s="4" t="s">
        <v>30</v>
      </c>
    </row>
    <row r="19" spans="1:4">
      <c r="A19" s="3" t="s">
        <v>5</v>
      </c>
    </row>
    <row r="20" spans="1:4">
      <c r="A20" s="4" t="s">
        <v>31</v>
      </c>
      <c r="C20" s="5" t="n">
        <v>6219238</v>
      </c>
    </row>
    <row r="21" spans="1:4">
      <c r="A21" s="4" t="s">
        <v>32</v>
      </c>
    </row>
    <row r="22" spans="1:4">
      <c r="A22" s="3" t="s">
        <v>5</v>
      </c>
    </row>
    <row r="23" spans="1:4">
      <c r="A23" s="4" t="s">
        <v>31</v>
      </c>
      <c r="C23" s="5" t="n">
        <v>7655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71</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71</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v>
      </c>
      <c r="C1" s="2" t="s">
        <v>2</v>
      </c>
      <c r="D1" s="2" t="s">
        <v>34</v>
      </c>
    </row>
    <row r="2" spans="1:4">
      <c r="A2" s="3" t="s">
        <v>35</v>
      </c>
    </row>
    <row r="3" spans="1:4">
      <c r="A3" s="4" t="s">
        <v>36</v>
      </c>
      <c r="C3" s="6" t="n">
        <v>14607</v>
      </c>
      <c r="D3" s="6" t="n">
        <v>19794</v>
      </c>
    </row>
    <row r="4" spans="1:4">
      <c r="A4" s="4" t="s">
        <v>37</v>
      </c>
      <c r="C4" s="5" t="n">
        <v>30425</v>
      </c>
      <c r="D4" s="5" t="n">
        <v>34367</v>
      </c>
    </row>
    <row r="5" spans="1:4">
      <c r="A5" s="4" t="s">
        <v>38</v>
      </c>
      <c r="C5" s="5" t="n">
        <v>58097</v>
      </c>
      <c r="D5" s="5" t="n">
        <v>56321</v>
      </c>
    </row>
    <row r="6" spans="1:4">
      <c r="A6" s="4" t="s">
        <v>39</v>
      </c>
      <c r="C6" s="4" t="s">
        <v>40</v>
      </c>
      <c r="D6" s="5" t="n">
        <v>4518</v>
      </c>
    </row>
    <row r="7" spans="1:4">
      <c r="A7" s="4" t="s">
        <v>41</v>
      </c>
      <c r="C7" s="5" t="n">
        <v>6994</v>
      </c>
      <c r="D7" s="5" t="n">
        <v>5911</v>
      </c>
    </row>
    <row r="8" spans="1:4">
      <c r="A8" s="4" t="s">
        <v>42</v>
      </c>
      <c r="B8" s="4" t="s">
        <v>43</v>
      </c>
      <c r="C8" s="5" t="n">
        <v>110123</v>
      </c>
      <c r="D8" s="5" t="n">
        <v>120911</v>
      </c>
    </row>
    <row r="9" spans="1:4">
      <c r="A9" s="4" t="s">
        <v>44</v>
      </c>
      <c r="C9" s="5" t="n">
        <v>39345</v>
      </c>
      <c r="D9" s="5" t="n">
        <v>41010</v>
      </c>
    </row>
    <row r="10" spans="1:4">
      <c r="A10" s="4" t="s">
        <v>45</v>
      </c>
      <c r="C10" s="5" t="n">
        <v>2627</v>
      </c>
      <c r="D10" s="5" t="n">
        <v>2655</v>
      </c>
    </row>
    <row r="11" spans="1:4">
      <c r="A11" s="4" t="s">
        <v>46</v>
      </c>
      <c r="C11" s="5" t="n">
        <v>26032</v>
      </c>
      <c r="D11" s="5" t="n">
        <v>25284</v>
      </c>
    </row>
    <row r="12" spans="1:4">
      <c r="A12" s="4" t="s">
        <v>47</v>
      </c>
      <c r="C12" s="5" t="n">
        <v>9868</v>
      </c>
      <c r="D12" s="5" t="n">
        <v>6490</v>
      </c>
    </row>
    <row r="13" spans="1:4">
      <c r="A13" s="4" t="s">
        <v>48</v>
      </c>
      <c r="C13" s="5" t="n">
        <v>4668</v>
      </c>
      <c r="D13" s="5" t="n">
        <v>3034</v>
      </c>
    </row>
    <row r="14" spans="1:4">
      <c r="A14" s="4" t="s">
        <v>49</v>
      </c>
      <c r="C14" s="5" t="n">
        <v>2</v>
      </c>
      <c r="D14" s="5" t="n">
        <v>2214</v>
      </c>
    </row>
    <row r="15" spans="1:4">
      <c r="A15" s="4" t="s">
        <v>50</v>
      </c>
      <c r="C15" s="5" t="n">
        <v>192665</v>
      </c>
      <c r="D15" s="5" t="n">
        <v>201598</v>
      </c>
    </row>
    <row r="16" spans="1:4">
      <c r="A16" s="3" t="s">
        <v>51</v>
      </c>
    </row>
    <row r="17" spans="1:4">
      <c r="A17" s="4" t="s">
        <v>52</v>
      </c>
      <c r="C17" s="5" t="n">
        <v>11514</v>
      </c>
      <c r="D17" s="5" t="n">
        <v>1543</v>
      </c>
    </row>
    <row r="18" spans="1:4">
      <c r="A18" s="4" t="s">
        <v>53</v>
      </c>
      <c r="C18" s="5" t="n">
        <v>8366</v>
      </c>
      <c r="D18" s="5" t="n">
        <v>8981</v>
      </c>
    </row>
    <row r="19" spans="1:4">
      <c r="A19" s="4" t="s">
        <v>54</v>
      </c>
      <c r="C19" s="5" t="n">
        <v>5424</v>
      </c>
      <c r="D19" s="5" t="n">
        <v>6372</v>
      </c>
    </row>
    <row r="20" spans="1:4">
      <c r="A20" s="4" t="s">
        <v>55</v>
      </c>
      <c r="C20" s="5" t="n">
        <v>5435</v>
      </c>
      <c r="D20" s="5" t="n">
        <v>4922</v>
      </c>
    </row>
    <row r="21" spans="1:4">
      <c r="A21" s="4" t="s">
        <v>56</v>
      </c>
      <c r="C21" s="5" t="n">
        <v>30739</v>
      </c>
      <c r="D21" s="5" t="n">
        <v>21818</v>
      </c>
    </row>
    <row r="22" spans="1:4">
      <c r="A22" s="4" t="s">
        <v>57</v>
      </c>
      <c r="C22" s="4" t="s">
        <v>40</v>
      </c>
      <c r="D22" s="5" t="n">
        <v>187</v>
      </c>
    </row>
    <row r="23" spans="1:4">
      <c r="A23" s="4" t="s">
        <v>58</v>
      </c>
      <c r="C23" s="5" t="n">
        <v>3645</v>
      </c>
      <c r="D23" s="5" t="n">
        <v>3813</v>
      </c>
    </row>
    <row r="24" spans="1:4">
      <c r="A24" s="4" t="s">
        <v>59</v>
      </c>
      <c r="C24" s="5" t="n">
        <v>6095</v>
      </c>
      <c r="D24" s="5" t="n">
        <v>17109</v>
      </c>
    </row>
    <row r="25" spans="1:4">
      <c r="A25" s="4" t="s">
        <v>60</v>
      </c>
      <c r="C25" s="5" t="n">
        <v>58571</v>
      </c>
      <c r="D25" s="5" t="n">
        <v>67158</v>
      </c>
    </row>
    <row r="26" spans="1:4">
      <c r="A26" s="4" t="s">
        <v>61</v>
      </c>
      <c r="C26" s="5" t="n">
        <v>1589</v>
      </c>
      <c r="D26" s="4" t="s">
        <v>40</v>
      </c>
    </row>
    <row r="27" spans="1:4">
      <c r="A27" s="4" t="s">
        <v>62</v>
      </c>
      <c r="C27" s="5" t="n">
        <v>100639</v>
      </c>
      <c r="D27" s="5" t="n">
        <v>110085</v>
      </c>
    </row>
    <row r="28" spans="1:4">
      <c r="A28" s="3" t="s">
        <v>63</v>
      </c>
    </row>
    <row r="29" spans="1:4">
      <c r="A29" s="4" t="s">
        <v>64</v>
      </c>
      <c r="C29" s="5" t="n">
        <v>55579</v>
      </c>
      <c r="D29" s="5" t="n">
        <v>55227</v>
      </c>
    </row>
    <row r="30" spans="1:4">
      <c r="A30" s="4" t="s">
        <v>65</v>
      </c>
      <c r="C30" s="5" t="n">
        <v>79402</v>
      </c>
      <c r="D30" s="5" t="n">
        <v>81228</v>
      </c>
    </row>
    <row r="31" spans="1:4">
      <c r="A31" s="4" t="s">
        <v>66</v>
      </c>
      <c r="C31" s="5" t="n">
        <v>-49985</v>
      </c>
      <c r="D31" s="5" t="n">
        <v>-51965</v>
      </c>
    </row>
    <row r="32" spans="1:4">
      <c r="A32" s="4" t="s">
        <v>67</v>
      </c>
      <c r="C32" s="5" t="n">
        <v>92026</v>
      </c>
      <c r="D32" s="5" t="n">
        <v>91513</v>
      </c>
    </row>
    <row r="33" spans="1:4">
      <c r="A33" s="4" t="s">
        <v>68</v>
      </c>
      <c r="C33" s="5" t="n">
        <v>192665</v>
      </c>
      <c r="D33" s="5" t="n">
        <v>201598</v>
      </c>
    </row>
    <row r="34" spans="1:4">
      <c r="A34" s="4" t="s">
        <v>30</v>
      </c>
    </row>
    <row r="35" spans="1:4">
      <c r="A35" s="3" t="s">
        <v>63</v>
      </c>
    </row>
    <row r="36" spans="1:4">
      <c r="A36" s="4" t="s">
        <v>69</v>
      </c>
      <c r="C36" s="5" t="n">
        <v>6268</v>
      </c>
      <c r="D36" s="5" t="n">
        <v>6250</v>
      </c>
    </row>
    <row r="37" spans="1:4">
      <c r="A37" s="4" t="s">
        <v>32</v>
      </c>
    </row>
    <row r="38" spans="1:4">
      <c r="A38" s="3" t="s">
        <v>63</v>
      </c>
    </row>
    <row r="39" spans="1:4">
      <c r="A39" s="4" t="s">
        <v>69</v>
      </c>
      <c r="C39" s="6" t="n">
        <v>762</v>
      </c>
      <c r="D39" s="6" t="n">
        <v>773</v>
      </c>
    </row>
    <row r="40" spans="1:4"/>
    <row r="41" spans="1:4">
      <c r="A41" s="4" t="s">
        <v>43</v>
      </c>
      <c r="B41" s="4" t="s">
        <v>70</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17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4</v>
      </c>
      <c r="B1" s="2" t="s">
        <v>1</v>
      </c>
    </row>
    <row r="2" spans="1:2">
      <c r="B2" s="2" t="s">
        <v>2</v>
      </c>
    </row>
    <row r="3" spans="1:2">
      <c r="A3" s="3" t="s">
        <v>171</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171</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79"/>
  </cols>
  <sheetData>
    <row r="1" spans="1:2">
      <c r="A1" s="1" t="s">
        <v>210</v>
      </c>
      <c r="B1" s="2" t="s">
        <v>1</v>
      </c>
    </row>
    <row r="2" spans="1:2">
      <c r="B2" s="2" t="s">
        <v>2</v>
      </c>
    </row>
    <row r="3" spans="1:2">
      <c r="A3" s="3" t="s">
        <v>171</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71</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59"/>
  </cols>
  <sheetData>
    <row r="1" spans="1:2">
      <c r="A1" s="1" t="s">
        <v>216</v>
      </c>
      <c r="B1" s="2" t="s">
        <v>1</v>
      </c>
    </row>
    <row r="2" spans="1:2">
      <c r="B2" s="2" t="s">
        <v>2</v>
      </c>
    </row>
    <row r="3" spans="1:2">
      <c r="A3" s="3" t="s">
        <v>171</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9</v>
      </c>
      <c r="B1" s="2" t="s">
        <v>1</v>
      </c>
    </row>
    <row r="2" spans="1:2">
      <c r="B2" s="2" t="s">
        <v>2</v>
      </c>
    </row>
    <row r="3" spans="1:2">
      <c r="A3" s="3" t="s">
        <v>171</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171</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171</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8</v>
      </c>
      <c r="B1" s="2" t="s">
        <v>1</v>
      </c>
    </row>
    <row r="2" spans="1:2">
      <c r="B2" s="2" t="s">
        <v>2</v>
      </c>
    </row>
    <row r="3" spans="1:2">
      <c r="A3" s="3" t="s">
        <v>171</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v>
      </c>
      <c r="B1" s="2" t="s">
        <v>2</v>
      </c>
      <c r="C1" s="2" t="s">
        <v>34</v>
      </c>
    </row>
    <row r="2" spans="1:3">
      <c r="A2" s="4" t="s">
        <v>72</v>
      </c>
      <c r="B2" s="6" t="n">
        <v>946</v>
      </c>
      <c r="C2" s="6" t="n">
        <v>887</v>
      </c>
    </row>
    <row r="3" spans="1:3">
      <c r="A3" s="4" t="s">
        <v>30</v>
      </c>
    </row>
    <row r="4" spans="1:3">
      <c r="A4" s="4" t="s">
        <v>73</v>
      </c>
      <c r="B4" s="5" t="n">
        <v>20000000</v>
      </c>
      <c r="C4" s="5" t="n">
        <v>20000000</v>
      </c>
    </row>
    <row r="5" spans="1:3">
      <c r="A5" s="4" t="s">
        <v>74</v>
      </c>
      <c r="B5" s="5" t="n">
        <v>6267603</v>
      </c>
      <c r="C5" s="5" t="n">
        <v>6249563</v>
      </c>
    </row>
    <row r="6" spans="1:3">
      <c r="A6" s="4" t="s">
        <v>75</v>
      </c>
      <c r="B6" s="6" t="n">
        <v>1</v>
      </c>
      <c r="C6" s="6" t="n">
        <v>1</v>
      </c>
    </row>
    <row r="7" spans="1:3">
      <c r="A7" s="4" t="s">
        <v>32</v>
      </c>
    </row>
    <row r="8" spans="1:3">
      <c r="A8" s="4" t="s">
        <v>73</v>
      </c>
      <c r="B8" s="5" t="n">
        <v>10000000</v>
      </c>
      <c r="C8" s="5" t="n">
        <v>10000000</v>
      </c>
    </row>
    <row r="9" spans="1:3">
      <c r="A9" s="4" t="s">
        <v>74</v>
      </c>
      <c r="B9" s="5" t="n">
        <v>761588</v>
      </c>
      <c r="C9" s="5" t="n">
        <v>772742</v>
      </c>
    </row>
    <row r="10" spans="1:3">
      <c r="A10" s="4" t="s">
        <v>75</v>
      </c>
      <c r="B10" s="6" t="n">
        <v>1</v>
      </c>
      <c r="C10" s="6"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6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268</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68</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68</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1</v>
      </c>
      <c r="B1" s="2" t="s">
        <v>1</v>
      </c>
    </row>
    <row r="2" spans="1:2">
      <c r="B2" s="2" t="s">
        <v>2</v>
      </c>
    </row>
    <row r="3" spans="1:2">
      <c r="A3" s="3" t="s">
        <v>268</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68</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68</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0</v>
      </c>
      <c r="B1" s="2" t="s">
        <v>1</v>
      </c>
    </row>
    <row r="2" spans="1:2">
      <c r="B2" s="2" t="s">
        <v>2</v>
      </c>
    </row>
    <row r="3" spans="1:2">
      <c r="A3" s="3" t="s">
        <v>268</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7"/>
    <col customWidth="1" max="2" min="2" width="80"/>
    <col customWidth="1" max="3" min="3" width="4"/>
    <col customWidth="1" max="4" min="4" width="14"/>
    <col customWidth="1" max="5" min="5" width="4"/>
    <col customWidth="1" max="6" min="6" width="14"/>
    <col customWidth="1" max="7" min="7" width="4"/>
  </cols>
  <sheetData>
    <row r="1" spans="1:7">
      <c r="A1" s="1" t="s">
        <v>76</v>
      </c>
      <c r="B1" s="2" t="s">
        <v>1</v>
      </c>
    </row>
    <row r="2" spans="1:7">
      <c r="B2" s="2" t="s">
        <v>2</v>
      </c>
      <c r="D2" s="2" t="s">
        <v>34</v>
      </c>
      <c r="F2" s="2" t="s">
        <v>77</v>
      </c>
    </row>
    <row r="3" spans="1:7">
      <c r="A3" s="4" t="s">
        <v>78</v>
      </c>
      <c r="B3" s="6" t="n">
        <v>207023000</v>
      </c>
      <c r="C3" s="4" t="s">
        <v>43</v>
      </c>
      <c r="D3" s="6" t="n">
        <v>209685000</v>
      </c>
      <c r="E3" s="4" t="s">
        <v>79</v>
      </c>
      <c r="F3" s="6" t="n">
        <v>241550000</v>
      </c>
      <c r="G3" s="4" t="s">
        <v>80</v>
      </c>
    </row>
    <row r="4" spans="1:7">
      <c r="A4" s="4" t="s">
        <v>81</v>
      </c>
      <c r="B4" s="5" t="n">
        <v>145073000</v>
      </c>
      <c r="D4" s="5" t="n">
        <v>162697000</v>
      </c>
      <c r="F4" s="5" t="n">
        <v>164855000</v>
      </c>
    </row>
    <row r="5" spans="1:7">
      <c r="A5" s="4" t="s">
        <v>82</v>
      </c>
      <c r="B5" s="6" t="n">
        <v>61950000</v>
      </c>
      <c r="D5" s="6" t="n">
        <v>46988000</v>
      </c>
      <c r="F5" s="6" t="n">
        <v>76695000</v>
      </c>
    </row>
    <row r="6" spans="1:7">
      <c r="A6" s="4" t="s">
        <v>83</v>
      </c>
      <c r="B6" s="4" t="s">
        <v>84</v>
      </c>
      <c r="D6" s="4" t="s">
        <v>85</v>
      </c>
      <c r="F6" s="4" t="s">
        <v>86</v>
      </c>
    </row>
    <row r="7" spans="1:7">
      <c r="A7" s="4" t="s">
        <v>87</v>
      </c>
      <c r="B7" s="6" t="n">
        <v>62006000</v>
      </c>
      <c r="D7" s="6" t="n">
        <v>63319000</v>
      </c>
      <c r="F7" s="6" t="n">
        <v>68092000</v>
      </c>
    </row>
    <row r="8" spans="1:7">
      <c r="A8" s="4" t="s">
        <v>88</v>
      </c>
      <c r="B8" s="5" t="n">
        <v>988000</v>
      </c>
      <c r="D8" s="4" t="s">
        <v>40</v>
      </c>
      <c r="F8" s="4" t="s">
        <v>40</v>
      </c>
    </row>
    <row r="9" spans="1:7">
      <c r="A9" s="4" t="s">
        <v>89</v>
      </c>
      <c r="B9" s="4" t="s">
        <v>40</v>
      </c>
      <c r="D9" s="5" t="n">
        <v>4114000</v>
      </c>
      <c r="F9" s="4" t="s">
        <v>40</v>
      </c>
    </row>
    <row r="10" spans="1:7">
      <c r="A10" s="4" t="s">
        <v>90</v>
      </c>
      <c r="B10" s="5" t="n">
        <v>-1044000</v>
      </c>
      <c r="D10" s="5" t="n">
        <v>-20445000</v>
      </c>
      <c r="F10" s="5" t="n">
        <v>8603000</v>
      </c>
    </row>
    <row r="11" spans="1:7">
      <c r="A11" s="4" t="s">
        <v>91</v>
      </c>
      <c r="B11" s="5" t="n">
        <v>-507000</v>
      </c>
      <c r="D11" s="5" t="n">
        <v>70000</v>
      </c>
      <c r="F11" s="5" t="n">
        <v>1339000</v>
      </c>
    </row>
    <row r="12" spans="1:7">
      <c r="A12" s="4" t="s">
        <v>92</v>
      </c>
      <c r="B12" s="5" t="n">
        <v>3089000</v>
      </c>
      <c r="D12" s="4" t="s">
        <v>40</v>
      </c>
      <c r="F12" s="4" t="s">
        <v>40</v>
      </c>
    </row>
    <row r="13" spans="1:7">
      <c r="A13" s="4" t="s">
        <v>93</v>
      </c>
      <c r="B13" s="5" t="n">
        <v>1538000</v>
      </c>
      <c r="D13" s="5" t="n">
        <v>-20375000</v>
      </c>
      <c r="F13" s="5" t="n">
        <v>9942000</v>
      </c>
    </row>
    <row r="14" spans="1:7">
      <c r="A14" s="4" t="s">
        <v>94</v>
      </c>
      <c r="B14" s="5" t="n">
        <v>545000</v>
      </c>
      <c r="D14" s="5" t="n">
        <v>-6245000</v>
      </c>
      <c r="F14" s="5" t="n">
        <v>4698000</v>
      </c>
    </row>
    <row r="15" spans="1:7">
      <c r="A15" s="4" t="s">
        <v>95</v>
      </c>
      <c r="B15" s="6" t="n">
        <v>991000</v>
      </c>
      <c r="D15" s="6" t="n">
        <v>-14130000</v>
      </c>
      <c r="F15" s="6" t="n">
        <v>5244000</v>
      </c>
    </row>
    <row r="16" spans="1:7">
      <c r="A16" s="4" t="s">
        <v>96</v>
      </c>
      <c r="B16" s="7" t="n">
        <v>0.14</v>
      </c>
      <c r="D16" s="7" t="n">
        <v>-2.01</v>
      </c>
      <c r="F16" s="7" t="n">
        <v>0.75</v>
      </c>
    </row>
    <row r="17" spans="1:7">
      <c r="A17" s="3" t="s">
        <v>97</v>
      </c>
    </row>
    <row r="18" spans="1:7">
      <c r="A18" s="4" t="s">
        <v>98</v>
      </c>
      <c r="B18" s="5" t="n">
        <v>7048</v>
      </c>
      <c r="D18" s="5" t="n">
        <v>7017</v>
      </c>
      <c r="F18" s="5" t="n">
        <v>6983</v>
      </c>
    </row>
    <row r="19" spans="1:7">
      <c r="A19" s="4" t="s">
        <v>99</v>
      </c>
      <c r="B19" s="5" t="n">
        <v>7081</v>
      </c>
      <c r="D19" s="5" t="n">
        <v>7017</v>
      </c>
      <c r="F19" s="5" t="n">
        <v>7023</v>
      </c>
    </row>
    <row r="20" spans="1:7">
      <c r="A20" s="4" t="s">
        <v>100</v>
      </c>
      <c r="B20" s="7" t="n">
        <v>0.4</v>
      </c>
      <c r="D20" s="7" t="n">
        <v>0.4</v>
      </c>
      <c r="F20" s="7" t="n">
        <v>0.4</v>
      </c>
    </row>
    <row r="21" spans="1:7"/>
    <row r="22" spans="1:7">
      <c r="A22" s="4" t="s">
        <v>43</v>
      </c>
      <c r="B22" s="4" t="s">
        <v>101</v>
      </c>
    </row>
    <row r="23" spans="1:7">
      <c r="A23" s="4" t="s">
        <v>79</v>
      </c>
      <c r="B23" s="4" t="s">
        <v>102</v>
      </c>
    </row>
    <row r="24" spans="1:7">
      <c r="A24" s="4" t="s">
        <v>80</v>
      </c>
      <c r="B24" s="4" t="s">
        <v>103</v>
      </c>
    </row>
  </sheetData>
  <mergeCells count="9">
    <mergeCell ref="A1:A2"/>
    <mergeCell ref="B1:G1"/>
    <mergeCell ref="B2:C2"/>
    <mergeCell ref="D2:E2"/>
    <mergeCell ref="F2:G2"/>
    <mergeCell ref="A21:G21"/>
    <mergeCell ref="B22:G22"/>
    <mergeCell ref="B23:G23"/>
    <mergeCell ref="B24:G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68</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0</v>
      </c>
      <c r="B1" s="2" t="s">
        <v>1</v>
      </c>
    </row>
    <row r="2" spans="1:2">
      <c r="B2" s="2" t="s">
        <v>2</v>
      </c>
    </row>
    <row r="3" spans="1:2">
      <c r="A3" s="3" t="s">
        <v>268</v>
      </c>
    </row>
    <row r="4" spans="1:2">
      <c r="A4" s="4" t="s">
        <v>331</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3</v>
      </c>
      <c r="B1" s="2" t="s">
        <v>1</v>
      </c>
    </row>
    <row r="2" spans="1:2">
      <c r="B2" s="2" t="s">
        <v>2</v>
      </c>
    </row>
    <row r="3" spans="1:2">
      <c r="A3" s="3" t="s">
        <v>268</v>
      </c>
    </row>
    <row r="4" spans="1:2">
      <c r="A4" s="4" t="s">
        <v>334</v>
      </c>
      <c r="B4"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6</v>
      </c>
      <c r="B1" s="2" t="s">
        <v>1</v>
      </c>
    </row>
    <row r="2" spans="1:4">
      <c r="B2" s="2" t="s">
        <v>2</v>
      </c>
      <c r="C2" s="2" t="s">
        <v>34</v>
      </c>
      <c r="D2" s="2" t="s">
        <v>77</v>
      </c>
    </row>
    <row r="3" spans="1:4">
      <c r="A3" s="4" t="s">
        <v>337</v>
      </c>
      <c r="B3" s="6" t="n">
        <v>1400000</v>
      </c>
      <c r="C3" s="6" t="n">
        <v>900000</v>
      </c>
    </row>
    <row r="4" spans="1:4">
      <c r="A4" s="4" t="s">
        <v>338</v>
      </c>
      <c r="B4" s="5" t="n">
        <v>300000</v>
      </c>
      <c r="C4" s="5" t="n">
        <v>300000</v>
      </c>
      <c r="D4" s="6" t="n">
        <v>200000</v>
      </c>
    </row>
    <row r="5" spans="1:4">
      <c r="A5" s="4" t="s">
        <v>339</v>
      </c>
      <c r="B5" s="5" t="n">
        <v>1600000</v>
      </c>
      <c r="C5" s="5" t="n">
        <v>2900000</v>
      </c>
    </row>
    <row r="6" spans="1:4">
      <c r="A6" s="4" t="s">
        <v>340</v>
      </c>
      <c r="B6" s="4" t="s">
        <v>40</v>
      </c>
      <c r="C6" s="5" t="n">
        <v>4114000</v>
      </c>
      <c r="D6" s="4" t="s">
        <v>40</v>
      </c>
    </row>
    <row r="7" spans="1:4">
      <c r="A7" s="4" t="s">
        <v>341</v>
      </c>
      <c r="B7" s="5" t="n">
        <v>5200000</v>
      </c>
      <c r="C7" s="5" t="n">
        <v>5000000</v>
      </c>
      <c r="D7" s="5" t="n">
        <v>5700000</v>
      </c>
    </row>
    <row r="8" spans="1:4">
      <c r="A8" s="4" t="s">
        <v>342</v>
      </c>
      <c r="B8" s="5" t="n">
        <v>200000</v>
      </c>
      <c r="C8" s="5" t="n">
        <v>17800000</v>
      </c>
      <c r="D8" s="5" t="n">
        <v>1300000</v>
      </c>
    </row>
    <row r="9" spans="1:4">
      <c r="A9" s="4" t="s">
        <v>343</v>
      </c>
      <c r="B9" s="5" t="n">
        <v>65000000</v>
      </c>
    </row>
    <row r="10" spans="1:4">
      <c r="A10" s="4" t="s">
        <v>344</v>
      </c>
      <c r="B10" s="6" t="n">
        <v>1900000</v>
      </c>
      <c r="C10" s="6" t="n">
        <v>1800000</v>
      </c>
      <c r="D10" s="6" t="n">
        <v>1700000</v>
      </c>
    </row>
    <row r="11" spans="1:4">
      <c r="A11" s="4" t="s">
        <v>345</v>
      </c>
      <c r="B11" s="5" t="n">
        <v>32674</v>
      </c>
      <c r="C11" s="5" t="n">
        <v>32833</v>
      </c>
      <c r="D11" s="5" t="n">
        <v>40214</v>
      </c>
    </row>
    <row r="12" spans="1:4">
      <c r="A12" s="4" t="s">
        <v>346</v>
      </c>
    </row>
    <row r="13" spans="1:4">
      <c r="A13" s="4" t="s">
        <v>347</v>
      </c>
      <c r="B13" s="4" t="s">
        <v>348</v>
      </c>
    </row>
    <row r="14" spans="1:4">
      <c r="A14" s="4" t="s">
        <v>349</v>
      </c>
    </row>
    <row r="15" spans="1:4">
      <c r="A15" s="4" t="s">
        <v>347</v>
      </c>
      <c r="B15" s="4" t="s">
        <v>350</v>
      </c>
    </row>
    <row r="16" spans="1:4">
      <c r="A16" s="4" t="s">
        <v>351</v>
      </c>
    </row>
    <row r="17" spans="1:4">
      <c r="A17" s="4" t="s">
        <v>347</v>
      </c>
      <c r="B17" s="4" t="s">
        <v>350</v>
      </c>
    </row>
    <row r="18" spans="1:4">
      <c r="A18" s="4" t="s">
        <v>352</v>
      </c>
    </row>
    <row r="19" spans="1:4">
      <c r="A19" s="4" t="s">
        <v>347</v>
      </c>
      <c r="B19" s="4" t="s">
        <v>353</v>
      </c>
    </row>
    <row r="20" spans="1:4">
      <c r="A20" s="4" t="s">
        <v>354</v>
      </c>
    </row>
    <row r="21" spans="1:4">
      <c r="A21" s="4" t="s">
        <v>347</v>
      </c>
      <c r="B21" s="4" t="s">
        <v>355</v>
      </c>
    </row>
    <row r="22" spans="1:4">
      <c r="A22" s="4" t="s">
        <v>356</v>
      </c>
    </row>
    <row r="23" spans="1:4">
      <c r="A23" s="4" t="s">
        <v>347</v>
      </c>
      <c r="B23" s="4" t="s">
        <v>350</v>
      </c>
    </row>
    <row r="24" spans="1:4">
      <c r="A24" s="4" t="s">
        <v>357</v>
      </c>
    </row>
    <row r="25" spans="1:4">
      <c r="A25" s="4" t="s">
        <v>347</v>
      </c>
      <c r="B25" s="4" t="s">
        <v>348</v>
      </c>
    </row>
    <row r="26" spans="1:4">
      <c r="A26" s="4" t="s">
        <v>358</v>
      </c>
    </row>
    <row r="27" spans="1:4">
      <c r="A27" s="4" t="s">
        <v>347</v>
      </c>
      <c r="B27" s="4" t="s">
        <v>359</v>
      </c>
    </row>
    <row r="28" spans="1:4">
      <c r="A28" s="4" t="s">
        <v>360</v>
      </c>
    </row>
    <row r="29" spans="1:4">
      <c r="A29" s="4" t="s">
        <v>347</v>
      </c>
      <c r="B29" s="4" t="s">
        <v>359</v>
      </c>
    </row>
    <row r="30" spans="1:4">
      <c r="A30" s="4" t="s">
        <v>361</v>
      </c>
    </row>
    <row r="31" spans="1:4">
      <c r="A31" s="4" t="s">
        <v>347</v>
      </c>
      <c r="B31" s="4" t="s">
        <v>362</v>
      </c>
    </row>
    <row r="32" spans="1:4">
      <c r="A32" s="4" t="s">
        <v>363</v>
      </c>
    </row>
    <row r="33" spans="1:4">
      <c r="A33" s="4" t="s">
        <v>347</v>
      </c>
      <c r="B33" s="4" t="s">
        <v>353</v>
      </c>
    </row>
    <row r="34" spans="1:4">
      <c r="A34" s="4" t="s">
        <v>364</v>
      </c>
    </row>
    <row r="35" spans="1:4">
      <c r="A35" s="4" t="s">
        <v>347</v>
      </c>
      <c r="B35" s="4" t="s">
        <v>365</v>
      </c>
    </row>
    <row r="36" spans="1:4">
      <c r="A36" s="4" t="s">
        <v>366</v>
      </c>
    </row>
    <row r="37" spans="1:4">
      <c r="A37" s="4" t="s">
        <v>367</v>
      </c>
      <c r="B37" s="4" t="s">
        <v>353</v>
      </c>
    </row>
    <row r="38" spans="1:4">
      <c r="A38" s="4" t="s">
        <v>368</v>
      </c>
    </row>
    <row r="39" spans="1:4">
      <c r="A39" s="4" t="s">
        <v>367</v>
      </c>
      <c r="B39" s="4" t="s">
        <v>369</v>
      </c>
    </row>
    <row r="40" spans="1:4">
      <c r="A40" s="4" t="s">
        <v>370</v>
      </c>
    </row>
    <row r="41" spans="1:4">
      <c r="A41" s="4" t="s">
        <v>367</v>
      </c>
      <c r="B41" s="4" t="s">
        <v>371</v>
      </c>
    </row>
    <row r="42" spans="1:4">
      <c r="A42" s="4" t="s">
        <v>372</v>
      </c>
    </row>
    <row r="43" spans="1:4">
      <c r="A43" s="4" t="s">
        <v>367</v>
      </c>
      <c r="B43" s="4" t="s">
        <v>37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4</v>
      </c>
      <c r="B1" s="2" t="s">
        <v>375</v>
      </c>
      <c r="C1" s="2" t="s">
        <v>1</v>
      </c>
    </row>
    <row r="2" spans="1:3">
      <c r="B2" s="2" t="s">
        <v>376</v>
      </c>
      <c r="C2" s="2" t="s">
        <v>377</v>
      </c>
    </row>
    <row r="3" spans="1:3">
      <c r="A3" s="4" t="s">
        <v>378</v>
      </c>
      <c r="B3" s="8" t="n">
        <v>3.6</v>
      </c>
      <c r="C3" s="8" t="n">
        <v>1.5</v>
      </c>
    </row>
    <row r="4" spans="1:3">
      <c r="A4" s="4" t="s">
        <v>379</v>
      </c>
      <c r="B4" s="4" t="s">
        <v>380</v>
      </c>
      <c r="C4" s="4" t="s">
        <v>381</v>
      </c>
    </row>
    <row r="5" spans="1:3">
      <c r="A5" s="4" t="s">
        <v>382</v>
      </c>
      <c r="B5" s="8" t="n">
        <v>1.8</v>
      </c>
    </row>
    <row r="6" spans="1:3">
      <c r="A6" s="4" t="s">
        <v>383</v>
      </c>
      <c r="B6" s="8" t="n">
        <v>1.8</v>
      </c>
    </row>
    <row r="7" spans="1:3">
      <c r="A7" s="4" t="s">
        <v>384</v>
      </c>
      <c r="B7" s="4" t="s">
        <v>371</v>
      </c>
    </row>
    <row r="8" spans="1:3">
      <c r="A8" s="4" t="s">
        <v>385</v>
      </c>
      <c r="B8" s="8" t="n">
        <v>1.6</v>
      </c>
    </row>
    <row r="9" spans="1:3">
      <c r="A9" s="4" t="s">
        <v>386</v>
      </c>
      <c r="B9" s="4" t="s">
        <v>387</v>
      </c>
    </row>
    <row r="10" spans="1:3">
      <c r="A10" s="4" t="s">
        <v>388</v>
      </c>
      <c r="B10"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89</v>
      </c>
      <c r="C1" s="2" t="s">
        <v>2</v>
      </c>
      <c r="D1" s="2" t="s">
        <v>390</v>
      </c>
      <c r="E1" s="2" t="s">
        <v>34</v>
      </c>
    </row>
    <row r="2" spans="1:5">
      <c r="A2" s="4" t="s">
        <v>36</v>
      </c>
      <c r="D2" s="6" t="n">
        <v>509</v>
      </c>
    </row>
    <row r="3" spans="1:5">
      <c r="A3" s="4" t="s">
        <v>141</v>
      </c>
      <c r="D3" s="5" t="n">
        <v>273</v>
      </c>
    </row>
    <row r="4" spans="1:5">
      <c r="A4" s="4" t="s">
        <v>38</v>
      </c>
      <c r="D4" s="5" t="n">
        <v>243</v>
      </c>
    </row>
    <row r="5" spans="1:5">
      <c r="A5" s="4" t="s">
        <v>142</v>
      </c>
      <c r="D5" s="5" t="n">
        <v>18</v>
      </c>
    </row>
    <row r="6" spans="1:5">
      <c r="A6" s="4" t="s">
        <v>391</v>
      </c>
      <c r="D6" s="5" t="n">
        <v>2520</v>
      </c>
    </row>
    <row r="7" spans="1:5">
      <c r="A7" s="4" t="s">
        <v>392</v>
      </c>
      <c r="D7" s="5" t="n">
        <v>47</v>
      </c>
    </row>
    <row r="8" spans="1:5">
      <c r="A8" s="4" t="s">
        <v>393</v>
      </c>
      <c r="D8" s="5" t="n">
        <v>1220</v>
      </c>
    </row>
    <row r="9" spans="1:5">
      <c r="A9" s="4" t="s">
        <v>48</v>
      </c>
      <c r="C9" s="6" t="n">
        <v>4668</v>
      </c>
      <c r="D9" s="5" t="n">
        <v>1634</v>
      </c>
      <c r="E9" s="6" t="n">
        <v>3034</v>
      </c>
    </row>
    <row r="10" spans="1:5">
      <c r="A10" s="4" t="s">
        <v>394</v>
      </c>
      <c r="D10" s="5" t="n">
        <v>-1090</v>
      </c>
    </row>
    <row r="11" spans="1:5">
      <c r="A11" s="4" t="s">
        <v>395</v>
      </c>
      <c r="D11" s="5" t="n">
        <v>-80</v>
      </c>
    </row>
    <row r="12" spans="1:5">
      <c r="A12" s="4" t="s">
        <v>396</v>
      </c>
      <c r="B12" s="4" t="s">
        <v>43</v>
      </c>
      <c r="D12" s="6" t="n">
        <v>5294</v>
      </c>
    </row>
    <row r="13" spans="1:5"/>
    <row r="14" spans="1:5">
      <c r="A14" s="4" t="s">
        <v>43</v>
      </c>
      <c r="B14" s="4" t="s">
        <v>397</v>
      </c>
    </row>
  </sheetData>
  <mergeCells count="3">
    <mergeCell ref="A1:B1"/>
    <mergeCell ref="A13:D13"/>
    <mergeCell ref="B14:D1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398</v>
      </c>
      <c r="B1" s="2" t="s">
        <v>1</v>
      </c>
    </row>
    <row r="2" spans="1:5">
      <c r="B2" s="2" t="s">
        <v>2</v>
      </c>
      <c r="C2" s="2" t="s">
        <v>34</v>
      </c>
      <c r="D2" s="2" t="s">
        <v>77</v>
      </c>
      <c r="E2" s="2" t="s">
        <v>399</v>
      </c>
    </row>
    <row r="3" spans="1:5">
      <c r="A3" s="4" t="s">
        <v>400</v>
      </c>
      <c r="B3" s="5" t="n">
        <v>500000</v>
      </c>
    </row>
    <row r="4" spans="1:5">
      <c r="A4" s="4" t="s">
        <v>401</v>
      </c>
    </row>
    <row r="5" spans="1:5">
      <c r="A5" s="4" t="s">
        <v>402</v>
      </c>
      <c r="B5" s="6" t="n">
        <v>223000</v>
      </c>
      <c r="C5" s="6" t="n">
        <v>214000</v>
      </c>
      <c r="D5" s="6" t="n">
        <v>146000</v>
      </c>
    </row>
    <row r="6" spans="1:5">
      <c r="A6" s="4" t="s">
        <v>403</v>
      </c>
      <c r="B6" s="6" t="n">
        <v>200000</v>
      </c>
    </row>
    <row r="7" spans="1:5">
      <c r="A7" s="4" t="s">
        <v>404</v>
      </c>
      <c r="B7" s="4" t="s">
        <v>405</v>
      </c>
    </row>
    <row r="8" spans="1:5">
      <c r="A8" s="4" t="s">
        <v>406</v>
      </c>
      <c r="B8" s="5" t="n">
        <v>77285</v>
      </c>
      <c r="C8" s="5" t="n">
        <v>63915</v>
      </c>
      <c r="D8" s="5" t="n">
        <v>54307</v>
      </c>
      <c r="E8" s="5" t="n">
        <v>75388</v>
      </c>
    </row>
    <row r="9" spans="1:5">
      <c r="A9" s="4" t="s">
        <v>407</v>
      </c>
      <c r="B9" s="5" t="n">
        <v>346600</v>
      </c>
    </row>
    <row r="10" spans="1:5">
      <c r="A10" s="4" t="s">
        <v>408</v>
      </c>
      <c r="B10" s="5" t="n">
        <v>55766</v>
      </c>
      <c r="C10" s="5" t="n">
        <v>52836</v>
      </c>
      <c r="D10" s="5" t="n">
        <v>35208</v>
      </c>
    </row>
    <row r="11" spans="1:5">
      <c r="A11" s="4" t="s">
        <v>409</v>
      </c>
      <c r="B11" s="5" t="n">
        <v>31503</v>
      </c>
      <c r="C11" s="5" t="n">
        <v>27705</v>
      </c>
      <c r="D11" s="5" t="n">
        <v>25571</v>
      </c>
    </row>
    <row r="12" spans="1:5">
      <c r="A12" s="4" t="s">
        <v>410</v>
      </c>
    </row>
    <row r="13" spans="1:5">
      <c r="A13" s="4" t="s">
        <v>403</v>
      </c>
      <c r="B13" s="6" t="n">
        <v>1300000</v>
      </c>
    </row>
    <row r="14" spans="1:5">
      <c r="A14" s="4" t="s">
        <v>411</v>
      </c>
    </row>
    <row r="15" spans="1:5">
      <c r="A15" s="4" t="s">
        <v>402</v>
      </c>
      <c r="B15" s="9" t="n">
        <v>0.15</v>
      </c>
      <c r="C15" s="7" t="n">
        <v>0.14</v>
      </c>
      <c r="D15" s="7" t="n">
        <v>0.14</v>
      </c>
    </row>
    <row r="16" spans="1:5">
      <c r="A16" s="4" t="s">
        <v>412</v>
      </c>
    </row>
    <row r="17" spans="1:5">
      <c r="A17" s="4" t="s">
        <v>402</v>
      </c>
      <c r="B17" s="6" t="n">
        <v>0</v>
      </c>
      <c r="C17" s="6" t="n">
        <v>0</v>
      </c>
      <c r="D17" s="6" t="n">
        <v>0</v>
      </c>
    </row>
    <row r="18" spans="1:5">
      <c r="A18" s="4" t="s">
        <v>413</v>
      </c>
    </row>
    <row r="19" spans="1:5">
      <c r="A19" s="4" t="s">
        <v>414</v>
      </c>
      <c r="B19" s="4" t="s">
        <v>353</v>
      </c>
    </row>
    <row r="20" spans="1:5">
      <c r="A20" s="4" t="s">
        <v>406</v>
      </c>
      <c r="B20" s="5" t="n">
        <v>20000</v>
      </c>
    </row>
    <row r="21" spans="1:5">
      <c r="A21" s="4" t="s">
        <v>408</v>
      </c>
      <c r="B21" s="5" t="n">
        <v>0</v>
      </c>
      <c r="C21" s="5" t="n">
        <v>0</v>
      </c>
      <c r="D21" s="5" t="n">
        <v>0</v>
      </c>
    </row>
    <row r="22" spans="1:5">
      <c r="A22" s="4" t="s">
        <v>415</v>
      </c>
      <c r="B22" s="4" t="s">
        <v>416</v>
      </c>
    </row>
    <row r="23" spans="1:5">
      <c r="A23" s="4" t="s">
        <v>417</v>
      </c>
      <c r="B23" s="6" t="n">
        <v>100000</v>
      </c>
    </row>
    <row r="24" spans="1:5">
      <c r="A24" s="4" t="s">
        <v>418</v>
      </c>
      <c r="B24" s="5" t="n">
        <v>20000</v>
      </c>
    </row>
    <row r="25" spans="1:5">
      <c r="A25" s="4" t="s">
        <v>409</v>
      </c>
      <c r="B25" s="5" t="n">
        <v>0</v>
      </c>
    </row>
    <row r="26" spans="1:5">
      <c r="A26" s="4" t="s">
        <v>419</v>
      </c>
    </row>
    <row r="27" spans="1:5">
      <c r="A27" s="4" t="s">
        <v>420</v>
      </c>
      <c r="B27" s="4" t="s">
        <v>421</v>
      </c>
    </row>
    <row r="28" spans="1:5">
      <c r="A28" s="4" t="s">
        <v>422</v>
      </c>
      <c r="B28" s="4" t="s">
        <v>423</v>
      </c>
    </row>
    <row r="29" spans="1:5">
      <c r="A29" s="4" t="s">
        <v>424</v>
      </c>
      <c r="B29" s="4" t="s">
        <v>425</v>
      </c>
    </row>
    <row r="30" spans="1:5">
      <c r="A30" s="4" t="s">
        <v>426</v>
      </c>
      <c r="B30" s="4" t="s">
        <v>427</v>
      </c>
    </row>
    <row r="31" spans="1:5">
      <c r="A31" s="4" t="s">
        <v>428</v>
      </c>
      <c r="C31" s="4" t="s">
        <v>429</v>
      </c>
    </row>
    <row r="32" spans="1:5">
      <c r="A32" s="4" t="s">
        <v>430</v>
      </c>
      <c r="B32" s="4" t="s">
        <v>431</v>
      </c>
    </row>
    <row r="33" spans="1:5">
      <c r="A33" s="4" t="s">
        <v>432</v>
      </c>
      <c r="C33" s="4" t="s">
        <v>429</v>
      </c>
    </row>
    <row r="34" spans="1:5">
      <c r="A34" s="4" t="s">
        <v>407</v>
      </c>
      <c r="B34" s="5" t="n">
        <v>0</v>
      </c>
    </row>
    <row r="35" spans="1:5">
      <c r="A35" s="4" t="s">
        <v>418</v>
      </c>
      <c r="B35" s="5" t="n">
        <v>0</v>
      </c>
    </row>
    <row r="36" spans="1:5">
      <c r="A36" s="4" t="s">
        <v>433</v>
      </c>
    </row>
    <row r="37" spans="1:5">
      <c r="A37" s="4" t="s">
        <v>434</v>
      </c>
      <c r="B37" s="5" t="n">
        <v>45000</v>
      </c>
      <c r="C37" s="5" t="n">
        <v>40200</v>
      </c>
      <c r="D37" s="5" t="n">
        <v>39500</v>
      </c>
    </row>
    <row r="38" spans="1:5">
      <c r="A38" s="4" t="s">
        <v>435</v>
      </c>
      <c r="B38" s="7" t="n">
        <v>10.86</v>
      </c>
      <c r="C38" s="7" t="n">
        <v>15.11</v>
      </c>
      <c r="D38" s="7" t="n">
        <v>17.49</v>
      </c>
    </row>
    <row r="39" spans="1:5">
      <c r="A39" s="4" t="s">
        <v>436</v>
      </c>
      <c r="B39" s="5" t="n">
        <v>12732</v>
      </c>
      <c r="C39" s="5" t="n">
        <v>9067</v>
      </c>
    </row>
    <row r="40" spans="1:5">
      <c r="A40" s="4" t="s">
        <v>437</v>
      </c>
      <c r="B40" s="6" t="n">
        <v>900000</v>
      </c>
      <c r="C40" s="6" t="n">
        <v>900000</v>
      </c>
    </row>
    <row r="41" spans="1:5">
      <c r="A41" s="4" t="s">
        <v>438</v>
      </c>
      <c r="B41" s="5" t="n">
        <v>105634</v>
      </c>
    </row>
    <row r="42" spans="1:5">
      <c r="A42" s="4" t="s">
        <v>417</v>
      </c>
      <c r="B42" s="6" t="n">
        <v>1100000</v>
      </c>
    </row>
    <row r="43" spans="1:5">
      <c r="A43" s="4" t="s">
        <v>439</v>
      </c>
    </row>
    <row r="44" spans="1:5">
      <c r="A44" s="4" t="s">
        <v>432</v>
      </c>
      <c r="B44" s="4" t="s">
        <v>371</v>
      </c>
    </row>
    <row r="45" spans="1:5">
      <c r="A45" s="4" t="s">
        <v>440</v>
      </c>
    </row>
    <row r="46" spans="1:5">
      <c r="A46" s="4" t="s">
        <v>441</v>
      </c>
      <c r="B46" s="4" t="s">
        <v>442</v>
      </c>
    </row>
    <row r="47" spans="1:5">
      <c r="A47" s="4" t="s">
        <v>443</v>
      </c>
    </row>
    <row r="48" spans="1:5">
      <c r="A48" s="4" t="s">
        <v>432</v>
      </c>
      <c r="B48" s="4" t="s">
        <v>371</v>
      </c>
    </row>
    <row r="49" spans="1:5">
      <c r="A49" s="4" t="s">
        <v>444</v>
      </c>
    </row>
    <row r="50" spans="1:5">
      <c r="A50" s="4" t="s">
        <v>441</v>
      </c>
      <c r="B50" s="4" t="s">
        <v>445</v>
      </c>
    </row>
    <row r="51" spans="1:5">
      <c r="A51" s="4" t="s">
        <v>446</v>
      </c>
    </row>
    <row r="52" spans="1:5">
      <c r="A52" s="4" t="s">
        <v>432</v>
      </c>
      <c r="B52" s="4" t="s">
        <v>44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4</v>
      </c>
      <c r="D2" s="2" t="s">
        <v>77</v>
      </c>
    </row>
    <row r="3" spans="1:4">
      <c r="A3" s="4" t="s">
        <v>449</v>
      </c>
      <c r="B3" s="5" t="n">
        <v>63915</v>
      </c>
      <c r="C3" s="5" t="n">
        <v>54307</v>
      </c>
      <c r="D3" s="5" t="n">
        <v>75388</v>
      </c>
    </row>
    <row r="4" spans="1:4">
      <c r="A4" s="4" t="s">
        <v>408</v>
      </c>
      <c r="B4" s="5" t="n">
        <v>55766</v>
      </c>
      <c r="C4" s="5" t="n">
        <v>52836</v>
      </c>
      <c r="D4" s="5" t="n">
        <v>35208</v>
      </c>
    </row>
    <row r="5" spans="1:4">
      <c r="A5" s="4" t="s">
        <v>450</v>
      </c>
      <c r="B5" s="7" t="n">
        <v>7.88</v>
      </c>
      <c r="C5" s="7" t="n">
        <v>9.369999999999999</v>
      </c>
      <c r="D5" s="7" t="n">
        <v>13.97</v>
      </c>
    </row>
    <row r="6" spans="1:4">
      <c r="A6" s="4" t="s">
        <v>451</v>
      </c>
      <c r="B6" s="5" t="n">
        <v>-55766</v>
      </c>
      <c r="C6" s="5" t="n">
        <v>-52836</v>
      </c>
      <c r="D6" s="5" t="n">
        <v>-35208</v>
      </c>
    </row>
    <row r="7" spans="1:4">
      <c r="A7" s="4" t="s">
        <v>452</v>
      </c>
      <c r="B7" s="5" t="n">
        <v>-10893</v>
      </c>
      <c r="C7" s="5" t="n">
        <v>-15523</v>
      </c>
      <c r="D7" s="5" t="n">
        <v>-30718</v>
      </c>
    </row>
    <row r="8" spans="1:4">
      <c r="A8" s="4" t="s">
        <v>453</v>
      </c>
      <c r="B8" s="7" t="n">
        <v>8.34</v>
      </c>
      <c r="C8" s="7" t="n">
        <v>9.57</v>
      </c>
      <c r="D8" s="7" t="n">
        <v>8.82</v>
      </c>
    </row>
    <row r="9" spans="1:4">
      <c r="A9" s="4" t="s">
        <v>454</v>
      </c>
      <c r="B9" s="5" t="n">
        <v>-31503</v>
      </c>
      <c r="C9" s="5" t="n">
        <v>-27705</v>
      </c>
      <c r="D9" s="5" t="n">
        <v>-25571</v>
      </c>
    </row>
    <row r="10" spans="1:4">
      <c r="A10" s="4" t="s">
        <v>409</v>
      </c>
      <c r="B10" s="5" t="n">
        <v>31503</v>
      </c>
      <c r="C10" s="5" t="n">
        <v>27705</v>
      </c>
      <c r="D10" s="5" t="n">
        <v>25571</v>
      </c>
    </row>
    <row r="11" spans="1:4">
      <c r="A11" s="4" t="s">
        <v>406</v>
      </c>
      <c r="B11" s="5" t="n">
        <v>63915</v>
      </c>
      <c r="C11" s="5" t="n">
        <v>54307</v>
      </c>
      <c r="D11" s="5" t="n">
        <v>75388</v>
      </c>
    </row>
    <row r="12" spans="1:4">
      <c r="A12" s="4" t="s">
        <v>449</v>
      </c>
      <c r="B12" s="5" t="n">
        <v>77285</v>
      </c>
      <c r="C12" s="5" t="n">
        <v>63915</v>
      </c>
      <c r="D12" s="5" t="n">
        <v>54307</v>
      </c>
    </row>
    <row r="13" spans="1:4">
      <c r="A13" s="4" t="s">
        <v>451</v>
      </c>
      <c r="B13" s="5" t="n">
        <v>346600</v>
      </c>
    </row>
    <row r="14" spans="1:4">
      <c r="A14" s="4" t="s">
        <v>455</v>
      </c>
    </row>
    <row r="15" spans="1:4">
      <c r="A15" s="4" t="s">
        <v>451</v>
      </c>
      <c r="B15" s="5" t="n">
        <v>389844</v>
      </c>
      <c r="C15" s="5" t="n">
        <v>414975</v>
      </c>
      <c r="D15" s="5" t="n">
        <v>424612</v>
      </c>
    </row>
    <row r="16" spans="1:4">
      <c r="A16" s="4" t="s">
        <v>408</v>
      </c>
      <c r="B16" s="5" t="n">
        <v>55766</v>
      </c>
      <c r="C16" s="5" t="n">
        <v>52836</v>
      </c>
      <c r="D16" s="5" t="n">
        <v>35208</v>
      </c>
    </row>
    <row r="17" spans="1:4">
      <c r="A17" s="4" t="s">
        <v>451</v>
      </c>
      <c r="B17" s="5" t="n">
        <v>-55766</v>
      </c>
      <c r="C17" s="5" t="n">
        <v>-52836</v>
      </c>
      <c r="D17" s="5" t="n">
        <v>-35208</v>
      </c>
    </row>
    <row r="18" spans="1:4">
      <c r="A18" s="4" t="s">
        <v>454</v>
      </c>
      <c r="B18" s="5" t="n">
        <v>-31503</v>
      </c>
      <c r="C18" s="5" t="n">
        <v>-27705</v>
      </c>
      <c r="D18" s="5" t="n">
        <v>-25571</v>
      </c>
    </row>
    <row r="19" spans="1:4">
      <c r="A19" s="4" t="s">
        <v>409</v>
      </c>
      <c r="B19" s="5" t="n">
        <v>31503</v>
      </c>
      <c r="C19" s="5" t="n">
        <v>27705</v>
      </c>
      <c r="D19" s="5" t="n">
        <v>25571</v>
      </c>
    </row>
    <row r="20" spans="1:4">
      <c r="A20" s="4" t="s">
        <v>451</v>
      </c>
      <c r="B20" s="5" t="n">
        <v>365581</v>
      </c>
      <c r="C20" s="5" t="n">
        <v>389844</v>
      </c>
      <c r="D20" s="5" t="n">
        <v>41497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4</v>
      </c>
      <c r="D2" s="2" t="s">
        <v>77</v>
      </c>
    </row>
    <row r="3" spans="1:4">
      <c r="A3" s="4" t="s">
        <v>457</v>
      </c>
      <c r="B3" s="4" t="s">
        <v>405</v>
      </c>
    </row>
    <row r="4" spans="1:4">
      <c r="A4" s="4" t="s">
        <v>458</v>
      </c>
      <c r="B4" s="7" t="n">
        <v>2.76</v>
      </c>
      <c r="C4" s="7" t="n">
        <v>3.34</v>
      </c>
      <c r="D4" s="7" t="n">
        <v>4.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s>
  <sheetData>
    <row r="1" spans="1:5">
      <c r="A1" s="1" t="s">
        <v>459</v>
      </c>
      <c r="B1" s="2" t="s">
        <v>460</v>
      </c>
      <c r="C1" s="2" t="s">
        <v>461</v>
      </c>
      <c r="D1" s="2" t="s">
        <v>462</v>
      </c>
      <c r="E1" s="2" t="s">
        <v>463</v>
      </c>
    </row>
    <row r="2" spans="1:5">
      <c r="A2" s="4" t="s">
        <v>464</v>
      </c>
      <c r="B2" s="6" t="n">
        <v>9</v>
      </c>
      <c r="C2" s="10" t="n">
        <v>4.2</v>
      </c>
      <c r="D2" s="11" t="n">
        <v>2</v>
      </c>
      <c r="E2" s="8" t="n">
        <v>1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4</v>
      </c>
      <c r="D2" s="2" t="s">
        <v>77</v>
      </c>
    </row>
    <row r="3" spans="1:4">
      <c r="A3" s="4" t="s">
        <v>95</v>
      </c>
      <c r="B3" s="6" t="n">
        <v>991</v>
      </c>
      <c r="C3" s="6" t="n">
        <v>-14130</v>
      </c>
      <c r="D3" s="6" t="n">
        <v>5244</v>
      </c>
    </row>
    <row r="4" spans="1:4">
      <c r="A4" s="3" t="s">
        <v>105</v>
      </c>
    </row>
    <row r="5" spans="1:4">
      <c r="A5" s="4" t="s">
        <v>106</v>
      </c>
      <c r="B5" s="5" t="n">
        <v>-1436</v>
      </c>
      <c r="C5" s="5" t="n">
        <v>-4585</v>
      </c>
      <c r="D5" s="5" t="n">
        <v>-18989</v>
      </c>
    </row>
    <row r="6" spans="1:4">
      <c r="A6" s="4" t="s">
        <v>107</v>
      </c>
      <c r="B6" s="5" t="n">
        <v>3416</v>
      </c>
      <c r="C6" s="5" t="n">
        <v>-1764</v>
      </c>
      <c r="D6" s="5" t="n">
        <v>-6202</v>
      </c>
    </row>
    <row r="7" spans="1:4">
      <c r="A7" s="4" t="s">
        <v>108</v>
      </c>
      <c r="B7" s="5" t="n">
        <v>1980</v>
      </c>
      <c r="C7" s="5" t="n">
        <v>-6349</v>
      </c>
      <c r="D7" s="5" t="n">
        <v>-25191</v>
      </c>
    </row>
    <row r="8" spans="1:4">
      <c r="A8" s="4" t="s">
        <v>109</v>
      </c>
      <c r="B8" s="6" t="n">
        <v>2971</v>
      </c>
      <c r="C8" s="6" t="n">
        <v>-20479</v>
      </c>
      <c r="D8" s="6" t="n">
        <v>-199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65</v>
      </c>
      <c r="B1" s="2" t="s">
        <v>1</v>
      </c>
    </row>
    <row r="2" spans="1:3">
      <c r="B2" s="2" t="s">
        <v>2</v>
      </c>
      <c r="C2" s="2" t="s">
        <v>34</v>
      </c>
    </row>
    <row r="3" spans="1:3">
      <c r="A3" s="4" t="s">
        <v>466</v>
      </c>
      <c r="B3" s="8" t="n">
        <v>7.7</v>
      </c>
      <c r="C3" s="8" t="n">
        <v>10.5</v>
      </c>
    </row>
    <row r="4" spans="1:3">
      <c r="A4" s="4" t="s">
        <v>467</v>
      </c>
      <c r="B4" s="12" t="n">
        <v>26.2</v>
      </c>
      <c r="C4" s="12" t="n">
        <v>28.8</v>
      </c>
    </row>
    <row r="5" spans="1:3">
      <c r="A5" s="4" t="s">
        <v>468</v>
      </c>
    </row>
    <row r="6" spans="1:3">
      <c r="A6" s="4" t="s">
        <v>469</v>
      </c>
      <c r="B6" s="8" t="n">
        <v>-2.6</v>
      </c>
      <c r="C6" s="8" t="n">
        <v>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4</v>
      </c>
    </row>
    <row r="2" spans="1:3">
      <c r="A2" s="4" t="s">
        <v>471</v>
      </c>
      <c r="B2" s="6" t="n">
        <v>26293</v>
      </c>
      <c r="C2" s="6" t="n">
        <v>29209</v>
      </c>
    </row>
    <row r="3" spans="1:3">
      <c r="A3" s="4" t="s">
        <v>472</v>
      </c>
      <c r="B3" s="5" t="n">
        <v>16419</v>
      </c>
      <c r="C3" s="5" t="n">
        <v>16459</v>
      </c>
    </row>
    <row r="4" spans="1:3">
      <c r="A4" s="4" t="s">
        <v>473</v>
      </c>
      <c r="B4" s="5" t="n">
        <v>41591</v>
      </c>
      <c r="C4" s="5" t="n">
        <v>39449</v>
      </c>
    </row>
    <row r="5" spans="1:3">
      <c r="B5" s="5" t="n">
        <v>84303</v>
      </c>
      <c r="C5" s="5" t="n">
        <v>85117</v>
      </c>
    </row>
    <row r="6" spans="1:3">
      <c r="A6" s="4" t="s">
        <v>474</v>
      </c>
      <c r="B6" s="5" t="n">
        <v>-26206</v>
      </c>
      <c r="C6" s="5" t="n">
        <v>-28796</v>
      </c>
    </row>
    <row r="7" spans="1:3">
      <c r="B7" s="6" t="n">
        <v>58097</v>
      </c>
      <c r="C7" s="6" t="n">
        <v>563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2</v>
      </c>
      <c r="C1" s="2" t="s">
        <v>390</v>
      </c>
      <c r="D1" s="2" t="s">
        <v>34</v>
      </c>
    </row>
    <row r="2" spans="1:4">
      <c r="A2" s="4" t="s">
        <v>48</v>
      </c>
      <c r="B2" s="6" t="n">
        <v>4668</v>
      </c>
      <c r="D2" s="6" t="n">
        <v>3034</v>
      </c>
    </row>
    <row r="3" spans="1:4">
      <c r="A3" s="4" t="s">
        <v>48</v>
      </c>
      <c r="B3" s="5" t="n">
        <v>4668</v>
      </c>
      <c r="C3" s="6" t="n">
        <v>1634</v>
      </c>
      <c r="D3" s="5" t="n">
        <v>3034</v>
      </c>
    </row>
    <row r="4" spans="1:4">
      <c r="A4" s="4" t="s">
        <v>476</v>
      </c>
      <c r="B4" s="5" t="n">
        <v>17117</v>
      </c>
      <c r="D4" s="5" t="n">
        <v>12115</v>
      </c>
    </row>
    <row r="5" spans="1:4">
      <c r="A5" s="4" t="s">
        <v>477</v>
      </c>
      <c r="B5" s="5" t="n">
        <v>-7249</v>
      </c>
      <c r="D5" s="5" t="n">
        <v>-5625</v>
      </c>
    </row>
    <row r="6" spans="1:4">
      <c r="A6" s="4" t="s">
        <v>476</v>
      </c>
      <c r="B6" s="6" t="n">
        <v>9868</v>
      </c>
      <c r="D6" s="6" t="n">
        <v>64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4</v>
      </c>
    </row>
    <row r="2" spans="1:3">
      <c r="A2" s="4" t="s">
        <v>479</v>
      </c>
      <c r="B2" s="6" t="n">
        <v>17117</v>
      </c>
      <c r="C2" s="6" t="n">
        <v>12115</v>
      </c>
    </row>
    <row r="3" spans="1:3">
      <c r="A3" s="4" t="s">
        <v>480</v>
      </c>
      <c r="B3" s="5" t="n">
        <v>-7249</v>
      </c>
      <c r="C3" s="5" t="n">
        <v>-5625</v>
      </c>
    </row>
    <row r="4" spans="1:3">
      <c r="A4" s="4" t="s">
        <v>481</v>
      </c>
      <c r="B4" s="5" t="n">
        <v>9868</v>
      </c>
      <c r="C4" s="5" t="n">
        <v>6490</v>
      </c>
    </row>
    <row r="5" spans="1:3">
      <c r="A5" s="4" t="s">
        <v>346</v>
      </c>
    </row>
    <row r="6" spans="1:3">
      <c r="A6" s="4" t="s">
        <v>479</v>
      </c>
      <c r="B6" s="5" t="n">
        <v>600</v>
      </c>
      <c r="C6" s="5" t="n">
        <v>600</v>
      </c>
    </row>
    <row r="7" spans="1:3">
      <c r="A7" s="4" t="s">
        <v>482</v>
      </c>
    </row>
    <row r="8" spans="1:3">
      <c r="A8" s="4" t="s">
        <v>479</v>
      </c>
      <c r="B8" s="5" t="n">
        <v>2070</v>
      </c>
      <c r="C8" s="5" t="n">
        <v>1480</v>
      </c>
    </row>
    <row r="9" spans="1:3">
      <c r="A9" s="4" t="s">
        <v>483</v>
      </c>
    </row>
    <row r="10" spans="1:3">
      <c r="A10" s="4" t="s">
        <v>479</v>
      </c>
      <c r="B10" s="5" t="n">
        <v>2358</v>
      </c>
      <c r="C10" s="5" t="n">
        <v>2358</v>
      </c>
    </row>
    <row r="11" spans="1:3">
      <c r="A11" s="4" t="s">
        <v>484</v>
      </c>
    </row>
    <row r="12" spans="1:3">
      <c r="A12" s="4" t="s">
        <v>479</v>
      </c>
      <c r="B12" s="5" t="n">
        <v>5580</v>
      </c>
      <c r="C12" s="5" t="n">
        <v>4950</v>
      </c>
    </row>
    <row r="13" spans="1:3">
      <c r="A13" s="4" t="s">
        <v>349</v>
      </c>
    </row>
    <row r="14" spans="1:3">
      <c r="A14" s="4" t="s">
        <v>479</v>
      </c>
      <c r="B14" s="5" t="n">
        <v>6184</v>
      </c>
      <c r="C14" s="5" t="n">
        <v>2402</v>
      </c>
    </row>
    <row r="15" spans="1:3">
      <c r="A15" s="4" t="s">
        <v>485</v>
      </c>
    </row>
    <row r="16" spans="1:3">
      <c r="A16" s="4" t="s">
        <v>479</v>
      </c>
      <c r="B16" s="6" t="n">
        <v>325</v>
      </c>
      <c r="C16" s="6" t="n">
        <v>3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60</v>
      </c>
    </row>
    <row r="2" spans="1:2">
      <c r="A2" s="5" t="n">
        <v>2018</v>
      </c>
      <c r="B2" s="6" t="n">
        <v>2086</v>
      </c>
    </row>
    <row r="3" spans="1:2">
      <c r="A3" s="5" t="n">
        <v>2019</v>
      </c>
      <c r="B3" s="5" t="n">
        <v>2008</v>
      </c>
    </row>
    <row r="4" spans="1:2">
      <c r="A4" s="5" t="n">
        <v>2020</v>
      </c>
      <c r="B4" s="5" t="n">
        <v>1484</v>
      </c>
    </row>
    <row r="5" spans="1:2">
      <c r="A5" s="5" t="n">
        <v>2021</v>
      </c>
      <c r="B5" s="5" t="n">
        <v>1081</v>
      </c>
    </row>
    <row r="6" spans="1:2">
      <c r="A6" s="5" t="n">
        <v>2022</v>
      </c>
      <c r="B6" s="5" t="n">
        <v>848</v>
      </c>
    </row>
    <row r="7" spans="1:2">
      <c r="A7" s="4" t="s">
        <v>487</v>
      </c>
      <c r="B7" s="6" t="n">
        <v>23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4</v>
      </c>
      <c r="D2" s="2" t="s">
        <v>77</v>
      </c>
    </row>
    <row r="3" spans="1:4">
      <c r="A3" s="4" t="s">
        <v>489</v>
      </c>
      <c r="B3" s="6" t="n">
        <v>0</v>
      </c>
      <c r="C3" s="6" t="n">
        <v>0</v>
      </c>
    </row>
    <row r="4" spans="1:4">
      <c r="A4" s="4" t="s">
        <v>490</v>
      </c>
      <c r="B4" s="6" t="n">
        <v>2300</v>
      </c>
      <c r="C4" s="6" t="n">
        <v>2300</v>
      </c>
      <c r="D4" s="6" t="n">
        <v>22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4</v>
      </c>
    </row>
    <row r="2" spans="1:3">
      <c r="A2" s="4" t="s">
        <v>492</v>
      </c>
      <c r="B2" s="6" t="n">
        <v>170518</v>
      </c>
      <c r="C2" s="6" t="n">
        <v>173682</v>
      </c>
    </row>
    <row r="3" spans="1:3">
      <c r="A3" s="4" t="s">
        <v>493</v>
      </c>
      <c r="B3" s="5" t="n">
        <v>-131173</v>
      </c>
      <c r="C3" s="5" t="n">
        <v>-132672</v>
      </c>
    </row>
    <row r="4" spans="1:3">
      <c r="A4" s="4" t="s">
        <v>494</v>
      </c>
      <c r="B4" s="5" t="n">
        <v>39345</v>
      </c>
      <c r="C4" s="5" t="n">
        <v>41010</v>
      </c>
    </row>
    <row r="5" spans="1:3">
      <c r="A5" s="4" t="s">
        <v>495</v>
      </c>
    </row>
    <row r="6" spans="1:3">
      <c r="A6" s="4" t="s">
        <v>492</v>
      </c>
      <c r="B6" s="5" t="n">
        <v>1223</v>
      </c>
      <c r="C6" s="5" t="n">
        <v>1314</v>
      </c>
    </row>
    <row r="7" spans="1:3">
      <c r="A7" s="4" t="s">
        <v>493</v>
      </c>
      <c r="B7" s="4" t="s">
        <v>40</v>
      </c>
      <c r="C7" s="4" t="s">
        <v>40</v>
      </c>
    </row>
    <row r="8" spans="1:3">
      <c r="A8" s="4" t="s">
        <v>494</v>
      </c>
      <c r="B8" s="5" t="n">
        <v>1223</v>
      </c>
      <c r="C8" s="5" t="n">
        <v>1314</v>
      </c>
    </row>
    <row r="9" spans="1:3">
      <c r="A9" s="4" t="s">
        <v>496</v>
      </c>
    </row>
    <row r="10" spans="1:3">
      <c r="A10" s="4" t="s">
        <v>492</v>
      </c>
      <c r="B10" s="5" t="n">
        <v>44980</v>
      </c>
      <c r="C10" s="5" t="n">
        <v>45486</v>
      </c>
    </row>
    <row r="11" spans="1:3">
      <c r="A11" s="4" t="s">
        <v>493</v>
      </c>
      <c r="B11" s="5" t="n">
        <v>-29641</v>
      </c>
      <c r="C11" s="5" t="n">
        <v>-29595</v>
      </c>
    </row>
    <row r="12" spans="1:3">
      <c r="A12" s="4" t="s">
        <v>494</v>
      </c>
      <c r="B12" s="5" t="n">
        <v>15339</v>
      </c>
      <c r="C12" s="5" t="n">
        <v>15891</v>
      </c>
    </row>
    <row r="13" spans="1:3">
      <c r="A13" s="4" t="s">
        <v>497</v>
      </c>
    </row>
    <row r="14" spans="1:3">
      <c r="A14" s="4" t="s">
        <v>492</v>
      </c>
      <c r="B14" s="5" t="n">
        <v>124315</v>
      </c>
      <c r="C14" s="5" t="n">
        <v>126882</v>
      </c>
    </row>
    <row r="15" spans="1:3">
      <c r="A15" s="4" t="s">
        <v>493</v>
      </c>
      <c r="B15" s="5" t="n">
        <v>-101532</v>
      </c>
      <c r="C15" s="5" t="n">
        <v>-103077</v>
      </c>
    </row>
    <row r="16" spans="1:3">
      <c r="A16" s="4" t="s">
        <v>494</v>
      </c>
      <c r="B16" s="6" t="n">
        <v>22783</v>
      </c>
      <c r="C16" s="6" t="n">
        <v>238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460</v>
      </c>
    </row>
    <row r="2" spans="1:2">
      <c r="A2" s="5" t="n">
        <v>2018</v>
      </c>
      <c r="B2" s="6" t="n">
        <v>2356</v>
      </c>
    </row>
    <row r="3" spans="1:2">
      <c r="A3" s="5" t="n">
        <v>2019</v>
      </c>
      <c r="B3" s="5" t="n">
        <v>2052</v>
      </c>
    </row>
    <row r="4" spans="1:2">
      <c r="A4" s="5" t="n">
        <v>2020</v>
      </c>
      <c r="B4" s="5" t="n">
        <v>1635</v>
      </c>
    </row>
    <row r="5" spans="1:2">
      <c r="A5" s="5" t="n">
        <v>2021</v>
      </c>
      <c r="B5" s="5" t="n">
        <v>1623</v>
      </c>
    </row>
    <row r="6" spans="1:2">
      <c r="A6" s="5" t="n">
        <v>2022</v>
      </c>
      <c r="B6" s="5" t="n">
        <v>457</v>
      </c>
    </row>
    <row r="7" spans="1:2">
      <c r="A7" s="4" t="s">
        <v>487</v>
      </c>
      <c r="B7" s="5" t="n">
        <v>1536</v>
      </c>
    </row>
    <row r="8" spans="1:2">
      <c r="B8" s="6" t="n">
        <v>96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4</v>
      </c>
      <c r="D2" s="2" t="s">
        <v>77</v>
      </c>
    </row>
    <row r="3" spans="1:4">
      <c r="A3" s="4" t="s">
        <v>340</v>
      </c>
      <c r="B3" s="4" t="s">
        <v>40</v>
      </c>
      <c r="C3" s="6" t="n">
        <v>4114000</v>
      </c>
      <c r="D3" s="4" t="s">
        <v>40</v>
      </c>
    </row>
    <row r="4" spans="1:4">
      <c r="A4" s="4" t="s">
        <v>500</v>
      </c>
      <c r="B4" s="6" t="n">
        <v>988000</v>
      </c>
      <c r="C4" s="4" t="s">
        <v>40</v>
      </c>
      <c r="D4" s="4" t="s">
        <v>4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4</v>
      </c>
      <c r="D2" s="2" t="s">
        <v>77</v>
      </c>
    </row>
    <row r="3" spans="1:4">
      <c r="A3" s="4" t="s">
        <v>502</v>
      </c>
      <c r="B3" s="6" t="n">
        <v>399</v>
      </c>
      <c r="C3" s="6" t="n">
        <v>504</v>
      </c>
      <c r="D3" s="6" t="n">
        <v>828</v>
      </c>
    </row>
    <row r="4" spans="1:4">
      <c r="A4" s="4" t="s">
        <v>503</v>
      </c>
      <c r="B4" s="5" t="n">
        <v>-674</v>
      </c>
      <c r="C4" s="5" t="n">
        <v>-669</v>
      </c>
      <c r="D4" s="5" t="n">
        <v>-713</v>
      </c>
    </row>
    <row r="5" spans="1:4">
      <c r="A5" s="4" t="s">
        <v>504</v>
      </c>
      <c r="B5" s="5" t="n">
        <v>-86</v>
      </c>
      <c r="C5" s="5" t="n">
        <v>-59</v>
      </c>
      <c r="D5" s="5" t="n">
        <v>705</v>
      </c>
    </row>
    <row r="6" spans="1:4">
      <c r="A6" s="4" t="s">
        <v>505</v>
      </c>
      <c r="B6" s="5" t="n">
        <v>-307</v>
      </c>
      <c r="C6" s="5" t="n">
        <v>118</v>
      </c>
      <c r="D6" s="5" t="n">
        <v>203</v>
      </c>
    </row>
    <row r="7" spans="1:4">
      <c r="A7" s="4" t="s">
        <v>506</v>
      </c>
      <c r="B7" s="4" t="s">
        <v>40</v>
      </c>
      <c r="C7" s="4" t="s">
        <v>40</v>
      </c>
      <c r="D7" s="5" t="n">
        <v>232</v>
      </c>
    </row>
    <row r="8" spans="1:4">
      <c r="A8" s="4" t="s">
        <v>507</v>
      </c>
      <c r="B8" s="5" t="n">
        <v>-100</v>
      </c>
      <c r="C8" s="4" t="s">
        <v>40</v>
      </c>
      <c r="D8" s="4" t="s">
        <v>40</v>
      </c>
    </row>
    <row r="9" spans="1:4">
      <c r="A9" s="4" t="s">
        <v>508</v>
      </c>
      <c r="B9" s="5" t="n">
        <v>71</v>
      </c>
      <c r="C9" s="5" t="n">
        <v>95</v>
      </c>
      <c r="D9" s="5" t="n">
        <v>93</v>
      </c>
    </row>
    <row r="10" spans="1:4">
      <c r="A10" s="4" t="s">
        <v>91</v>
      </c>
      <c r="B10" s="5" t="n">
        <v>190</v>
      </c>
      <c r="C10" s="5" t="n">
        <v>81</v>
      </c>
      <c r="D10" s="5" t="n">
        <v>-9</v>
      </c>
    </row>
    <row r="11" spans="1:4">
      <c r="B11" s="6" t="n">
        <v>-507</v>
      </c>
      <c r="C11" s="6" t="n">
        <v>70</v>
      </c>
      <c r="D11" s="6" t="n">
        <v>133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4</v>
      </c>
      <c r="D2" s="2" t="s">
        <v>77</v>
      </c>
    </row>
    <row r="3" spans="1:4">
      <c r="A3" s="4" t="s">
        <v>111</v>
      </c>
      <c r="B3" s="6" t="n">
        <v>1896</v>
      </c>
      <c r="C3" s="6" t="n">
        <v>-1371</v>
      </c>
      <c r="D3" s="6" t="n">
        <v>-38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9</v>
      </c>
      <c r="B1" s="2" t="s">
        <v>375</v>
      </c>
      <c r="J1" s="2" t="s">
        <v>1</v>
      </c>
    </row>
    <row r="2" spans="1:12">
      <c r="B2" s="2" t="s">
        <v>2</v>
      </c>
      <c r="C2" s="2" t="s">
        <v>376</v>
      </c>
      <c r="D2" s="2" t="s">
        <v>4</v>
      </c>
      <c r="E2" s="2" t="s">
        <v>510</v>
      </c>
      <c r="F2" s="2" t="s">
        <v>34</v>
      </c>
      <c r="G2" s="2" t="s">
        <v>511</v>
      </c>
      <c r="H2" s="2" t="s">
        <v>512</v>
      </c>
      <c r="I2" s="2" t="s">
        <v>513</v>
      </c>
      <c r="J2" s="2" t="s">
        <v>2</v>
      </c>
      <c r="K2" s="2" t="s">
        <v>34</v>
      </c>
      <c r="L2" s="2" t="s">
        <v>77</v>
      </c>
    </row>
    <row r="3" spans="1:12">
      <c r="A3" s="4" t="s">
        <v>514</v>
      </c>
      <c r="K3" s="4" t="s">
        <v>515</v>
      </c>
    </row>
    <row r="4" spans="1:12">
      <c r="A4" s="4" t="s">
        <v>516</v>
      </c>
      <c r="B4" s="6" t="n">
        <v>-211000</v>
      </c>
      <c r="C4" s="6" t="n">
        <v>-1244000</v>
      </c>
      <c r="D4" s="6" t="n">
        <v>1517000</v>
      </c>
      <c r="E4" s="6" t="n">
        <v>1476000</v>
      </c>
      <c r="F4" s="6" t="n">
        <v>-23048000</v>
      </c>
      <c r="G4" s="6" t="n">
        <v>1199000</v>
      </c>
      <c r="H4" s="6" t="n">
        <v>992000</v>
      </c>
      <c r="I4" s="6" t="n">
        <v>482000</v>
      </c>
      <c r="J4" s="6" t="n">
        <v>1538000</v>
      </c>
      <c r="K4" s="6" t="n">
        <v>-20375000</v>
      </c>
      <c r="L4" s="6" t="n">
        <v>9942000</v>
      </c>
    </row>
    <row r="5" spans="1:12">
      <c r="A5" s="4" t="s">
        <v>517</v>
      </c>
      <c r="J5" s="5" t="n">
        <v>315000</v>
      </c>
      <c r="K5" s="4" t="s">
        <v>40</v>
      </c>
      <c r="L5" s="4" t="s">
        <v>40</v>
      </c>
    </row>
    <row r="6" spans="1:12">
      <c r="A6" s="4" t="s">
        <v>518</v>
      </c>
      <c r="J6" s="5" t="n">
        <v>2000000</v>
      </c>
      <c r="L6" s="6" t="n">
        <v>2300000</v>
      </c>
    </row>
    <row r="7" spans="1:12">
      <c r="A7" s="4" t="s">
        <v>519</v>
      </c>
      <c r="B7" s="5" t="n">
        <v>26000000</v>
      </c>
      <c r="J7" s="5" t="n">
        <v>26000000</v>
      </c>
    </row>
    <row r="8" spans="1:12">
      <c r="A8" s="4" t="s">
        <v>520</v>
      </c>
      <c r="B8" s="5" t="n">
        <v>22900000</v>
      </c>
      <c r="J8" s="5" t="n">
        <v>22900000</v>
      </c>
    </row>
    <row r="9" spans="1:12">
      <c r="A9" s="4" t="s">
        <v>521</v>
      </c>
      <c r="B9" s="5" t="n">
        <v>2922000</v>
      </c>
      <c r="F9" s="5" t="n">
        <v>5246000</v>
      </c>
      <c r="J9" s="5" t="n">
        <v>2922000</v>
      </c>
      <c r="K9" s="5" t="n">
        <v>5246000</v>
      </c>
    </row>
    <row r="10" spans="1:12">
      <c r="A10" s="4" t="s">
        <v>522</v>
      </c>
      <c r="K10" s="5" t="n">
        <v>19000000</v>
      </c>
    </row>
    <row r="11" spans="1:12">
      <c r="A11" s="4" t="s">
        <v>523</v>
      </c>
      <c r="B11" s="5" t="n">
        <v>2627000</v>
      </c>
      <c r="F11" s="6" t="n">
        <v>2655000</v>
      </c>
      <c r="J11" s="5" t="n">
        <v>2627000</v>
      </c>
      <c r="K11" s="5" t="n">
        <v>2655000</v>
      </c>
    </row>
    <row r="12" spans="1:12">
      <c r="A12" s="4" t="s">
        <v>524</v>
      </c>
      <c r="B12" s="5" t="n">
        <v>200000</v>
      </c>
      <c r="J12" s="5" t="n">
        <v>200000</v>
      </c>
    </row>
    <row r="13" spans="1:12">
      <c r="A13" s="4" t="s">
        <v>525</v>
      </c>
      <c r="K13" s="5" t="n">
        <v>100000</v>
      </c>
    </row>
    <row r="14" spans="1:12">
      <c r="A14" s="4" t="s">
        <v>343</v>
      </c>
      <c r="B14" s="5" t="n">
        <v>65000000</v>
      </c>
      <c r="J14" s="5" t="n">
        <v>65000000</v>
      </c>
    </row>
    <row r="15" spans="1:12">
      <c r="A15" s="4" t="s">
        <v>526</v>
      </c>
    </row>
    <row r="16" spans="1:12">
      <c r="A16" s="4" t="s">
        <v>527</v>
      </c>
      <c r="J16" s="5" t="n">
        <v>2300000</v>
      </c>
      <c r="K16" s="6" t="n">
        <v>700000</v>
      </c>
    </row>
    <row r="17" spans="1:12">
      <c r="A17" s="4" t="s">
        <v>528</v>
      </c>
      <c r="B17" s="5" t="n">
        <v>4200000</v>
      </c>
      <c r="J17" s="5" t="n">
        <v>4200000</v>
      </c>
    </row>
    <row r="18" spans="1:12">
      <c r="A18" s="4" t="s">
        <v>529</v>
      </c>
    </row>
    <row r="19" spans="1:12">
      <c r="A19" s="4" t="s">
        <v>528</v>
      </c>
      <c r="B19" s="5" t="n">
        <v>800000</v>
      </c>
      <c r="J19" s="5" t="n">
        <v>800000</v>
      </c>
    </row>
    <row r="20" spans="1:12">
      <c r="A20" s="4" t="s">
        <v>530</v>
      </c>
    </row>
    <row r="21" spans="1:12">
      <c r="A21" s="4" t="s">
        <v>528</v>
      </c>
      <c r="B21" s="6" t="n">
        <v>500000</v>
      </c>
      <c r="J21" s="6" t="n">
        <v>500000</v>
      </c>
    </row>
    <row r="22" spans="1:12">
      <c r="A22" s="4" t="s">
        <v>531</v>
      </c>
    </row>
    <row r="23" spans="1:12">
      <c r="A23" s="4" t="s">
        <v>514</v>
      </c>
      <c r="J23" s="4" t="s">
        <v>532</v>
      </c>
      <c r="K23" s="4" t="s">
        <v>53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4</v>
      </c>
      <c r="B1" s="2" t="s">
        <v>375</v>
      </c>
      <c r="J1" s="2" t="s">
        <v>1</v>
      </c>
    </row>
    <row r="2" spans="1:12">
      <c r="B2" s="2" t="s">
        <v>2</v>
      </c>
      <c r="C2" s="2" t="s">
        <v>376</v>
      </c>
      <c r="D2" s="2" t="s">
        <v>4</v>
      </c>
      <c r="E2" s="2" t="s">
        <v>510</v>
      </c>
      <c r="F2" s="2" t="s">
        <v>34</v>
      </c>
      <c r="G2" s="2" t="s">
        <v>511</v>
      </c>
      <c r="H2" s="2" t="s">
        <v>512</v>
      </c>
      <c r="I2" s="2" t="s">
        <v>513</v>
      </c>
      <c r="J2" s="2" t="s">
        <v>2</v>
      </c>
      <c r="K2" s="2" t="s">
        <v>34</v>
      </c>
      <c r="L2" s="2" t="s">
        <v>77</v>
      </c>
    </row>
    <row r="3" spans="1:12">
      <c r="A3" s="4" t="s">
        <v>516</v>
      </c>
      <c r="B3" s="6" t="n">
        <v>-211</v>
      </c>
      <c r="C3" s="6" t="n">
        <v>-1244</v>
      </c>
      <c r="D3" s="6" t="n">
        <v>1517</v>
      </c>
      <c r="E3" s="6" t="n">
        <v>1476</v>
      </c>
      <c r="F3" s="6" t="n">
        <v>-23048</v>
      </c>
      <c r="G3" s="6" t="n">
        <v>1199</v>
      </c>
      <c r="H3" s="6" t="n">
        <v>992</v>
      </c>
      <c r="I3" s="6" t="n">
        <v>482</v>
      </c>
      <c r="J3" s="6" t="n">
        <v>1538</v>
      </c>
      <c r="K3" s="6" t="n">
        <v>-20375</v>
      </c>
      <c r="L3" s="6" t="n">
        <v>9942</v>
      </c>
    </row>
    <row r="4" spans="1:12">
      <c r="A4" s="4" t="s">
        <v>535</v>
      </c>
    </row>
    <row r="5" spans="1:12">
      <c r="A5" s="4" t="s">
        <v>516</v>
      </c>
      <c r="J5" s="5" t="n">
        <v>-1547</v>
      </c>
      <c r="K5" s="5" t="n">
        <v>-17541</v>
      </c>
      <c r="L5" s="5" t="n">
        <v>8118</v>
      </c>
    </row>
    <row r="6" spans="1:12">
      <c r="A6" s="4" t="s">
        <v>536</v>
      </c>
    </row>
    <row r="7" spans="1:12">
      <c r="A7" s="4" t="s">
        <v>516</v>
      </c>
      <c r="J7" s="6" t="n">
        <v>3085</v>
      </c>
      <c r="K7" s="6" t="n">
        <v>-2834</v>
      </c>
      <c r="L7" s="6" t="n">
        <v>1824</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4</v>
      </c>
      <c r="D2" s="2" t="s">
        <v>77</v>
      </c>
    </row>
    <row r="3" spans="1:4">
      <c r="A3" s="3" t="s">
        <v>538</v>
      </c>
    </row>
    <row r="4" spans="1:4">
      <c r="A4" s="4" t="s">
        <v>539</v>
      </c>
      <c r="B4" s="6" t="n">
        <v>-989</v>
      </c>
      <c r="C4" s="6" t="n">
        <v>-317</v>
      </c>
      <c r="D4" s="6" t="n">
        <v>1744</v>
      </c>
    </row>
    <row r="5" spans="1:4">
      <c r="A5" s="4" t="s">
        <v>540</v>
      </c>
      <c r="B5" s="5" t="n">
        <v>999</v>
      </c>
      <c r="C5" s="5" t="n">
        <v>866</v>
      </c>
      <c r="D5" s="5" t="n">
        <v>1855</v>
      </c>
    </row>
    <row r="6" spans="1:4">
      <c r="A6" s="4" t="s">
        <v>541</v>
      </c>
      <c r="B6" s="5" t="n">
        <v>39</v>
      </c>
      <c r="C6" s="5" t="n">
        <v>94</v>
      </c>
      <c r="D6" s="5" t="n">
        <v>114</v>
      </c>
    </row>
    <row r="7" spans="1:4">
      <c r="A7" s="3" t="s">
        <v>542</v>
      </c>
    </row>
    <row r="8" spans="1:4">
      <c r="A8" s="4" t="s">
        <v>539</v>
      </c>
      <c r="B8" s="5" t="n">
        <v>597</v>
      </c>
      <c r="C8" s="5" t="n">
        <v>-6092</v>
      </c>
      <c r="D8" s="5" t="n">
        <v>670</v>
      </c>
    </row>
    <row r="9" spans="1:4">
      <c r="A9" s="4" t="s">
        <v>540</v>
      </c>
      <c r="B9" s="5" t="n">
        <v>-85</v>
      </c>
      <c r="C9" s="5" t="n">
        <v>47</v>
      </c>
      <c r="D9" s="5" t="n">
        <v>-71</v>
      </c>
    </row>
    <row r="10" spans="1:4">
      <c r="A10" s="4" t="s">
        <v>541</v>
      </c>
      <c r="B10" s="5" t="n">
        <v>14</v>
      </c>
      <c r="C10" s="5" t="n">
        <v>-843</v>
      </c>
      <c r="D10" s="5" t="n">
        <v>386</v>
      </c>
    </row>
    <row r="11" spans="1:4">
      <c r="B11" s="6" t="n">
        <v>545</v>
      </c>
      <c r="C11" s="6" t="n">
        <v>-6245</v>
      </c>
      <c r="D11" s="6" t="n">
        <v>469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4</v>
      </c>
      <c r="D2" s="2" t="s">
        <v>77</v>
      </c>
    </row>
    <row r="3" spans="1:4">
      <c r="A3" s="4" t="s">
        <v>544</v>
      </c>
      <c r="B3" s="6" t="n">
        <v>523</v>
      </c>
      <c r="C3" s="6" t="n">
        <v>-6928</v>
      </c>
      <c r="D3" s="6" t="n">
        <v>3380</v>
      </c>
    </row>
    <row r="4" spans="1:4">
      <c r="A4" s="4" t="s">
        <v>545</v>
      </c>
      <c r="B4" s="5" t="n">
        <v>9</v>
      </c>
      <c r="C4" s="5" t="n">
        <v>-740</v>
      </c>
      <c r="D4" s="5" t="n">
        <v>378</v>
      </c>
    </row>
    <row r="5" spans="1:4">
      <c r="A5" s="4" t="s">
        <v>546</v>
      </c>
      <c r="B5" s="5" t="n">
        <v>-210</v>
      </c>
      <c r="C5" s="5" t="n">
        <v>278</v>
      </c>
      <c r="D5" s="5" t="n">
        <v>235</v>
      </c>
    </row>
    <row r="6" spans="1:4">
      <c r="A6" s="4" t="s">
        <v>547</v>
      </c>
      <c r="B6" s="5" t="n">
        <v>-107</v>
      </c>
      <c r="C6" s="5" t="n">
        <v>196</v>
      </c>
      <c r="D6" s="5" t="n">
        <v>-51</v>
      </c>
    </row>
    <row r="7" spans="1:4">
      <c r="A7" s="4" t="s">
        <v>548</v>
      </c>
      <c r="B7" s="5" t="n">
        <v>272</v>
      </c>
      <c r="C7" s="5" t="n">
        <v>250</v>
      </c>
      <c r="D7" s="5" t="n">
        <v>361</v>
      </c>
    </row>
    <row r="8" spans="1:4">
      <c r="A8" s="4" t="s">
        <v>549</v>
      </c>
      <c r="B8" s="5" t="n">
        <v>-17</v>
      </c>
      <c r="C8" s="5" t="n">
        <v>-167</v>
      </c>
      <c r="D8" s="5" t="n">
        <v>-332</v>
      </c>
    </row>
    <row r="9" spans="1:4">
      <c r="A9" s="4" t="s">
        <v>550</v>
      </c>
      <c r="B9" s="5" t="n">
        <v>123</v>
      </c>
      <c r="C9" s="5" t="n">
        <v>885</v>
      </c>
      <c r="D9" s="5" t="n">
        <v>701</v>
      </c>
    </row>
    <row r="10" spans="1:4">
      <c r="A10" s="4" t="s">
        <v>517</v>
      </c>
      <c r="B10" s="5" t="n">
        <v>315</v>
      </c>
      <c r="C10" s="4" t="s">
        <v>40</v>
      </c>
      <c r="D10" s="4" t="s">
        <v>40</v>
      </c>
    </row>
    <row r="11" spans="1:4">
      <c r="A11" s="4" t="s">
        <v>551</v>
      </c>
      <c r="B11" s="5" t="n">
        <v>-337</v>
      </c>
      <c r="C11" s="4" t="s">
        <v>40</v>
      </c>
      <c r="D11" s="4" t="s">
        <v>40</v>
      </c>
    </row>
    <row r="12" spans="1:4">
      <c r="A12" s="4" t="s">
        <v>552</v>
      </c>
      <c r="B12" s="5" t="n">
        <v>-24</v>
      </c>
      <c r="C12" s="5" t="n">
        <v>-19</v>
      </c>
      <c r="D12" s="5" t="n">
        <v>26</v>
      </c>
    </row>
    <row r="13" spans="1:4">
      <c r="A13" s="4" t="s">
        <v>553</v>
      </c>
      <c r="B13" s="6" t="n">
        <v>545</v>
      </c>
      <c r="C13" s="6" t="n">
        <v>-6245</v>
      </c>
      <c r="D13" s="6" t="n">
        <v>469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4</v>
      </c>
    </row>
    <row r="2" spans="1:3">
      <c r="A2" s="3" t="s">
        <v>555</v>
      </c>
    </row>
    <row r="3" spans="1:3">
      <c r="A3" s="4" t="s">
        <v>38</v>
      </c>
      <c r="B3" s="6" t="n">
        <v>1753</v>
      </c>
      <c r="C3" s="6" t="n">
        <v>2888</v>
      </c>
    </row>
    <row r="4" spans="1:3">
      <c r="A4" s="4" t="s">
        <v>556</v>
      </c>
      <c r="B4" s="5" t="n">
        <v>807</v>
      </c>
      <c r="C4" s="5" t="n">
        <v>988</v>
      </c>
    </row>
    <row r="5" spans="1:3">
      <c r="A5" s="4" t="s">
        <v>557</v>
      </c>
      <c r="B5" s="5" t="n">
        <v>725</v>
      </c>
      <c r="C5" s="5" t="n">
        <v>1347</v>
      </c>
    </row>
    <row r="6" spans="1:3">
      <c r="A6" s="4" t="s">
        <v>558</v>
      </c>
      <c r="B6" s="5" t="n">
        <v>786</v>
      </c>
      <c r="C6" s="5" t="n">
        <v>975</v>
      </c>
    </row>
    <row r="7" spans="1:3">
      <c r="A7" s="4" t="s">
        <v>559</v>
      </c>
      <c r="B7" s="5" t="n">
        <v>452</v>
      </c>
      <c r="C7" s="5" t="n">
        <v>1738</v>
      </c>
    </row>
    <row r="8" spans="1:3">
      <c r="A8" s="4" t="s">
        <v>560</v>
      </c>
      <c r="B8" s="5" t="n">
        <v>4222</v>
      </c>
      <c r="C8" s="5" t="n">
        <v>2638</v>
      </c>
    </row>
    <row r="9" spans="1:3">
      <c r="A9" s="4" t="s">
        <v>561</v>
      </c>
      <c r="B9" s="5" t="n">
        <v>16074</v>
      </c>
      <c r="C9" s="5" t="n">
        <v>19573</v>
      </c>
    </row>
    <row r="10" spans="1:3">
      <c r="A10" s="4" t="s">
        <v>562</v>
      </c>
      <c r="B10" s="5" t="n">
        <v>2679</v>
      </c>
      <c r="C10" s="5" t="n">
        <v>2790</v>
      </c>
    </row>
    <row r="11" spans="1:3">
      <c r="A11" s="4" t="s">
        <v>135</v>
      </c>
      <c r="B11" s="5" t="n">
        <v>134</v>
      </c>
      <c r="C11" s="5" t="n">
        <v>99</v>
      </c>
    </row>
    <row r="12" spans="1:3">
      <c r="A12" s="4" t="s">
        <v>393</v>
      </c>
      <c r="B12" s="5" t="n">
        <v>-269</v>
      </c>
      <c r="C12" s="5" t="n">
        <v>1243</v>
      </c>
    </row>
    <row r="13" spans="1:3">
      <c r="A13" s="4" t="s">
        <v>563</v>
      </c>
      <c r="B13" s="5" t="n">
        <v>545</v>
      </c>
      <c r="C13" s="4" t="s">
        <v>40</v>
      </c>
    </row>
    <row r="14" spans="1:3">
      <c r="A14" s="4" t="s">
        <v>145</v>
      </c>
      <c r="B14" s="5" t="n">
        <v>1046</v>
      </c>
      <c r="C14" s="5" t="n">
        <v>582</v>
      </c>
    </row>
    <row r="15" spans="1:3">
      <c r="A15" s="4" t="s">
        <v>564</v>
      </c>
      <c r="B15" s="5" t="n">
        <v>28954</v>
      </c>
      <c r="C15" s="5" t="n">
        <v>34861</v>
      </c>
    </row>
    <row r="16" spans="1:3">
      <c r="A16" s="4" t="s">
        <v>565</v>
      </c>
      <c r="B16" s="5" t="n">
        <v>-2922</v>
      </c>
      <c r="C16" s="5" t="n">
        <v>-5246</v>
      </c>
    </row>
    <row r="17" spans="1:3">
      <c r="A17" s="4" t="s">
        <v>566</v>
      </c>
      <c r="B17" s="6" t="n">
        <v>26032</v>
      </c>
      <c r="C17" s="6" t="n">
        <v>296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4</v>
      </c>
      <c r="D2" s="2" t="s">
        <v>77</v>
      </c>
    </row>
    <row r="3" spans="1:4">
      <c r="A3" s="4" t="s">
        <v>568</v>
      </c>
      <c r="B3" s="6" t="n">
        <v>38</v>
      </c>
      <c r="C3" s="6" t="n">
        <v>82</v>
      </c>
      <c r="D3" s="6" t="n">
        <v>440</v>
      </c>
    </row>
    <row r="4" spans="1:4">
      <c r="A4" s="4" t="s">
        <v>569</v>
      </c>
      <c r="B4" s="5" t="n">
        <v>7</v>
      </c>
      <c r="C4" s="5" t="n">
        <v>414</v>
      </c>
      <c r="D4" s="5" t="n">
        <v>42</v>
      </c>
    </row>
    <row r="5" spans="1:4">
      <c r="A5" s="4" t="s">
        <v>570</v>
      </c>
      <c r="B5" s="5" t="n">
        <v>-11588</v>
      </c>
      <c r="C5" s="5" t="n">
        <v>-10820</v>
      </c>
      <c r="D5" s="5" t="n">
        <v>-11132</v>
      </c>
    </row>
    <row r="6" spans="1:4">
      <c r="A6" s="4" t="s">
        <v>570</v>
      </c>
      <c r="B6" s="5" t="n">
        <v>-10820</v>
      </c>
      <c r="C6" s="5" t="n">
        <v>-11132</v>
      </c>
      <c r="D6" s="5" t="n">
        <v>-11209</v>
      </c>
    </row>
    <row r="7" spans="1:4">
      <c r="A7" s="4" t="s">
        <v>571</v>
      </c>
      <c r="B7" s="6" t="n">
        <v>-813</v>
      </c>
      <c r="C7" s="6" t="n">
        <v>-184</v>
      </c>
      <c r="D7" s="6" t="n">
        <v>-40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72</v>
      </c>
      <c r="B1" s="2" t="s">
        <v>1</v>
      </c>
    </row>
    <row r="2" spans="1:6">
      <c r="B2" s="2" t="s">
        <v>573</v>
      </c>
      <c r="C2" s="2" t="s">
        <v>2</v>
      </c>
      <c r="D2" s="2" t="s">
        <v>34</v>
      </c>
      <c r="E2" s="2" t="s">
        <v>77</v>
      </c>
      <c r="F2" s="2" t="s">
        <v>4</v>
      </c>
    </row>
    <row r="3" spans="1:6">
      <c r="A3" s="4" t="s">
        <v>574</v>
      </c>
      <c r="C3" s="6" t="n">
        <v>-6900000</v>
      </c>
    </row>
    <row r="4" spans="1:6">
      <c r="A4" s="4" t="s">
        <v>575</v>
      </c>
      <c r="C4" s="6" t="n">
        <v>1300000</v>
      </c>
      <c r="D4" s="6" t="n">
        <v>800000</v>
      </c>
      <c r="E4" s="6" t="n">
        <v>800000</v>
      </c>
    </row>
    <row r="5" spans="1:6">
      <c r="A5" s="4" t="s">
        <v>576</v>
      </c>
      <c r="C5" s="4" t="s">
        <v>577</v>
      </c>
      <c r="F5" s="4" t="s">
        <v>578</v>
      </c>
    </row>
    <row r="6" spans="1:6">
      <c r="A6" s="4" t="s">
        <v>579</v>
      </c>
      <c r="C6" s="6" t="n">
        <v>4170000</v>
      </c>
      <c r="D6" s="4" t="s">
        <v>40</v>
      </c>
      <c r="E6" s="4" t="s">
        <v>40</v>
      </c>
    </row>
    <row r="7" spans="1:6">
      <c r="A7" s="4" t="s">
        <v>580</v>
      </c>
      <c r="C7" s="5" t="n">
        <v>3900000</v>
      </c>
      <c r="D7" s="5" t="n">
        <v>22200000</v>
      </c>
      <c r="E7" s="6" t="n">
        <v>4600000</v>
      </c>
    </row>
    <row r="8" spans="1:6">
      <c r="A8" s="4" t="s">
        <v>581</v>
      </c>
      <c r="C8" s="5" t="n">
        <v>6900000</v>
      </c>
      <c r="D8" s="6" t="n">
        <v>9700000</v>
      </c>
    </row>
    <row r="9" spans="1:6">
      <c r="A9" s="4" t="s">
        <v>582</v>
      </c>
    </row>
    <row r="10" spans="1:6">
      <c r="A10" s="4" t="s">
        <v>583</v>
      </c>
      <c r="C10" s="6" t="n">
        <v>370000</v>
      </c>
    </row>
    <row r="11" spans="1:6">
      <c r="A11" s="4" t="s">
        <v>584</v>
      </c>
    </row>
    <row r="12" spans="1:6">
      <c r="A12" s="4" t="s">
        <v>585</v>
      </c>
      <c r="C12" s="4" t="s">
        <v>586</v>
      </c>
      <c r="D12" s="4" t="s">
        <v>587</v>
      </c>
      <c r="E12" s="4" t="s">
        <v>588</v>
      </c>
    </row>
    <row r="13" spans="1:6">
      <c r="A13" s="4" t="s">
        <v>576</v>
      </c>
      <c r="C13" s="4" t="s">
        <v>589</v>
      </c>
      <c r="D13" s="4" t="s">
        <v>578</v>
      </c>
      <c r="E13" s="4" t="s">
        <v>590</v>
      </c>
    </row>
    <row r="14" spans="1:6">
      <c r="A14" s="4" t="s">
        <v>579</v>
      </c>
      <c r="C14" s="6" t="n">
        <v>4170000</v>
      </c>
      <c r="D14" s="4" t="s">
        <v>40</v>
      </c>
      <c r="E14" s="4" t="s">
        <v>40</v>
      </c>
    </row>
    <row r="15" spans="1:6">
      <c r="A15" s="4" t="s">
        <v>583</v>
      </c>
      <c r="C15" s="5" t="n">
        <v>3300000</v>
      </c>
    </row>
    <row r="16" spans="1:6">
      <c r="A16" s="4" t="s">
        <v>591</v>
      </c>
    </row>
    <row r="17" spans="1:6">
      <c r="A17" s="4" t="s">
        <v>583</v>
      </c>
      <c r="C17" s="6" t="n">
        <v>3300000</v>
      </c>
    </row>
    <row r="18" spans="1:6">
      <c r="A18" s="4" t="s">
        <v>592</v>
      </c>
    </row>
    <row r="19" spans="1:6">
      <c r="A19" s="4" t="s">
        <v>576</v>
      </c>
      <c r="C19" s="4" t="s">
        <v>589</v>
      </c>
      <c r="D19" s="4" t="s">
        <v>578</v>
      </c>
      <c r="E19" s="4" t="s">
        <v>590</v>
      </c>
    </row>
    <row r="20" spans="1:6">
      <c r="A20" s="4" t="s">
        <v>593</v>
      </c>
    </row>
    <row r="21" spans="1:6">
      <c r="A21" s="4" t="s">
        <v>585</v>
      </c>
      <c r="C21" s="4" t="s">
        <v>594</v>
      </c>
      <c r="D21" s="4" t="s">
        <v>595</v>
      </c>
      <c r="E21" s="4" t="s">
        <v>596</v>
      </c>
    </row>
    <row r="22" spans="1:6">
      <c r="A22" s="4" t="s">
        <v>576</v>
      </c>
      <c r="C22" s="4" t="s">
        <v>597</v>
      </c>
      <c r="D22" s="4" t="s">
        <v>598</v>
      </c>
      <c r="E22" s="4" t="s">
        <v>599</v>
      </c>
    </row>
    <row r="23" spans="1:6">
      <c r="A23" s="4" t="s">
        <v>583</v>
      </c>
      <c r="D23" s="6" t="n">
        <v>1000000</v>
      </c>
    </row>
    <row r="24" spans="1:6">
      <c r="A24" s="4" t="s">
        <v>600</v>
      </c>
    </row>
    <row r="25" spans="1:6">
      <c r="A25" s="4" t="s">
        <v>583</v>
      </c>
      <c r="C25" s="6" t="n">
        <v>1000000</v>
      </c>
    </row>
    <row r="26" spans="1:6">
      <c r="A26" s="4" t="s">
        <v>601</v>
      </c>
    </row>
    <row r="27" spans="1:6">
      <c r="A27" s="4" t="s">
        <v>585</v>
      </c>
      <c r="B27" s="4" t="s">
        <v>586</v>
      </c>
    </row>
    <row r="28" spans="1:6">
      <c r="A28" s="4" t="s">
        <v>602</v>
      </c>
    </row>
    <row r="29" spans="1:6">
      <c r="A29" s="4" t="s">
        <v>585</v>
      </c>
      <c r="B29" s="4" t="s">
        <v>598</v>
      </c>
    </row>
    <row r="30" spans="1:6">
      <c r="A30" s="4" t="s">
        <v>358</v>
      </c>
    </row>
    <row r="31" spans="1:6">
      <c r="A31" s="4" t="s">
        <v>603</v>
      </c>
      <c r="D31" s="9" t="n">
        <v>28.5</v>
      </c>
    </row>
    <row r="32" spans="1:6">
      <c r="A32" s="4" t="s">
        <v>604</v>
      </c>
    </row>
    <row r="33" spans="1:6">
      <c r="A33" s="4" t="s">
        <v>605</v>
      </c>
      <c r="C33" s="4" t="s">
        <v>606</v>
      </c>
    </row>
    <row r="34" spans="1:6">
      <c r="A34" s="4" t="s">
        <v>607</v>
      </c>
    </row>
    <row r="35" spans="1:6">
      <c r="A35" s="4" t="s">
        <v>605</v>
      </c>
      <c r="C35" s="4" t="s">
        <v>533</v>
      </c>
    </row>
    <row r="36" spans="1:6">
      <c r="A36" s="4" t="s">
        <v>608</v>
      </c>
    </row>
    <row r="37" spans="1:6">
      <c r="A37" s="4" t="s">
        <v>605</v>
      </c>
      <c r="C37" s="4" t="s">
        <v>609</v>
      </c>
    </row>
    <row r="38" spans="1:6">
      <c r="A38" s="4" t="s">
        <v>351</v>
      </c>
    </row>
    <row r="39" spans="1:6">
      <c r="A39" s="4" t="s">
        <v>603</v>
      </c>
      <c r="D39" s="6" t="n">
        <v>23</v>
      </c>
    </row>
    <row r="40" spans="1:6">
      <c r="A40" s="4" t="s">
        <v>610</v>
      </c>
    </row>
    <row r="41" spans="1:6">
      <c r="A41" s="4" t="s">
        <v>605</v>
      </c>
      <c r="C41" s="4" t="s">
        <v>611</v>
      </c>
    </row>
    <row r="42" spans="1:6">
      <c r="A42" s="4" t="s">
        <v>612</v>
      </c>
    </row>
    <row r="43" spans="1:6">
      <c r="A43" s="4" t="s">
        <v>605</v>
      </c>
      <c r="C43" s="4" t="s">
        <v>613</v>
      </c>
    </row>
    <row r="44" spans="1:6">
      <c r="A44" s="4" t="s">
        <v>614</v>
      </c>
    </row>
    <row r="45" spans="1:6">
      <c r="A45" s="4" t="s">
        <v>605</v>
      </c>
      <c r="C45" s="4" t="s">
        <v>387</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4</v>
      </c>
    </row>
    <row r="2" spans="1:3">
      <c r="A2" s="3" t="s">
        <v>616</v>
      </c>
    </row>
    <row r="3" spans="1:3">
      <c r="A3" s="4" t="s">
        <v>617</v>
      </c>
      <c r="B3" s="4" t="s">
        <v>618</v>
      </c>
      <c r="C3" s="4" t="s">
        <v>618</v>
      </c>
    </row>
    <row r="4" spans="1:3">
      <c r="A4" s="4" t="s">
        <v>619</v>
      </c>
    </row>
    <row r="5" spans="1:3">
      <c r="A5" s="3" t="s">
        <v>616</v>
      </c>
    </row>
    <row r="6" spans="1:3">
      <c r="A6" s="4" t="s">
        <v>617</v>
      </c>
      <c r="B6" s="4" t="s">
        <v>620</v>
      </c>
      <c r="C6" s="4" t="s">
        <v>621</v>
      </c>
    </row>
    <row r="7" spans="1:3">
      <c r="A7" s="4" t="s">
        <v>622</v>
      </c>
    </row>
    <row r="8" spans="1:3">
      <c r="A8" s="3" t="s">
        <v>616</v>
      </c>
    </row>
    <row r="9" spans="1:3">
      <c r="A9" s="4" t="s">
        <v>617</v>
      </c>
      <c r="B9" s="4" t="s">
        <v>623</v>
      </c>
      <c r="C9" s="4" t="s">
        <v>623</v>
      </c>
    </row>
    <row r="10" spans="1:3">
      <c r="A10" s="4" t="s">
        <v>624</v>
      </c>
    </row>
    <row r="11" spans="1:3">
      <c r="A11" s="3" t="s">
        <v>616</v>
      </c>
    </row>
    <row r="12" spans="1:3">
      <c r="A12" s="4" t="s">
        <v>617</v>
      </c>
      <c r="B12" s="4" t="s">
        <v>625</v>
      </c>
      <c r="C12" s="4" t="s">
        <v>626</v>
      </c>
    </row>
    <row r="13" spans="1:3">
      <c r="A13" s="4" t="s">
        <v>627</v>
      </c>
    </row>
    <row r="14" spans="1:3">
      <c r="A14" s="3" t="s">
        <v>616</v>
      </c>
    </row>
    <row r="15" spans="1:3">
      <c r="A15" s="4" t="s">
        <v>617</v>
      </c>
      <c r="B15" s="4" t="s">
        <v>628</v>
      </c>
      <c r="C15" s="4" t="s">
        <v>62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0</v>
      </c>
      <c r="B1" s="2" t="s">
        <v>2</v>
      </c>
      <c r="C1" s="2" t="s">
        <v>34</v>
      </c>
      <c r="D1" s="2" t="s">
        <v>77</v>
      </c>
    </row>
    <row r="2" spans="1:4">
      <c r="A2" s="4" t="s">
        <v>631</v>
      </c>
      <c r="B2" s="4" t="s">
        <v>618</v>
      </c>
      <c r="C2" s="4" t="s">
        <v>618</v>
      </c>
    </row>
    <row r="3" spans="1:4">
      <c r="A3" s="4" t="s">
        <v>632</v>
      </c>
      <c r="B3" s="6" t="n">
        <v>117778</v>
      </c>
      <c r="C3" s="6" t="n">
        <v>115015</v>
      </c>
    </row>
    <row r="4" spans="1:4">
      <c r="A4" s="4" t="s">
        <v>633</v>
      </c>
    </row>
    <row r="5" spans="1:4">
      <c r="A5" s="4" t="s">
        <v>632</v>
      </c>
      <c r="B5" s="5" t="n">
        <v>59227</v>
      </c>
      <c r="C5" s="5" t="n">
        <v>59368</v>
      </c>
    </row>
    <row r="6" spans="1:4">
      <c r="A6" s="4" t="s">
        <v>634</v>
      </c>
    </row>
    <row r="7" spans="1:4">
      <c r="A7" s="4" t="s">
        <v>632</v>
      </c>
      <c r="B7" s="5" t="n">
        <v>58551</v>
      </c>
      <c r="C7" s="5" t="n">
        <v>52837</v>
      </c>
    </row>
    <row r="8" spans="1:4">
      <c r="A8" s="4" t="s">
        <v>635</v>
      </c>
    </row>
    <row r="9" spans="1:4">
      <c r="A9" s="4" t="s">
        <v>632</v>
      </c>
      <c r="B9" s="4" t="s">
        <v>40</v>
      </c>
      <c r="C9" s="6" t="n">
        <v>2810</v>
      </c>
      <c r="D9" s="6" t="n">
        <v>4084</v>
      </c>
    </row>
    <row r="10" spans="1:4">
      <c r="A10" s="4" t="s">
        <v>636</v>
      </c>
    </row>
    <row r="11" spans="1:4">
      <c r="A11" s="4" t="s">
        <v>631</v>
      </c>
      <c r="B11" s="4" t="s">
        <v>620</v>
      </c>
      <c r="C11" s="4" t="s">
        <v>621</v>
      </c>
    </row>
    <row r="12" spans="1:4">
      <c r="A12" s="4" t="s">
        <v>632</v>
      </c>
      <c r="B12" s="6" t="n">
        <v>780</v>
      </c>
      <c r="C12" s="6" t="n">
        <v>672</v>
      </c>
    </row>
    <row r="13" spans="1:4">
      <c r="A13" s="4" t="s">
        <v>637</v>
      </c>
    </row>
    <row r="14" spans="1:4">
      <c r="A14" s="4" t="s">
        <v>632</v>
      </c>
      <c r="B14" s="5" t="n">
        <v>780</v>
      </c>
      <c r="C14" s="5" t="n">
        <v>672</v>
      </c>
    </row>
    <row r="15" spans="1:4">
      <c r="A15" s="4" t="s">
        <v>638</v>
      </c>
    </row>
    <row r="16" spans="1:4">
      <c r="A16" s="4" t="s">
        <v>632</v>
      </c>
      <c r="B16" s="4" t="s">
        <v>40</v>
      </c>
      <c r="C16" s="4" t="s">
        <v>40</v>
      </c>
    </row>
    <row r="17" spans="1:4">
      <c r="A17" s="4" t="s">
        <v>639</v>
      </c>
    </row>
    <row r="18" spans="1:4">
      <c r="A18" s="4" t="s">
        <v>632</v>
      </c>
      <c r="B18" s="4" t="s">
        <v>40</v>
      </c>
      <c r="C18" s="4" t="s">
        <v>40</v>
      </c>
    </row>
    <row r="19" spans="1:4">
      <c r="A19" s="4" t="s">
        <v>622</v>
      </c>
    </row>
    <row r="20" spans="1:4">
      <c r="A20" s="4" t="s">
        <v>631</v>
      </c>
      <c r="B20" s="4" t="s">
        <v>623</v>
      </c>
      <c r="C20" s="4" t="s">
        <v>623</v>
      </c>
    </row>
    <row r="21" spans="1:4">
      <c r="A21" s="4" t="s">
        <v>632</v>
      </c>
      <c r="B21" s="6" t="n">
        <v>21128</v>
      </c>
      <c r="C21" s="6" t="n">
        <v>20342</v>
      </c>
    </row>
    <row r="22" spans="1:4">
      <c r="A22" s="4" t="s">
        <v>640</v>
      </c>
    </row>
    <row r="23" spans="1:4">
      <c r="A23" s="4" t="s">
        <v>632</v>
      </c>
      <c r="B23" s="4" t="s">
        <v>40</v>
      </c>
      <c r="C23" s="4" t="s">
        <v>40</v>
      </c>
    </row>
    <row r="24" spans="1:4">
      <c r="A24" s="4" t="s">
        <v>641</v>
      </c>
    </row>
    <row r="25" spans="1:4">
      <c r="A25" s="4" t="s">
        <v>632</v>
      </c>
      <c r="B25" s="5" t="n">
        <v>21128</v>
      </c>
      <c r="C25" s="5" t="n">
        <v>20342</v>
      </c>
    </row>
    <row r="26" spans="1:4">
      <c r="A26" s="4" t="s">
        <v>642</v>
      </c>
    </row>
    <row r="27" spans="1:4">
      <c r="A27" s="4" t="s">
        <v>632</v>
      </c>
      <c r="B27" s="4" t="s">
        <v>40</v>
      </c>
      <c r="C27" s="4" t="s">
        <v>40</v>
      </c>
    </row>
    <row r="28" spans="1:4">
      <c r="A28" s="4" t="s">
        <v>624</v>
      </c>
    </row>
    <row r="29" spans="1:4">
      <c r="A29" s="4" t="s">
        <v>631</v>
      </c>
      <c r="B29" s="4" t="s">
        <v>625</v>
      </c>
      <c r="C29" s="4" t="s">
        <v>626</v>
      </c>
    </row>
    <row r="30" spans="1:4">
      <c r="A30" s="4" t="s">
        <v>632</v>
      </c>
      <c r="B30" s="6" t="n">
        <v>28289</v>
      </c>
      <c r="C30" s="6" t="n">
        <v>31074</v>
      </c>
    </row>
    <row r="31" spans="1:4">
      <c r="A31" s="4" t="s">
        <v>643</v>
      </c>
    </row>
    <row r="32" spans="1:4">
      <c r="A32" s="4" t="s">
        <v>632</v>
      </c>
      <c r="B32" s="5" t="n">
        <v>26580</v>
      </c>
      <c r="C32" s="5" t="n">
        <v>28639</v>
      </c>
    </row>
    <row r="33" spans="1:4">
      <c r="A33" s="4" t="s">
        <v>644</v>
      </c>
    </row>
    <row r="34" spans="1:4">
      <c r="A34" s="4" t="s">
        <v>632</v>
      </c>
      <c r="B34" s="5" t="n">
        <v>1709</v>
      </c>
      <c r="C34" s="5" t="n">
        <v>2435</v>
      </c>
    </row>
    <row r="35" spans="1:4">
      <c r="A35" s="4" t="s">
        <v>645</v>
      </c>
    </row>
    <row r="36" spans="1:4">
      <c r="A36" s="4" t="s">
        <v>632</v>
      </c>
      <c r="B36" s="4" t="s">
        <v>40</v>
      </c>
      <c r="C36" s="4" t="s">
        <v>40</v>
      </c>
    </row>
    <row r="37" spans="1:4">
      <c r="A37" s="4" t="s">
        <v>627</v>
      </c>
    </row>
    <row r="38" spans="1:4">
      <c r="A38" s="4" t="s">
        <v>631</v>
      </c>
      <c r="B38" s="4" t="s">
        <v>628</v>
      </c>
      <c r="C38" s="4" t="s">
        <v>629</v>
      </c>
    </row>
    <row r="39" spans="1:4">
      <c r="A39" s="4" t="s">
        <v>632</v>
      </c>
      <c r="B39" s="6" t="n">
        <v>67581</v>
      </c>
      <c r="C39" s="6" t="n">
        <v>62927</v>
      </c>
    </row>
    <row r="40" spans="1:4">
      <c r="A40" s="4" t="s">
        <v>646</v>
      </c>
    </row>
    <row r="41" spans="1:4">
      <c r="A41" s="4" t="s">
        <v>632</v>
      </c>
      <c r="B41" s="5" t="n">
        <v>31867</v>
      </c>
      <c r="C41" s="5" t="n">
        <v>30057</v>
      </c>
    </row>
    <row r="42" spans="1:4">
      <c r="A42" s="4" t="s">
        <v>647</v>
      </c>
    </row>
    <row r="43" spans="1:4">
      <c r="A43" s="4" t="s">
        <v>632</v>
      </c>
      <c r="B43" s="5" t="n">
        <v>35714</v>
      </c>
      <c r="C43" s="5" t="n">
        <v>30060</v>
      </c>
    </row>
    <row r="44" spans="1:4">
      <c r="A44" s="4" t="s">
        <v>648</v>
      </c>
    </row>
    <row r="45" spans="1:4">
      <c r="A45" s="4" t="s">
        <v>632</v>
      </c>
      <c r="B45" s="4" t="s">
        <v>40</v>
      </c>
      <c r="C45" s="6" t="n">
        <v>28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4</v>
      </c>
      <c r="D2" s="2" t="s">
        <v>77</v>
      </c>
    </row>
    <row r="3" spans="1:4">
      <c r="A3" s="4" t="s">
        <v>650</v>
      </c>
      <c r="B3" s="6" t="n">
        <v>115015</v>
      </c>
    </row>
    <row r="4" spans="1:4">
      <c r="A4" s="4" t="s">
        <v>651</v>
      </c>
      <c r="B4" s="5" t="n">
        <v>5302</v>
      </c>
      <c r="C4" s="6" t="n">
        <v>226</v>
      </c>
      <c r="D4" s="6" t="n">
        <v>3466</v>
      </c>
    </row>
    <row r="5" spans="1:4">
      <c r="A5" s="4" t="s">
        <v>652</v>
      </c>
      <c r="B5" s="5" t="n">
        <v>117778</v>
      </c>
      <c r="C5" s="5" t="n">
        <v>115015</v>
      </c>
    </row>
    <row r="6" spans="1:4">
      <c r="A6" s="4" t="s">
        <v>635</v>
      </c>
    </row>
    <row r="7" spans="1:4">
      <c r="A7" s="4" t="s">
        <v>650</v>
      </c>
      <c r="B7" s="5" t="n">
        <v>2810</v>
      </c>
      <c r="C7" s="5" t="n">
        <v>4084</v>
      </c>
    </row>
    <row r="8" spans="1:4">
      <c r="A8" s="4" t="s">
        <v>651</v>
      </c>
      <c r="B8" s="4" t="s">
        <v>40</v>
      </c>
      <c r="C8" s="5" t="n">
        <v>-718</v>
      </c>
    </row>
    <row r="9" spans="1:4">
      <c r="A9" s="4" t="s">
        <v>106</v>
      </c>
      <c r="B9" s="4" t="s">
        <v>40</v>
      </c>
      <c r="C9" s="5" t="n">
        <v>-556</v>
      </c>
    </row>
    <row r="10" spans="1:4">
      <c r="A10" s="4" t="s">
        <v>653</v>
      </c>
      <c r="B10" s="5" t="n">
        <v>-2810</v>
      </c>
      <c r="C10" s="4" t="s">
        <v>40</v>
      </c>
    </row>
    <row r="11" spans="1:4">
      <c r="A11" s="4" t="s">
        <v>652</v>
      </c>
      <c r="B11" s="4" t="s">
        <v>40</v>
      </c>
      <c r="C11" s="6" t="n">
        <v>2810</v>
      </c>
      <c r="D11" s="6" t="n">
        <v>408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36"/>
    <col customWidth="1" max="5" min="5" width="27"/>
    <col customWidth="1" max="6" min="6" width="37"/>
    <col customWidth="1" max="7" min="7" width="11"/>
  </cols>
  <sheetData>
    <row r="1" spans="1:7">
      <c r="A1" s="1" t="s">
        <v>112</v>
      </c>
      <c r="B1" s="2" t="s">
        <v>113</v>
      </c>
      <c r="C1" s="2" t="s">
        <v>114</v>
      </c>
      <c r="D1" s="2" t="s">
        <v>115</v>
      </c>
      <c r="E1" s="2" t="s">
        <v>116</v>
      </c>
      <c r="F1" s="2" t="s">
        <v>117</v>
      </c>
      <c r="G1" s="2" t="s">
        <v>118</v>
      </c>
    </row>
    <row r="2" spans="1:7">
      <c r="A2" s="4" t="s">
        <v>119</v>
      </c>
      <c r="B2" s="6" t="n">
        <v>6166</v>
      </c>
      <c r="C2" s="6" t="n">
        <v>795</v>
      </c>
      <c r="D2" s="6" t="n">
        <v>54063</v>
      </c>
      <c r="E2" s="6" t="n">
        <v>95715</v>
      </c>
      <c r="F2" s="6" t="n">
        <v>-20425</v>
      </c>
      <c r="G2" s="6" t="n">
        <v>136314</v>
      </c>
    </row>
    <row r="3" spans="1:7">
      <c r="A3" s="4" t="s">
        <v>120</v>
      </c>
      <c r="E3" s="5" t="n">
        <v>5244</v>
      </c>
      <c r="F3" s="5" t="n">
        <v>-25191</v>
      </c>
      <c r="G3" s="5" t="n">
        <v>-19947</v>
      </c>
    </row>
    <row r="4" spans="1:7">
      <c r="A4" s="4" t="s">
        <v>121</v>
      </c>
      <c r="E4" s="5" t="n">
        <v>-2795</v>
      </c>
      <c r="G4" s="5" t="n">
        <v>-2795</v>
      </c>
    </row>
    <row r="5" spans="1:7">
      <c r="A5" s="4" t="s">
        <v>122</v>
      </c>
      <c r="B5" s="5" t="n">
        <v>-1</v>
      </c>
      <c r="C5" s="5" t="n">
        <v>-3</v>
      </c>
      <c r="D5" s="5" t="n">
        <v>-64</v>
      </c>
      <c r="G5" s="5" t="n">
        <v>-68</v>
      </c>
    </row>
    <row r="6" spans="1:7">
      <c r="A6" s="4" t="s">
        <v>123</v>
      </c>
      <c r="B6" s="5" t="n">
        <v>15</v>
      </c>
      <c r="C6" s="5" t="n">
        <v>33</v>
      </c>
      <c r="D6" s="5" t="n">
        <v>516</v>
      </c>
      <c r="G6" s="5" t="n">
        <v>564</v>
      </c>
    </row>
    <row r="7" spans="1:7">
      <c r="A7" s="4" t="s">
        <v>124</v>
      </c>
      <c r="B7" s="5" t="n">
        <v>8</v>
      </c>
      <c r="D7" s="5" t="n">
        <v>354</v>
      </c>
      <c r="G7" s="5" t="n">
        <v>362</v>
      </c>
    </row>
    <row r="8" spans="1:7">
      <c r="A8" s="4" t="s">
        <v>125</v>
      </c>
      <c r="B8" s="5" t="n">
        <v>36</v>
      </c>
      <c r="C8" s="5" t="n">
        <v>-36</v>
      </c>
    </row>
    <row r="9" spans="1:7">
      <c r="A9" s="4" t="s">
        <v>126</v>
      </c>
      <c r="B9" s="5" t="n">
        <v>6224</v>
      </c>
      <c r="C9" s="5" t="n">
        <v>789</v>
      </c>
      <c r="D9" s="5" t="n">
        <v>54869</v>
      </c>
      <c r="E9" s="5" t="n">
        <v>98164</v>
      </c>
      <c r="F9" s="5" t="n">
        <v>-45616</v>
      </c>
      <c r="G9" s="5" t="n">
        <v>114430</v>
      </c>
    </row>
    <row r="10" spans="1:7">
      <c r="A10" s="4" t="s">
        <v>120</v>
      </c>
      <c r="E10" s="5" t="n">
        <v>-14130</v>
      </c>
      <c r="F10" s="5" t="n">
        <v>-6349</v>
      </c>
      <c r="G10" s="5" t="n">
        <v>-20479</v>
      </c>
    </row>
    <row r="11" spans="1:7">
      <c r="A11" s="4" t="s">
        <v>121</v>
      </c>
      <c r="E11" s="5" t="n">
        <v>-2806</v>
      </c>
      <c r="G11" s="5" t="n">
        <v>-2806</v>
      </c>
    </row>
    <row r="12" spans="1:7">
      <c r="A12" s="4" t="s">
        <v>122</v>
      </c>
      <c r="B12" s="5" t="n">
        <v>-37</v>
      </c>
      <c r="C12" s="5" t="n">
        <v>-5</v>
      </c>
      <c r="D12" s="5" t="n">
        <v>-421</v>
      </c>
      <c r="G12" s="5" t="n">
        <v>-463</v>
      </c>
    </row>
    <row r="13" spans="1:7">
      <c r="A13" s="4" t="s">
        <v>123</v>
      </c>
      <c r="B13" s="5" t="n">
        <v>21</v>
      </c>
      <c r="C13" s="5" t="n">
        <v>18</v>
      </c>
      <c r="D13" s="5" t="n">
        <v>388</v>
      </c>
      <c r="G13" s="5" t="n">
        <v>427</v>
      </c>
    </row>
    <row r="14" spans="1:7">
      <c r="A14" s="4" t="s">
        <v>124</v>
      </c>
      <c r="B14" s="5" t="n">
        <v>13</v>
      </c>
      <c r="D14" s="5" t="n">
        <v>391</v>
      </c>
      <c r="G14" s="5" t="n">
        <v>404</v>
      </c>
    </row>
    <row r="15" spans="1:7">
      <c r="A15" s="4" t="s">
        <v>125</v>
      </c>
      <c r="B15" s="5" t="n">
        <v>29</v>
      </c>
      <c r="C15" s="5" t="n">
        <v>-29</v>
      </c>
      <c r="G15" s="4" t="s">
        <v>40</v>
      </c>
    </row>
    <row r="16" spans="1:7">
      <c r="A16" s="4" t="s">
        <v>127</v>
      </c>
      <c r="B16" s="5" t="n">
        <v>6250</v>
      </c>
      <c r="C16" s="5" t="n">
        <v>773</v>
      </c>
      <c r="D16" s="5" t="n">
        <v>55227</v>
      </c>
      <c r="E16" s="5" t="n">
        <v>81228</v>
      </c>
      <c r="F16" s="5" t="n">
        <v>-51965</v>
      </c>
      <c r="G16" s="5" t="n">
        <v>91513</v>
      </c>
    </row>
    <row r="17" spans="1:7">
      <c r="G17" s="5" t="n">
        <v>-51965</v>
      </c>
    </row>
    <row r="18" spans="1:7">
      <c r="A18" s="4" t="s">
        <v>120</v>
      </c>
      <c r="E18" s="5" t="n">
        <v>991</v>
      </c>
      <c r="F18" s="5" t="n">
        <v>1980</v>
      </c>
      <c r="G18" s="5" t="n">
        <v>2971</v>
      </c>
    </row>
    <row r="19" spans="1:7">
      <c r="A19" s="4" t="s">
        <v>121</v>
      </c>
      <c r="E19" s="5" t="n">
        <v>-2817</v>
      </c>
      <c r="F19" s="4" t="s">
        <v>40</v>
      </c>
      <c r="G19" s="5" t="n">
        <v>-2817</v>
      </c>
    </row>
    <row r="20" spans="1:7">
      <c r="A20" s="4" t="s">
        <v>122</v>
      </c>
      <c r="B20" s="5" t="n">
        <v>-35</v>
      </c>
      <c r="C20" s="5" t="n">
        <v>-8</v>
      </c>
      <c r="D20" s="5" t="n">
        <v>-343</v>
      </c>
      <c r="G20" s="5" t="n">
        <v>-386</v>
      </c>
    </row>
    <row r="21" spans="1:7">
      <c r="A21" s="4" t="s">
        <v>123</v>
      </c>
      <c r="B21" s="5" t="n">
        <v>23</v>
      </c>
      <c r="C21" s="5" t="n">
        <v>11</v>
      </c>
      <c r="D21" s="5" t="n">
        <v>301</v>
      </c>
      <c r="G21" s="5" t="n">
        <v>335</v>
      </c>
    </row>
    <row r="22" spans="1:7">
      <c r="A22" s="4" t="s">
        <v>124</v>
      </c>
      <c r="B22" s="5" t="n">
        <v>16</v>
      </c>
      <c r="D22" s="5" t="n">
        <v>394</v>
      </c>
      <c r="G22" s="5" t="n">
        <v>410</v>
      </c>
    </row>
    <row r="23" spans="1:7">
      <c r="A23" s="4" t="s">
        <v>125</v>
      </c>
      <c r="B23" s="5" t="n">
        <v>14</v>
      </c>
      <c r="C23" s="5" t="n">
        <v>-14</v>
      </c>
    </row>
    <row r="24" spans="1:7">
      <c r="A24" s="4" t="s">
        <v>128</v>
      </c>
      <c r="B24" s="6" t="n">
        <v>6268</v>
      </c>
      <c r="C24" s="6" t="n">
        <v>762</v>
      </c>
      <c r="D24" s="6" t="n">
        <v>55579</v>
      </c>
      <c r="E24" s="6" t="n">
        <v>79402</v>
      </c>
      <c r="F24" s="5" t="n">
        <v>-49985</v>
      </c>
      <c r="G24" s="5" t="n">
        <v>92026</v>
      </c>
    </row>
    <row r="25" spans="1:7">
      <c r="A25" s="4" t="s">
        <v>129</v>
      </c>
      <c r="F25" s="5" t="n">
        <v>-43322</v>
      </c>
    </row>
    <row r="26" spans="1:7">
      <c r="A26" s="4" t="s">
        <v>130</v>
      </c>
      <c r="F26" s="5" t="n">
        <v>-6663</v>
      </c>
    </row>
    <row r="27" spans="1:7">
      <c r="F27" s="6" t="n">
        <v>-49985</v>
      </c>
      <c r="G27" s="6" t="n">
        <v>-4998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654</v>
      </c>
      <c r="B1" s="2" t="s">
        <v>1</v>
      </c>
    </row>
    <row r="2" spans="1:8">
      <c r="B2" s="2" t="s">
        <v>2</v>
      </c>
      <c r="C2" s="2" t="s">
        <v>34</v>
      </c>
      <c r="D2" s="2" t="s">
        <v>77</v>
      </c>
      <c r="E2" s="2" t="s">
        <v>2</v>
      </c>
      <c r="F2" s="2" t="s">
        <v>4</v>
      </c>
      <c r="G2" s="2" t="s">
        <v>34</v>
      </c>
      <c r="H2" s="2" t="s">
        <v>77</v>
      </c>
    </row>
    <row r="3" spans="1:8">
      <c r="A3" s="4" t="s">
        <v>655</v>
      </c>
      <c r="B3" s="6" t="n">
        <v>5000</v>
      </c>
      <c r="C3" s="6" t="n">
        <v>4482</v>
      </c>
      <c r="D3" s="6" t="n">
        <v>6049</v>
      </c>
    </row>
    <row r="4" spans="1:8">
      <c r="A4" s="4" t="s">
        <v>656</v>
      </c>
      <c r="B4" s="5" t="n">
        <v>-6902</v>
      </c>
      <c r="C4" s="5" t="n">
        <v>-6590</v>
      </c>
      <c r="D4" s="5" t="n">
        <v>-6524</v>
      </c>
    </row>
    <row r="5" spans="1:8">
      <c r="A5" s="4" t="s">
        <v>657</v>
      </c>
      <c r="B5" s="5" t="n">
        <v>115015</v>
      </c>
      <c r="C5" s="5" t="n">
        <v>115015</v>
      </c>
      <c r="D5" s="5" t="n">
        <v>122787</v>
      </c>
      <c r="E5" s="6" t="n">
        <v>117778</v>
      </c>
      <c r="G5" s="6" t="n">
        <v>115015</v>
      </c>
      <c r="H5" s="6" t="n">
        <v>122787</v>
      </c>
    </row>
    <row r="6" spans="1:8">
      <c r="A6" s="4" t="s">
        <v>656</v>
      </c>
      <c r="B6" s="5" t="n">
        <v>-6902</v>
      </c>
      <c r="C6" s="5" t="n">
        <v>-6590</v>
      </c>
      <c r="D6" s="5" t="n">
        <v>-6524</v>
      </c>
    </row>
    <row r="7" spans="1:8">
      <c r="A7" s="4" t="s">
        <v>658</v>
      </c>
      <c r="B7" s="5" t="n">
        <v>-637</v>
      </c>
      <c r="C7" s="5" t="n">
        <v>-5890</v>
      </c>
      <c r="D7" s="5" t="n">
        <v>-3128</v>
      </c>
    </row>
    <row r="8" spans="1:8">
      <c r="A8" s="4" t="s">
        <v>657</v>
      </c>
      <c r="B8" s="5" t="n">
        <v>117778</v>
      </c>
      <c r="C8" s="5" t="n">
        <v>115015</v>
      </c>
      <c r="D8" s="5" t="n">
        <v>122787</v>
      </c>
    </row>
    <row r="9" spans="1:8">
      <c r="A9" s="4" t="s">
        <v>659</v>
      </c>
      <c r="E9" s="5" t="n">
        <v>-51918</v>
      </c>
      <c r="G9" s="5" t="n">
        <v>-60218</v>
      </c>
      <c r="H9" s="5" t="n">
        <v>-43402</v>
      </c>
    </row>
    <row r="10" spans="1:8">
      <c r="A10" s="4" t="s">
        <v>660</v>
      </c>
      <c r="E10" s="5" t="n">
        <v>-63</v>
      </c>
      <c r="G10" s="5" t="n">
        <v>-45</v>
      </c>
      <c r="H10" s="5" t="n">
        <v>-37</v>
      </c>
    </row>
    <row r="11" spans="1:8">
      <c r="A11" s="4" t="s">
        <v>661</v>
      </c>
      <c r="E11" s="5" t="n">
        <v>-51855</v>
      </c>
      <c r="G11" s="5" t="n">
        <v>-60173</v>
      </c>
      <c r="H11" s="5" t="n">
        <v>-43365</v>
      </c>
    </row>
    <row r="12" spans="1:8">
      <c r="A12" s="4" t="s">
        <v>662</v>
      </c>
      <c r="E12" s="4" t="s">
        <v>40</v>
      </c>
      <c r="G12" s="4" t="s">
        <v>40</v>
      </c>
      <c r="H12" s="4" t="s">
        <v>40</v>
      </c>
    </row>
    <row r="13" spans="1:8">
      <c r="A13" s="4" t="s">
        <v>663</v>
      </c>
      <c r="E13" s="5" t="n">
        <v>-12131</v>
      </c>
      <c r="G13" s="5" t="n">
        <v>-17849</v>
      </c>
      <c r="H13" s="5" t="n">
        <v>-16795</v>
      </c>
    </row>
    <row r="14" spans="1:8">
      <c r="A14" s="4" t="s">
        <v>664</v>
      </c>
      <c r="E14" s="5" t="n">
        <v>-12131</v>
      </c>
      <c r="G14" s="5" t="n">
        <v>-17849</v>
      </c>
      <c r="H14" s="5" t="n">
        <v>-16795</v>
      </c>
    </row>
    <row r="15" spans="1:8">
      <c r="A15" s="4" t="s">
        <v>665</v>
      </c>
      <c r="E15" s="5" t="n">
        <v>-39787</v>
      </c>
      <c r="G15" s="5" t="n">
        <v>-42369</v>
      </c>
      <c r="H15" s="5" t="n">
        <v>-26607</v>
      </c>
    </row>
    <row r="16" spans="1:8">
      <c r="A16" s="4" t="s">
        <v>666</v>
      </c>
      <c r="E16" s="5" t="n">
        <v>-51918</v>
      </c>
      <c r="G16" s="5" t="n">
        <v>-60218</v>
      </c>
      <c r="H16" s="5" t="n">
        <v>-43402</v>
      </c>
    </row>
    <row r="17" spans="1:8">
      <c r="A17" s="4" t="s">
        <v>667</v>
      </c>
      <c r="B17" s="5" t="n">
        <v>-5173</v>
      </c>
      <c r="C17" s="5" t="n">
        <v>-6268</v>
      </c>
      <c r="D17" s="5" t="n">
        <v>-6966</v>
      </c>
    </row>
    <row r="18" spans="1:8">
      <c r="A18" s="4" t="s">
        <v>668</v>
      </c>
      <c r="B18" s="5" t="n">
        <v>107</v>
      </c>
      <c r="C18" s="5" t="n">
        <v>17878</v>
      </c>
      <c r="D18" s="5" t="n">
        <v>1309</v>
      </c>
    </row>
    <row r="19" spans="1:8">
      <c r="A19" s="4" t="s">
        <v>669</v>
      </c>
      <c r="B19" s="5" t="n">
        <v>2585</v>
      </c>
      <c r="C19" s="5" t="n">
        <v>21399</v>
      </c>
      <c r="D19" s="5" t="n">
        <v>3824</v>
      </c>
    </row>
    <row r="20" spans="1:8">
      <c r="A20" s="4" t="s">
        <v>662</v>
      </c>
      <c r="E20" s="4" t="s">
        <v>40</v>
      </c>
      <c r="G20" s="4" t="s">
        <v>40</v>
      </c>
      <c r="H20" s="4" t="s">
        <v>40</v>
      </c>
    </row>
    <row r="21" spans="1:8">
      <c r="A21" s="4" t="s">
        <v>670</v>
      </c>
      <c r="E21" s="5" t="n">
        <v>-26</v>
      </c>
      <c r="G21" s="5" t="n">
        <v>-114</v>
      </c>
      <c r="H21" s="5" t="n">
        <v>-53</v>
      </c>
    </row>
    <row r="22" spans="1:8">
      <c r="A22" s="4" t="s">
        <v>671</v>
      </c>
      <c r="E22" s="5" t="n">
        <v>169696</v>
      </c>
      <c r="G22" s="5" t="n">
        <v>175233</v>
      </c>
      <c r="H22" s="5" t="n">
        <v>166189</v>
      </c>
    </row>
    <row r="23" spans="1:8">
      <c r="A23" s="4" t="s">
        <v>672</v>
      </c>
      <c r="E23" s="5" t="n">
        <v>169696</v>
      </c>
      <c r="G23" s="5" t="n">
        <v>168119</v>
      </c>
      <c r="H23" s="5" t="n">
        <v>159174</v>
      </c>
    </row>
    <row r="24" spans="1:8">
      <c r="A24" s="4" t="s">
        <v>673</v>
      </c>
      <c r="E24" s="6" t="n">
        <v>117779</v>
      </c>
      <c r="G24" s="5" t="n">
        <v>115015</v>
      </c>
      <c r="H24" s="5" t="n">
        <v>122787</v>
      </c>
    </row>
    <row r="25" spans="1:8">
      <c r="A25" s="4" t="s">
        <v>674</v>
      </c>
      <c r="B25" s="5" t="n">
        <v>175233</v>
      </c>
      <c r="C25" s="5" t="n">
        <v>166189</v>
      </c>
      <c r="D25" s="5" t="n">
        <v>161062</v>
      </c>
    </row>
    <row r="26" spans="1:8">
      <c r="A26" s="4" t="s">
        <v>675</v>
      </c>
      <c r="B26" s="5" t="n">
        <v>1405</v>
      </c>
      <c r="C26" s="5" t="n">
        <v>2757</v>
      </c>
      <c r="D26" s="5" t="n">
        <v>2663</v>
      </c>
    </row>
    <row r="27" spans="1:8">
      <c r="A27" s="4" t="s">
        <v>676</v>
      </c>
      <c r="B27" s="5" t="n">
        <v>6246</v>
      </c>
      <c r="C27" s="5" t="n">
        <v>7032</v>
      </c>
      <c r="D27" s="5" t="n">
        <v>6818</v>
      </c>
    </row>
    <row r="28" spans="1:8">
      <c r="A28" s="4" t="s">
        <v>677</v>
      </c>
      <c r="B28" s="5" t="n">
        <v>-4170</v>
      </c>
      <c r="C28" s="4" t="s">
        <v>40</v>
      </c>
      <c r="D28" s="4" t="s">
        <v>40</v>
      </c>
    </row>
    <row r="29" spans="1:8">
      <c r="A29" s="4" t="s">
        <v>658</v>
      </c>
      <c r="B29" s="5" t="n">
        <v>-909</v>
      </c>
      <c r="C29" s="5" t="n">
        <v>-7825</v>
      </c>
      <c r="D29" s="5" t="n">
        <v>-4167</v>
      </c>
    </row>
    <row r="30" spans="1:8">
      <c r="A30" s="4" t="s">
        <v>656</v>
      </c>
      <c r="B30" s="5" t="n">
        <v>-6902</v>
      </c>
      <c r="C30" s="5" t="n">
        <v>-6590</v>
      </c>
      <c r="D30" s="5" t="n">
        <v>-6524</v>
      </c>
    </row>
    <row r="31" spans="1:8">
      <c r="A31" s="4" t="s">
        <v>678</v>
      </c>
      <c r="B31" s="5" t="n">
        <v>-1207</v>
      </c>
      <c r="C31" s="5" t="n">
        <v>13670</v>
      </c>
      <c r="D31" s="5" t="n">
        <v>6337</v>
      </c>
    </row>
    <row r="32" spans="1:8">
      <c r="A32" s="4" t="s">
        <v>679</v>
      </c>
      <c r="B32" s="5" t="n">
        <v>169696</v>
      </c>
      <c r="C32" s="5" t="n">
        <v>175233</v>
      </c>
      <c r="D32" s="5" t="n">
        <v>166189</v>
      </c>
    </row>
    <row r="33" spans="1:8">
      <c r="A33" s="4" t="s">
        <v>576</v>
      </c>
      <c r="E33" s="4" t="s">
        <v>577</v>
      </c>
      <c r="F33" s="4" t="s">
        <v>578</v>
      </c>
    </row>
    <row r="34" spans="1:8">
      <c r="A34" s="4" t="s">
        <v>680</v>
      </c>
      <c r="B34" s="5" t="n">
        <v>115015</v>
      </c>
      <c r="C34" s="5" t="n">
        <v>122787</v>
      </c>
      <c r="D34" s="5" t="n">
        <v>122924</v>
      </c>
    </row>
    <row r="35" spans="1:8">
      <c r="A35" s="4" t="s">
        <v>651</v>
      </c>
      <c r="B35" s="5" t="n">
        <v>5302</v>
      </c>
      <c r="C35" s="5" t="n">
        <v>226</v>
      </c>
      <c r="D35" s="5" t="n">
        <v>3466</v>
      </c>
    </row>
    <row r="36" spans="1:8">
      <c r="A36" s="4" t="s">
        <v>584</v>
      </c>
    </row>
    <row r="37" spans="1:8">
      <c r="A37" s="4" t="s">
        <v>655</v>
      </c>
      <c r="B37" s="5" t="n">
        <v>4045</v>
      </c>
      <c r="C37" s="5" t="n">
        <v>3380</v>
      </c>
      <c r="D37" s="5" t="n">
        <v>4870</v>
      </c>
    </row>
    <row r="38" spans="1:8">
      <c r="A38" s="4" t="s">
        <v>656</v>
      </c>
      <c r="B38" s="5" t="n">
        <v>-5106</v>
      </c>
      <c r="C38" s="5" t="n">
        <v>-4593</v>
      </c>
      <c r="D38" s="5" t="n">
        <v>-4372</v>
      </c>
    </row>
    <row r="39" spans="1:8">
      <c r="A39" s="4" t="s">
        <v>657</v>
      </c>
      <c r="B39" s="5" t="n">
        <v>81910</v>
      </c>
      <c r="C39" s="5" t="n">
        <v>81910</v>
      </c>
      <c r="D39" s="5" t="n">
        <v>84853</v>
      </c>
      <c r="E39" s="6" t="n">
        <v>81928</v>
      </c>
      <c r="G39" s="5" t="n">
        <v>81910</v>
      </c>
      <c r="H39" s="5" t="n">
        <v>84853</v>
      </c>
    </row>
    <row r="40" spans="1:8">
      <c r="A40" s="4" t="s">
        <v>656</v>
      </c>
      <c r="B40" s="5" t="n">
        <v>-5106</v>
      </c>
      <c r="C40" s="5" t="n">
        <v>-4593</v>
      </c>
      <c r="D40" s="5" t="n">
        <v>-4372</v>
      </c>
    </row>
    <row r="41" spans="1:8">
      <c r="A41" s="4" t="s">
        <v>657</v>
      </c>
      <c r="B41" s="6" t="n">
        <v>81928</v>
      </c>
      <c r="C41" s="6" t="n">
        <v>81910</v>
      </c>
      <c r="D41" s="6" t="n">
        <v>84853</v>
      </c>
    </row>
    <row r="42" spans="1:8">
      <c r="A42" s="4" t="s">
        <v>659</v>
      </c>
      <c r="E42" s="5" t="n">
        <v>-42210</v>
      </c>
      <c r="G42" s="5" t="n">
        <v>-48953</v>
      </c>
      <c r="H42" s="5" t="n">
        <v>-31545</v>
      </c>
    </row>
    <row r="43" spans="1:8">
      <c r="A43" s="4" t="s">
        <v>660</v>
      </c>
      <c r="E43" s="5" t="n">
        <v>-63</v>
      </c>
      <c r="G43" s="5" t="n">
        <v>-45</v>
      </c>
      <c r="H43" s="5" t="n">
        <v>-37</v>
      </c>
    </row>
    <row r="44" spans="1:8">
      <c r="A44" s="4" t="s">
        <v>661</v>
      </c>
      <c r="E44" s="5" t="n">
        <v>-42147</v>
      </c>
      <c r="G44" s="5" t="n">
        <v>-48908</v>
      </c>
      <c r="H44" s="5" t="n">
        <v>-31508</v>
      </c>
    </row>
    <row r="45" spans="1:8">
      <c r="A45" s="4" t="s">
        <v>681</v>
      </c>
      <c r="B45" s="4" t="s">
        <v>578</v>
      </c>
      <c r="C45" s="4" t="s">
        <v>590</v>
      </c>
      <c r="D45" s="4" t="s">
        <v>682</v>
      </c>
    </row>
    <row r="46" spans="1:8">
      <c r="A46" s="4" t="s">
        <v>585</v>
      </c>
      <c r="B46" s="4" t="s">
        <v>586</v>
      </c>
      <c r="C46" s="4" t="s">
        <v>587</v>
      </c>
      <c r="D46" s="4" t="s">
        <v>588</v>
      </c>
    </row>
    <row r="47" spans="1:8">
      <c r="A47" s="4" t="s">
        <v>662</v>
      </c>
      <c r="E47" s="4" t="s">
        <v>40</v>
      </c>
      <c r="G47" s="4" t="s">
        <v>40</v>
      </c>
      <c r="H47" s="4" t="s">
        <v>40</v>
      </c>
    </row>
    <row r="48" spans="1:8">
      <c r="A48" s="4" t="s">
        <v>663</v>
      </c>
      <c r="E48" s="5" t="n">
        <v>-8254</v>
      </c>
      <c r="G48" s="5" t="n">
        <v>-13412</v>
      </c>
      <c r="H48" s="5" t="n">
        <v>-11817</v>
      </c>
    </row>
    <row r="49" spans="1:8">
      <c r="A49" s="4" t="s">
        <v>664</v>
      </c>
      <c r="E49" s="5" t="n">
        <v>-8254</v>
      </c>
      <c r="G49" s="5" t="n">
        <v>-13412</v>
      </c>
      <c r="H49" s="5" t="n">
        <v>-11817</v>
      </c>
    </row>
    <row r="50" spans="1:8">
      <c r="A50" s="4" t="s">
        <v>665</v>
      </c>
      <c r="E50" s="5" t="n">
        <v>-33956</v>
      </c>
      <c r="G50" s="5" t="n">
        <v>-35541</v>
      </c>
      <c r="H50" s="5" t="n">
        <v>-19728</v>
      </c>
    </row>
    <row r="51" spans="1:8">
      <c r="A51" s="4" t="s">
        <v>666</v>
      </c>
      <c r="E51" s="5" t="n">
        <v>-42210</v>
      </c>
      <c r="G51" s="5" t="n">
        <v>-48953</v>
      </c>
      <c r="H51" s="5" t="n">
        <v>-31545</v>
      </c>
    </row>
    <row r="52" spans="1:8">
      <c r="A52" s="4" t="s">
        <v>667</v>
      </c>
      <c r="B52" s="6" t="n">
        <v>-4046</v>
      </c>
      <c r="C52" s="6" t="n">
        <v>-4589</v>
      </c>
      <c r="D52" s="6" t="n">
        <v>-5063</v>
      </c>
    </row>
    <row r="53" spans="1:8">
      <c r="A53" s="4" t="s">
        <v>668</v>
      </c>
      <c r="B53" s="5" t="n">
        <v>107</v>
      </c>
      <c r="C53" s="5" t="n">
        <v>15779</v>
      </c>
      <c r="D53" s="5" t="n">
        <v>319</v>
      </c>
    </row>
    <row r="54" spans="1:8">
      <c r="A54" s="4" t="s">
        <v>669</v>
      </c>
      <c r="B54" s="5" t="n">
        <v>2460</v>
      </c>
      <c r="C54" s="5" t="n">
        <v>19195</v>
      </c>
      <c r="D54" s="5" t="n">
        <v>2758</v>
      </c>
    </row>
    <row r="55" spans="1:8">
      <c r="A55" s="4" t="s">
        <v>662</v>
      </c>
      <c r="E55" s="4" t="s">
        <v>40</v>
      </c>
      <c r="G55" s="4" t="s">
        <v>40</v>
      </c>
      <c r="H55" s="4" t="s">
        <v>40</v>
      </c>
    </row>
    <row r="56" spans="1:8">
      <c r="A56" s="4" t="s">
        <v>670</v>
      </c>
      <c r="E56" s="5" t="n">
        <v>-26</v>
      </c>
      <c r="G56" s="5" t="n">
        <v>-114</v>
      </c>
      <c r="H56" s="5" t="n">
        <v>-53</v>
      </c>
    </row>
    <row r="57" spans="1:8">
      <c r="A57" s="4" t="s">
        <v>671</v>
      </c>
      <c r="E57" s="5" t="n">
        <v>124138</v>
      </c>
      <c r="G57" s="5" t="n">
        <v>130863</v>
      </c>
      <c r="H57" s="5" t="n">
        <v>116398</v>
      </c>
    </row>
    <row r="58" spans="1:8">
      <c r="A58" s="4" t="s">
        <v>672</v>
      </c>
      <c r="E58" s="5" t="n">
        <v>124138</v>
      </c>
      <c r="G58" s="5" t="n">
        <v>123749</v>
      </c>
      <c r="H58" s="5" t="n">
        <v>109383</v>
      </c>
    </row>
    <row r="59" spans="1:8">
      <c r="A59" s="4" t="s">
        <v>673</v>
      </c>
      <c r="E59" s="6" t="n">
        <v>81928</v>
      </c>
      <c r="G59" s="6" t="n">
        <v>81910</v>
      </c>
      <c r="H59" s="6" t="n">
        <v>84853</v>
      </c>
    </row>
    <row r="60" spans="1:8">
      <c r="A60" s="4" t="s">
        <v>674</v>
      </c>
      <c r="B60" s="5" t="n">
        <v>130863</v>
      </c>
      <c r="C60" s="5" t="n">
        <v>116398</v>
      </c>
      <c r="D60" s="5" t="n">
        <v>110054</v>
      </c>
    </row>
    <row r="61" spans="1:8">
      <c r="A61" s="4" t="s">
        <v>675</v>
      </c>
      <c r="B61" s="5" t="n">
        <v>1405</v>
      </c>
      <c r="C61" s="5" t="n">
        <v>2757</v>
      </c>
      <c r="D61" s="5" t="n">
        <v>2663</v>
      </c>
    </row>
    <row r="62" spans="1:8">
      <c r="A62" s="4" t="s">
        <v>676</v>
      </c>
      <c r="B62" s="5" t="n">
        <v>4994</v>
      </c>
      <c r="C62" s="5" t="n">
        <v>5248</v>
      </c>
      <c r="D62" s="5" t="n">
        <v>4839</v>
      </c>
    </row>
    <row r="63" spans="1:8">
      <c r="A63" s="4" t="s">
        <v>677</v>
      </c>
      <c r="B63" s="5" t="n">
        <v>-4170</v>
      </c>
      <c r="C63" s="4" t="s">
        <v>40</v>
      </c>
      <c r="D63" s="4" t="s">
        <v>40</v>
      </c>
    </row>
    <row r="64" spans="1:8">
      <c r="A64" s="4" t="s">
        <v>656</v>
      </c>
      <c r="B64" s="5" t="n">
        <v>-5106</v>
      </c>
      <c r="C64" s="5" t="n">
        <v>-4593</v>
      </c>
      <c r="D64" s="5" t="n">
        <v>-4372</v>
      </c>
    </row>
    <row r="65" spans="1:8">
      <c r="A65" s="4" t="s">
        <v>678</v>
      </c>
      <c r="B65" s="5" t="n">
        <v>-3848</v>
      </c>
      <c r="C65" s="5" t="n">
        <v>11053</v>
      </c>
      <c r="D65" s="5" t="n">
        <v>3214</v>
      </c>
    </row>
    <row r="66" spans="1:8">
      <c r="A66" s="4" t="s">
        <v>679</v>
      </c>
      <c r="B66" s="5" t="n">
        <v>124138</v>
      </c>
      <c r="C66" s="5" t="n">
        <v>130863</v>
      </c>
      <c r="D66" s="5" t="n">
        <v>116398</v>
      </c>
    </row>
    <row r="67" spans="1:8">
      <c r="A67" s="4" t="s">
        <v>576</v>
      </c>
      <c r="E67" s="4" t="s">
        <v>589</v>
      </c>
      <c r="G67" s="4" t="s">
        <v>578</v>
      </c>
      <c r="H67" s="4" t="s">
        <v>590</v>
      </c>
    </row>
    <row r="68" spans="1:8">
      <c r="A68" s="4" t="s">
        <v>680</v>
      </c>
      <c r="B68" s="5" t="n">
        <v>81910</v>
      </c>
      <c r="C68" s="5" t="n">
        <v>84853</v>
      </c>
      <c r="D68" s="5" t="n">
        <v>84629</v>
      </c>
    </row>
    <row r="69" spans="1:8">
      <c r="A69" s="4" t="s">
        <v>651</v>
      </c>
      <c r="B69" s="5" t="n">
        <v>1079</v>
      </c>
      <c r="C69" s="5" t="n">
        <v>-1730</v>
      </c>
      <c r="D69" s="5" t="n">
        <v>-274</v>
      </c>
    </row>
    <row r="70" spans="1:8">
      <c r="A70" s="4" t="s">
        <v>593</v>
      </c>
    </row>
    <row r="71" spans="1:8">
      <c r="A71" s="4" t="s">
        <v>655</v>
      </c>
      <c r="B71" s="5" t="n">
        <v>954</v>
      </c>
      <c r="C71" s="5" t="n">
        <v>1102</v>
      </c>
      <c r="D71" s="5" t="n">
        <v>1179</v>
      </c>
    </row>
    <row r="72" spans="1:8">
      <c r="A72" s="4" t="s">
        <v>656</v>
      </c>
      <c r="B72" s="5" t="n">
        <v>-1796</v>
      </c>
      <c r="C72" s="5" t="n">
        <v>-1997</v>
      </c>
      <c r="D72" s="5" t="n">
        <v>-2152</v>
      </c>
    </row>
    <row r="73" spans="1:8">
      <c r="A73" s="4" t="s">
        <v>657</v>
      </c>
      <c r="B73" s="5" t="n">
        <v>33105</v>
      </c>
      <c r="C73" s="5" t="n">
        <v>33105</v>
      </c>
      <c r="D73" s="5" t="n">
        <v>37934</v>
      </c>
      <c r="E73" s="6" t="n">
        <v>35850</v>
      </c>
      <c r="G73" s="6" t="n">
        <v>33105</v>
      </c>
      <c r="H73" s="6" t="n">
        <v>37934</v>
      </c>
    </row>
    <row r="74" spans="1:8">
      <c r="A74" s="4" t="s">
        <v>656</v>
      </c>
      <c r="B74" s="5" t="n">
        <v>-1796</v>
      </c>
      <c r="C74" s="5" t="n">
        <v>-1997</v>
      </c>
      <c r="D74" s="5" t="n">
        <v>-2152</v>
      </c>
    </row>
    <row r="75" spans="1:8">
      <c r="A75" s="4" t="s">
        <v>658</v>
      </c>
      <c r="B75" s="5" t="n">
        <v>-636</v>
      </c>
      <c r="C75" s="5" t="n">
        <v>-5890</v>
      </c>
      <c r="D75" s="5" t="n">
        <v>-3128</v>
      </c>
    </row>
    <row r="76" spans="1:8">
      <c r="A76" s="4" t="s">
        <v>657</v>
      </c>
      <c r="B76" s="6" t="n">
        <v>35850</v>
      </c>
      <c r="C76" s="6" t="n">
        <v>33105</v>
      </c>
      <c r="D76" s="6" t="n">
        <v>37934</v>
      </c>
    </row>
    <row r="77" spans="1:8">
      <c r="A77" s="4" t="s">
        <v>659</v>
      </c>
      <c r="E77" s="5" t="n">
        <v>-9708</v>
      </c>
      <c r="G77" s="5" t="n">
        <v>-11265</v>
      </c>
      <c r="H77" s="5" t="n">
        <v>-11857</v>
      </c>
    </row>
    <row r="78" spans="1:8">
      <c r="A78" s="4" t="s">
        <v>661</v>
      </c>
      <c r="E78" s="5" t="n">
        <v>-9708</v>
      </c>
      <c r="G78" s="5" t="n">
        <v>-11265</v>
      </c>
      <c r="H78" s="5" t="n">
        <v>-11857</v>
      </c>
    </row>
    <row r="79" spans="1:8">
      <c r="A79" s="4" t="s">
        <v>681</v>
      </c>
      <c r="B79" s="4" t="s">
        <v>598</v>
      </c>
      <c r="C79" s="4" t="s">
        <v>599</v>
      </c>
      <c r="D79" s="4" t="s">
        <v>683</v>
      </c>
    </row>
    <row r="80" spans="1:8">
      <c r="A80" s="4" t="s">
        <v>585</v>
      </c>
      <c r="B80" s="4" t="s">
        <v>594</v>
      </c>
      <c r="C80" s="4" t="s">
        <v>595</v>
      </c>
      <c r="D80" s="4" t="s">
        <v>596</v>
      </c>
    </row>
    <row r="81" spans="1:8">
      <c r="A81" s="4" t="s">
        <v>662</v>
      </c>
      <c r="B81" s="4" t="s">
        <v>40</v>
      </c>
      <c r="C81" s="4" t="s">
        <v>40</v>
      </c>
      <c r="D81" s="4" t="s">
        <v>40</v>
      </c>
    </row>
    <row r="82" spans="1:8">
      <c r="A82" s="4" t="s">
        <v>663</v>
      </c>
      <c r="E82" s="5" t="n">
        <v>-3877</v>
      </c>
      <c r="G82" s="5" t="n">
        <v>-4437</v>
      </c>
      <c r="H82" s="5" t="n">
        <v>-4978</v>
      </c>
    </row>
    <row r="83" spans="1:8">
      <c r="A83" s="4" t="s">
        <v>664</v>
      </c>
      <c r="E83" s="5" t="n">
        <v>-3877</v>
      </c>
      <c r="G83" s="5" t="n">
        <v>-4437</v>
      </c>
      <c r="H83" s="5" t="n">
        <v>-4978</v>
      </c>
    </row>
    <row r="84" spans="1:8">
      <c r="A84" s="4" t="s">
        <v>665</v>
      </c>
      <c r="E84" s="5" t="n">
        <v>-5831</v>
      </c>
      <c r="G84" s="5" t="n">
        <v>-6828</v>
      </c>
      <c r="H84" s="5" t="n">
        <v>-6879</v>
      </c>
    </row>
    <row r="85" spans="1:8">
      <c r="A85" s="4" t="s">
        <v>666</v>
      </c>
      <c r="E85" s="5" t="n">
        <v>-9708</v>
      </c>
      <c r="G85" s="5" t="n">
        <v>-11265</v>
      </c>
      <c r="H85" s="5" t="n">
        <v>-11857</v>
      </c>
    </row>
    <row r="86" spans="1:8">
      <c r="A86" s="4" t="s">
        <v>667</v>
      </c>
      <c r="B86" s="5" t="n">
        <v>-1127</v>
      </c>
      <c r="C86" s="5" t="n">
        <v>-1679</v>
      </c>
      <c r="D86" s="5" t="n">
        <v>-1903</v>
      </c>
    </row>
    <row r="87" spans="1:8">
      <c r="A87" s="4" t="s">
        <v>684</v>
      </c>
      <c r="B87" s="4" t="s">
        <v>40</v>
      </c>
      <c r="C87" s="5" t="n">
        <v>2099</v>
      </c>
      <c r="D87" s="5" t="n">
        <v>990</v>
      </c>
    </row>
    <row r="88" spans="1:8">
      <c r="A88" s="4" t="s">
        <v>669</v>
      </c>
      <c r="B88" s="5" t="n">
        <v>125</v>
      </c>
      <c r="C88" s="5" t="n">
        <v>2204</v>
      </c>
      <c r="D88" s="5" t="n">
        <v>1066</v>
      </c>
    </row>
    <row r="89" spans="1:8">
      <c r="A89" s="4" t="s">
        <v>671</v>
      </c>
      <c r="E89" s="5" t="n">
        <v>45558</v>
      </c>
      <c r="G89" s="5" t="n">
        <v>44370</v>
      </c>
      <c r="H89" s="5" t="n">
        <v>49791</v>
      </c>
    </row>
    <row r="90" spans="1:8">
      <c r="A90" s="4" t="s">
        <v>672</v>
      </c>
      <c r="E90" s="5" t="n">
        <v>45558</v>
      </c>
      <c r="G90" s="5" t="n">
        <v>44370</v>
      </c>
      <c r="H90" s="5" t="n">
        <v>49791</v>
      </c>
    </row>
    <row r="91" spans="1:8">
      <c r="A91" s="4" t="s">
        <v>673</v>
      </c>
      <c r="E91" s="6" t="n">
        <v>35851</v>
      </c>
      <c r="G91" s="6" t="n">
        <v>33104</v>
      </c>
      <c r="H91" s="6" t="n">
        <v>37934</v>
      </c>
    </row>
    <row r="92" spans="1:8">
      <c r="A92" s="4" t="s">
        <v>674</v>
      </c>
      <c r="B92" s="5" t="n">
        <v>44370</v>
      </c>
      <c r="C92" s="5" t="n">
        <v>49791</v>
      </c>
      <c r="D92" s="5" t="n">
        <v>51008</v>
      </c>
    </row>
    <row r="93" spans="1:8">
      <c r="A93" s="4" t="s">
        <v>675</v>
      </c>
      <c r="B93" s="4" t="s">
        <v>40</v>
      </c>
      <c r="C93" s="4" t="s">
        <v>40</v>
      </c>
      <c r="D93" s="4" t="s">
        <v>40</v>
      </c>
    </row>
    <row r="94" spans="1:8">
      <c r="A94" s="4" t="s">
        <v>676</v>
      </c>
      <c r="B94" s="5" t="n">
        <v>1252</v>
      </c>
      <c r="C94" s="5" t="n">
        <v>1784</v>
      </c>
      <c r="D94" s="5" t="n">
        <v>1979</v>
      </c>
    </row>
    <row r="95" spans="1:8">
      <c r="A95" s="4" t="s">
        <v>658</v>
      </c>
      <c r="B95" s="5" t="n">
        <v>-909</v>
      </c>
      <c r="C95" s="5" t="n">
        <v>-7825</v>
      </c>
      <c r="D95" s="5" t="n">
        <v>-4167</v>
      </c>
    </row>
    <row r="96" spans="1:8">
      <c r="A96" s="4" t="s">
        <v>656</v>
      </c>
      <c r="B96" s="5" t="n">
        <v>-1796</v>
      </c>
      <c r="C96" s="5" t="n">
        <v>-1997</v>
      </c>
      <c r="D96" s="5" t="n">
        <v>-2152</v>
      </c>
    </row>
    <row r="97" spans="1:8">
      <c r="A97" s="4" t="s">
        <v>678</v>
      </c>
      <c r="B97" s="5" t="n">
        <v>2641</v>
      </c>
      <c r="C97" s="5" t="n">
        <v>2617</v>
      </c>
      <c r="D97" s="5" t="n">
        <v>3123</v>
      </c>
    </row>
    <row r="98" spans="1:8">
      <c r="A98" s="4" t="s">
        <v>679</v>
      </c>
      <c r="B98" s="5" t="n">
        <v>45558</v>
      </c>
      <c r="C98" s="5" t="n">
        <v>44370</v>
      </c>
      <c r="D98" s="5" t="n">
        <v>49791</v>
      </c>
    </row>
    <row r="99" spans="1:8">
      <c r="A99" s="4" t="s">
        <v>576</v>
      </c>
      <c r="E99" s="4" t="s">
        <v>597</v>
      </c>
      <c r="G99" s="4" t="s">
        <v>598</v>
      </c>
      <c r="H99" s="4" t="s">
        <v>599</v>
      </c>
    </row>
    <row r="100" spans="1:8">
      <c r="A100" s="4" t="s">
        <v>680</v>
      </c>
      <c r="B100" s="5" t="n">
        <v>33105</v>
      </c>
      <c r="C100" s="5" t="n">
        <v>37934</v>
      </c>
      <c r="D100" s="5" t="n">
        <v>38295</v>
      </c>
    </row>
    <row r="101" spans="1:8">
      <c r="A101" s="4" t="s">
        <v>651</v>
      </c>
      <c r="B101" s="6" t="n">
        <v>4223</v>
      </c>
      <c r="C101" s="6" t="n">
        <v>1956</v>
      </c>
      <c r="D101" s="6" t="n">
        <v>374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5</v>
      </c>
      <c r="B1" s="2" t="s">
        <v>1</v>
      </c>
    </row>
    <row r="2" spans="1:5">
      <c r="B2" s="2" t="s">
        <v>2</v>
      </c>
      <c r="C2" s="2" t="s">
        <v>34</v>
      </c>
      <c r="D2" s="2" t="s">
        <v>77</v>
      </c>
      <c r="E2" s="2" t="s">
        <v>4</v>
      </c>
    </row>
    <row r="3" spans="1:5">
      <c r="A3" s="4" t="s">
        <v>674</v>
      </c>
      <c r="B3" s="6" t="n">
        <v>175233</v>
      </c>
      <c r="C3" s="6" t="n">
        <v>166189</v>
      </c>
      <c r="D3" s="6" t="n">
        <v>161062</v>
      </c>
    </row>
    <row r="4" spans="1:5">
      <c r="A4" s="4" t="s">
        <v>576</v>
      </c>
      <c r="B4" s="4" t="s">
        <v>577</v>
      </c>
      <c r="E4" s="4" t="s">
        <v>578</v>
      </c>
    </row>
    <row r="5" spans="1:5">
      <c r="A5" s="4" t="s">
        <v>680</v>
      </c>
      <c r="B5" s="6" t="n">
        <v>115015</v>
      </c>
      <c r="C5" s="5" t="n">
        <v>122787</v>
      </c>
      <c r="D5" s="5" t="n">
        <v>122924</v>
      </c>
    </row>
    <row r="6" spans="1:5">
      <c r="A6" s="4" t="s">
        <v>655</v>
      </c>
      <c r="B6" s="5" t="n">
        <v>5000</v>
      </c>
      <c r="C6" s="5" t="n">
        <v>4482</v>
      </c>
      <c r="D6" s="5" t="n">
        <v>6049</v>
      </c>
    </row>
    <row r="7" spans="1:5">
      <c r="A7" s="4" t="s">
        <v>656</v>
      </c>
      <c r="B7" s="5" t="n">
        <v>-6902</v>
      </c>
      <c r="C7" s="5" t="n">
        <v>-6590</v>
      </c>
      <c r="D7" s="5" t="n">
        <v>-6524</v>
      </c>
    </row>
    <row r="8" spans="1:5">
      <c r="A8" s="4" t="s">
        <v>657</v>
      </c>
      <c r="B8" s="5" t="n">
        <v>117778</v>
      </c>
      <c r="C8" s="5" t="n">
        <v>115015</v>
      </c>
      <c r="D8" s="5" t="n">
        <v>122787</v>
      </c>
    </row>
    <row r="9" spans="1:5">
      <c r="A9" s="4" t="s">
        <v>660</v>
      </c>
      <c r="B9" s="5" t="n">
        <v>-63</v>
      </c>
      <c r="C9" s="5" t="n">
        <v>-45</v>
      </c>
      <c r="D9" s="5" t="n">
        <v>-37</v>
      </c>
    </row>
    <row r="10" spans="1:5">
      <c r="A10" s="4" t="s">
        <v>661</v>
      </c>
      <c r="B10" s="5" t="n">
        <v>-51855</v>
      </c>
      <c r="C10" s="5" t="n">
        <v>-60173</v>
      </c>
      <c r="D10" s="5" t="n">
        <v>-43365</v>
      </c>
    </row>
    <row r="11" spans="1:5">
      <c r="A11" s="4" t="s">
        <v>662</v>
      </c>
      <c r="B11" s="4" t="s">
        <v>40</v>
      </c>
      <c r="C11" s="4" t="s">
        <v>40</v>
      </c>
      <c r="D11" s="4" t="s">
        <v>40</v>
      </c>
    </row>
    <row r="12" spans="1:5">
      <c r="A12" s="4" t="s">
        <v>663</v>
      </c>
      <c r="B12" s="5" t="n">
        <v>-12131</v>
      </c>
      <c r="C12" s="5" t="n">
        <v>-17849</v>
      </c>
      <c r="D12" s="5" t="n">
        <v>-16795</v>
      </c>
    </row>
    <row r="13" spans="1:5">
      <c r="A13" s="4" t="s">
        <v>664</v>
      </c>
      <c r="B13" s="5" t="n">
        <v>-12131</v>
      </c>
      <c r="C13" s="5" t="n">
        <v>-17849</v>
      </c>
      <c r="D13" s="5" t="n">
        <v>-16795</v>
      </c>
    </row>
    <row r="14" spans="1:5">
      <c r="A14" s="4" t="s">
        <v>665</v>
      </c>
      <c r="B14" s="5" t="n">
        <v>-39787</v>
      </c>
      <c r="C14" s="5" t="n">
        <v>-42369</v>
      </c>
      <c r="D14" s="5" t="n">
        <v>-26607</v>
      </c>
    </row>
    <row r="15" spans="1:5">
      <c r="A15" s="4" t="s">
        <v>666</v>
      </c>
      <c r="B15" s="5" t="n">
        <v>-51918</v>
      </c>
      <c r="C15" s="5" t="n">
        <v>-60218</v>
      </c>
      <c r="D15" s="5" t="n">
        <v>-43402</v>
      </c>
    </row>
    <row r="16" spans="1:5">
      <c r="A16" s="4" t="s">
        <v>675</v>
      </c>
      <c r="B16" s="5" t="n">
        <v>1405</v>
      </c>
      <c r="C16" s="5" t="n">
        <v>2757</v>
      </c>
      <c r="D16" s="5" t="n">
        <v>2663</v>
      </c>
    </row>
    <row r="17" spans="1:5">
      <c r="A17" s="4" t="s">
        <v>676</v>
      </c>
      <c r="B17" s="5" t="n">
        <v>6246</v>
      </c>
      <c r="C17" s="5" t="n">
        <v>7032</v>
      </c>
      <c r="D17" s="5" t="n">
        <v>6818</v>
      </c>
    </row>
    <row r="18" spans="1:5">
      <c r="A18" s="4" t="s">
        <v>656</v>
      </c>
      <c r="B18" s="5" t="n">
        <v>-6902</v>
      </c>
      <c r="C18" s="5" t="n">
        <v>-6590</v>
      </c>
      <c r="D18" s="5" t="n">
        <v>-6524</v>
      </c>
    </row>
    <row r="19" spans="1:5">
      <c r="A19" s="4" t="s">
        <v>678</v>
      </c>
      <c r="B19" s="5" t="n">
        <v>-1207</v>
      </c>
      <c r="C19" s="5" t="n">
        <v>13670</v>
      </c>
      <c r="D19" s="5" t="n">
        <v>6337</v>
      </c>
    </row>
    <row r="20" spans="1:5">
      <c r="A20" s="4" t="s">
        <v>669</v>
      </c>
      <c r="B20" s="5" t="n">
        <v>2585</v>
      </c>
      <c r="C20" s="5" t="n">
        <v>21399</v>
      </c>
      <c r="D20" s="5" t="n">
        <v>3824</v>
      </c>
    </row>
    <row r="21" spans="1:5">
      <c r="A21" s="4" t="s">
        <v>662</v>
      </c>
      <c r="B21" s="4" t="s">
        <v>40</v>
      </c>
      <c r="C21" s="4" t="s">
        <v>40</v>
      </c>
      <c r="D21" s="4" t="s">
        <v>40</v>
      </c>
    </row>
    <row r="22" spans="1:5">
      <c r="A22" s="4" t="s">
        <v>670</v>
      </c>
      <c r="B22" s="5" t="n">
        <v>-26</v>
      </c>
      <c r="C22" s="5" t="n">
        <v>-114</v>
      </c>
      <c r="D22" s="5" t="n">
        <v>-53</v>
      </c>
    </row>
    <row r="23" spans="1:5">
      <c r="A23" s="4" t="s">
        <v>679</v>
      </c>
      <c r="B23" s="5" t="n">
        <v>169696</v>
      </c>
      <c r="C23" s="5" t="n">
        <v>175233</v>
      </c>
      <c r="D23" s="5" t="n">
        <v>166189</v>
      </c>
    </row>
    <row r="24" spans="1:5">
      <c r="A24" s="4" t="s">
        <v>584</v>
      </c>
    </row>
    <row r="25" spans="1:5">
      <c r="A25" s="4" t="s">
        <v>674</v>
      </c>
      <c r="B25" s="6" t="n">
        <v>130863</v>
      </c>
      <c r="C25" s="6" t="n">
        <v>116398</v>
      </c>
      <c r="D25" s="6" t="n">
        <v>110054</v>
      </c>
    </row>
    <row r="26" spans="1:5">
      <c r="A26" s="4" t="s">
        <v>576</v>
      </c>
      <c r="B26" s="4" t="s">
        <v>589</v>
      </c>
      <c r="C26" s="4" t="s">
        <v>578</v>
      </c>
      <c r="D26" s="4" t="s">
        <v>590</v>
      </c>
    </row>
    <row r="27" spans="1:5">
      <c r="A27" s="4" t="s">
        <v>680</v>
      </c>
      <c r="B27" s="6" t="n">
        <v>81910</v>
      </c>
      <c r="C27" s="6" t="n">
        <v>84853</v>
      </c>
      <c r="D27" s="6" t="n">
        <v>84629</v>
      </c>
    </row>
    <row r="28" spans="1:5">
      <c r="A28" s="4" t="s">
        <v>655</v>
      </c>
      <c r="B28" s="5" t="n">
        <v>4045</v>
      </c>
      <c r="C28" s="5" t="n">
        <v>3380</v>
      </c>
      <c r="D28" s="5" t="n">
        <v>4870</v>
      </c>
    </row>
    <row r="29" spans="1:5">
      <c r="A29" s="4" t="s">
        <v>656</v>
      </c>
      <c r="B29" s="5" t="n">
        <v>-5106</v>
      </c>
      <c r="C29" s="5" t="n">
        <v>-4593</v>
      </c>
      <c r="D29" s="5" t="n">
        <v>-4372</v>
      </c>
    </row>
    <row r="30" spans="1:5">
      <c r="A30" s="4" t="s">
        <v>657</v>
      </c>
      <c r="B30" s="5" t="n">
        <v>81928</v>
      </c>
      <c r="C30" s="5" t="n">
        <v>81910</v>
      </c>
      <c r="D30" s="5" t="n">
        <v>84853</v>
      </c>
    </row>
    <row r="31" spans="1:5">
      <c r="A31" s="4" t="s">
        <v>660</v>
      </c>
      <c r="B31" s="5" t="n">
        <v>-63</v>
      </c>
      <c r="C31" s="5" t="n">
        <v>-45</v>
      </c>
      <c r="D31" s="5" t="n">
        <v>-37</v>
      </c>
    </row>
    <row r="32" spans="1:5">
      <c r="A32" s="4" t="s">
        <v>661</v>
      </c>
      <c r="B32" s="6" t="n">
        <v>-42147</v>
      </c>
      <c r="C32" s="6" t="n">
        <v>-48908</v>
      </c>
      <c r="D32" s="6" t="n">
        <v>-31508</v>
      </c>
    </row>
    <row r="33" spans="1:5">
      <c r="A33" s="4" t="s">
        <v>681</v>
      </c>
      <c r="B33" s="4" t="s">
        <v>578</v>
      </c>
      <c r="C33" s="4" t="s">
        <v>590</v>
      </c>
      <c r="D33" s="4" t="s">
        <v>682</v>
      </c>
    </row>
    <row r="34" spans="1:5">
      <c r="A34" s="4" t="s">
        <v>662</v>
      </c>
      <c r="B34" s="4" t="s">
        <v>40</v>
      </c>
      <c r="C34" s="4" t="s">
        <v>40</v>
      </c>
      <c r="D34" s="4" t="s">
        <v>40</v>
      </c>
    </row>
    <row r="35" spans="1:5">
      <c r="A35" s="4" t="s">
        <v>663</v>
      </c>
      <c r="B35" s="5" t="n">
        <v>-8254</v>
      </c>
      <c r="C35" s="5" t="n">
        <v>-13412</v>
      </c>
      <c r="D35" s="5" t="n">
        <v>-11817</v>
      </c>
    </row>
    <row r="36" spans="1:5">
      <c r="A36" s="4" t="s">
        <v>664</v>
      </c>
      <c r="B36" s="5" t="n">
        <v>-8254</v>
      </c>
      <c r="C36" s="5" t="n">
        <v>-13412</v>
      </c>
      <c r="D36" s="5" t="n">
        <v>-11817</v>
      </c>
    </row>
    <row r="37" spans="1:5">
      <c r="A37" s="4" t="s">
        <v>665</v>
      </c>
      <c r="B37" s="5" t="n">
        <v>-33956</v>
      </c>
      <c r="C37" s="5" t="n">
        <v>-35541</v>
      </c>
      <c r="D37" s="5" t="n">
        <v>-19728</v>
      </c>
    </row>
    <row r="38" spans="1:5">
      <c r="A38" s="4" t="s">
        <v>666</v>
      </c>
      <c r="B38" s="5" t="n">
        <v>-42210</v>
      </c>
      <c r="C38" s="5" t="n">
        <v>-48953</v>
      </c>
      <c r="D38" s="5" t="n">
        <v>-31545</v>
      </c>
    </row>
    <row r="39" spans="1:5">
      <c r="A39" s="4" t="s">
        <v>675</v>
      </c>
      <c r="B39" s="5" t="n">
        <v>1405</v>
      </c>
      <c r="C39" s="5" t="n">
        <v>2757</v>
      </c>
      <c r="D39" s="5" t="n">
        <v>2663</v>
      </c>
    </row>
    <row r="40" spans="1:5">
      <c r="A40" s="4" t="s">
        <v>676</v>
      </c>
      <c r="B40" s="5" t="n">
        <v>4994</v>
      </c>
      <c r="C40" s="5" t="n">
        <v>5248</v>
      </c>
      <c r="D40" s="5" t="n">
        <v>4839</v>
      </c>
    </row>
    <row r="41" spans="1:5">
      <c r="A41" s="4" t="s">
        <v>656</v>
      </c>
      <c r="B41" s="5" t="n">
        <v>-5106</v>
      </c>
      <c r="C41" s="5" t="n">
        <v>-4593</v>
      </c>
      <c r="D41" s="5" t="n">
        <v>-4372</v>
      </c>
    </row>
    <row r="42" spans="1:5">
      <c r="A42" s="4" t="s">
        <v>678</v>
      </c>
      <c r="B42" s="5" t="n">
        <v>-3848</v>
      </c>
      <c r="C42" s="5" t="n">
        <v>11053</v>
      </c>
      <c r="D42" s="5" t="n">
        <v>3214</v>
      </c>
    </row>
    <row r="43" spans="1:5">
      <c r="A43" s="4" t="s">
        <v>669</v>
      </c>
      <c r="B43" s="5" t="n">
        <v>2460</v>
      </c>
      <c r="C43" s="5" t="n">
        <v>19195</v>
      </c>
      <c r="D43" s="5" t="n">
        <v>2758</v>
      </c>
    </row>
    <row r="44" spans="1:5">
      <c r="A44" s="4" t="s">
        <v>662</v>
      </c>
      <c r="B44" s="4" t="s">
        <v>40</v>
      </c>
      <c r="C44" s="4" t="s">
        <v>40</v>
      </c>
      <c r="D44" s="4" t="s">
        <v>40</v>
      </c>
    </row>
    <row r="45" spans="1:5">
      <c r="A45" s="4" t="s">
        <v>670</v>
      </c>
      <c r="B45" s="5" t="n">
        <v>-26</v>
      </c>
      <c r="C45" s="5" t="n">
        <v>-114</v>
      </c>
      <c r="D45" s="5" t="n">
        <v>-53</v>
      </c>
    </row>
    <row r="46" spans="1:5">
      <c r="A46" s="4" t="s">
        <v>679</v>
      </c>
      <c r="B46" s="5" t="n">
        <v>124138</v>
      </c>
      <c r="C46" s="5" t="n">
        <v>130863</v>
      </c>
      <c r="D46" s="5" t="n">
        <v>116398</v>
      </c>
    </row>
    <row r="47" spans="1:5">
      <c r="A47" s="4" t="s">
        <v>686</v>
      </c>
    </row>
    <row r="48" spans="1:5">
      <c r="A48" s="4" t="s">
        <v>674</v>
      </c>
      <c r="B48" s="6" t="n">
        <v>7381</v>
      </c>
      <c r="C48" s="6" t="n">
        <v>6611</v>
      </c>
      <c r="D48" s="6" t="n">
        <v>5867</v>
      </c>
    </row>
    <row r="49" spans="1:5">
      <c r="A49" s="4" t="s">
        <v>576</v>
      </c>
      <c r="B49" s="4" t="s">
        <v>589</v>
      </c>
      <c r="C49" s="4" t="s">
        <v>578</v>
      </c>
      <c r="D49" s="4" t="s">
        <v>590</v>
      </c>
    </row>
    <row r="50" spans="1:5">
      <c r="A50" s="4" t="s">
        <v>687</v>
      </c>
      <c r="B50" s="4" t="s">
        <v>688</v>
      </c>
      <c r="C50" s="4" t="s">
        <v>688</v>
      </c>
      <c r="D50" s="4" t="s">
        <v>688</v>
      </c>
    </row>
    <row r="51" spans="1:5">
      <c r="A51" s="4" t="s">
        <v>680</v>
      </c>
      <c r="B51" s="4" t="s">
        <v>40</v>
      </c>
      <c r="C51" s="4" t="s">
        <v>40</v>
      </c>
      <c r="D51" s="4" t="s">
        <v>40</v>
      </c>
    </row>
    <row r="52" spans="1:5">
      <c r="A52" s="4" t="s">
        <v>655</v>
      </c>
      <c r="B52" s="5" t="n">
        <v>483</v>
      </c>
      <c r="C52" s="5" t="n">
        <v>772</v>
      </c>
      <c r="D52" s="5" t="n">
        <v>647</v>
      </c>
    </row>
    <row r="53" spans="1:5">
      <c r="A53" s="4" t="s">
        <v>656</v>
      </c>
      <c r="B53" s="5" t="n">
        <v>-483</v>
      </c>
      <c r="C53" s="5" t="n">
        <v>-772</v>
      </c>
      <c r="D53" s="5" t="n">
        <v>-647</v>
      </c>
    </row>
    <row r="54" spans="1:5">
      <c r="A54" s="4" t="s">
        <v>657</v>
      </c>
      <c r="B54" s="4" t="s">
        <v>40</v>
      </c>
      <c r="C54" s="4" t="s">
        <v>40</v>
      </c>
      <c r="D54" s="4" t="s">
        <v>40</v>
      </c>
    </row>
    <row r="55" spans="1:5">
      <c r="A55" s="4" t="s">
        <v>660</v>
      </c>
      <c r="B55" s="5" t="n">
        <v>-370</v>
      </c>
      <c r="C55" s="5" t="n">
        <v>-396</v>
      </c>
      <c r="D55" s="5" t="n">
        <v>-441</v>
      </c>
    </row>
    <row r="56" spans="1:5">
      <c r="A56" s="4" t="s">
        <v>661</v>
      </c>
      <c r="B56" s="6" t="n">
        <v>-6716</v>
      </c>
      <c r="C56" s="6" t="n">
        <v>-6985</v>
      </c>
      <c r="D56" s="6" t="n">
        <v>-6170</v>
      </c>
    </row>
    <row r="57" spans="1:5">
      <c r="A57" s="4" t="s">
        <v>681</v>
      </c>
      <c r="B57" s="4" t="s">
        <v>578</v>
      </c>
      <c r="C57" s="4" t="s">
        <v>590</v>
      </c>
      <c r="D57" s="4" t="s">
        <v>682</v>
      </c>
    </row>
    <row r="58" spans="1:5">
      <c r="A58" s="4" t="s">
        <v>687</v>
      </c>
      <c r="B58" s="4" t="s">
        <v>688</v>
      </c>
      <c r="C58" s="4" t="s">
        <v>688</v>
      </c>
      <c r="D58" s="4" t="s">
        <v>688</v>
      </c>
    </row>
    <row r="59" spans="1:5">
      <c r="A59" s="4" t="s">
        <v>662</v>
      </c>
      <c r="B59" s="6" t="n">
        <v>3851</v>
      </c>
      <c r="C59" s="6" t="n">
        <v>4523</v>
      </c>
      <c r="D59" s="6" t="n">
        <v>5305</v>
      </c>
    </row>
    <row r="60" spans="1:5">
      <c r="A60" s="4" t="s">
        <v>663</v>
      </c>
      <c r="B60" s="5" t="n">
        <v>-1696</v>
      </c>
      <c r="C60" s="5" t="n">
        <v>-1983</v>
      </c>
      <c r="D60" s="5" t="n">
        <v>-850</v>
      </c>
    </row>
    <row r="61" spans="1:5">
      <c r="A61" s="4" t="s">
        <v>664</v>
      </c>
      <c r="B61" s="5" t="n">
        <v>2155</v>
      </c>
      <c r="C61" s="5" t="n">
        <v>2540</v>
      </c>
      <c r="D61" s="5" t="n">
        <v>4455</v>
      </c>
    </row>
    <row r="62" spans="1:5">
      <c r="A62" s="4" t="s">
        <v>665</v>
      </c>
      <c r="B62" s="5" t="n">
        <v>-9241</v>
      </c>
      <c r="C62" s="5" t="n">
        <v>-9921</v>
      </c>
      <c r="D62" s="5" t="n">
        <v>-11066</v>
      </c>
    </row>
    <row r="63" spans="1:5">
      <c r="A63" s="4" t="s">
        <v>666</v>
      </c>
      <c r="B63" s="5" t="n">
        <v>-7086</v>
      </c>
      <c r="C63" s="5" t="n">
        <v>-7381</v>
      </c>
      <c r="D63" s="5" t="n">
        <v>-6611</v>
      </c>
    </row>
    <row r="64" spans="1:5">
      <c r="A64" s="4" t="s">
        <v>675</v>
      </c>
      <c r="B64" s="5" t="n">
        <v>85</v>
      </c>
      <c r="C64" s="5" t="n">
        <v>105</v>
      </c>
      <c r="D64" s="5" t="n">
        <v>113</v>
      </c>
    </row>
    <row r="65" spans="1:5">
      <c r="A65" s="4" t="s">
        <v>676</v>
      </c>
      <c r="B65" s="5" t="n">
        <v>269</v>
      </c>
      <c r="C65" s="5" t="n">
        <v>287</v>
      </c>
      <c r="D65" s="5" t="n">
        <v>244</v>
      </c>
    </row>
    <row r="66" spans="1:5">
      <c r="A66" s="4" t="s">
        <v>656</v>
      </c>
      <c r="B66" s="5" t="n">
        <v>-483</v>
      </c>
      <c r="C66" s="5" t="n">
        <v>-772</v>
      </c>
      <c r="D66" s="5" t="n">
        <v>-647</v>
      </c>
    </row>
    <row r="67" spans="1:5">
      <c r="A67" s="4" t="s">
        <v>678</v>
      </c>
      <c r="B67" s="5" t="n">
        <v>-166</v>
      </c>
      <c r="C67" s="5" t="n">
        <v>1150</v>
      </c>
      <c r="D67" s="5" t="n">
        <v>1034</v>
      </c>
    </row>
    <row r="68" spans="1:5">
      <c r="A68" s="4" t="s">
        <v>662</v>
      </c>
      <c r="B68" s="5" t="n">
        <v>-673</v>
      </c>
      <c r="C68" s="5" t="n">
        <v>-781</v>
      </c>
      <c r="D68" s="5" t="n">
        <v>-799</v>
      </c>
    </row>
    <row r="69" spans="1:5">
      <c r="A69" s="4" t="s">
        <v>689</v>
      </c>
      <c r="B69" s="5" t="n">
        <v>121</v>
      </c>
      <c r="C69" s="5" t="n">
        <v>15</v>
      </c>
      <c r="D69" s="4" t="s">
        <v>40</v>
      </c>
    </row>
    <row r="70" spans="1:5">
      <c r="A70" s="4" t="s">
        <v>669</v>
      </c>
      <c r="B70" s="5" t="n">
        <v>-198</v>
      </c>
      <c r="C70" s="5" t="n">
        <v>-374</v>
      </c>
      <c r="D70" s="5" t="n">
        <v>-442</v>
      </c>
    </row>
    <row r="71" spans="1:5">
      <c r="A71" s="4" t="s">
        <v>662</v>
      </c>
      <c r="B71" s="5" t="n">
        <v>537</v>
      </c>
      <c r="C71" s="5" t="n">
        <v>673</v>
      </c>
      <c r="D71" s="5" t="n">
        <v>781</v>
      </c>
    </row>
    <row r="72" spans="1:5">
      <c r="A72" s="4" t="s">
        <v>670</v>
      </c>
      <c r="B72" s="5" t="n">
        <v>-99</v>
      </c>
      <c r="C72" s="5" t="n">
        <v>-120</v>
      </c>
      <c r="D72" s="5" t="n">
        <v>-15</v>
      </c>
    </row>
    <row r="73" spans="1:5">
      <c r="A73" s="4" t="s">
        <v>679</v>
      </c>
      <c r="B73" s="5" t="n">
        <v>7086</v>
      </c>
      <c r="C73" s="5" t="n">
        <v>7381</v>
      </c>
      <c r="D73" s="5" t="n">
        <v>6611</v>
      </c>
    </row>
    <row r="74" spans="1:5">
      <c r="B74" s="6" t="n">
        <v>438</v>
      </c>
      <c r="C74" s="6" t="n">
        <v>553</v>
      </c>
      <c r="D74" s="6" t="n">
        <v>766</v>
      </c>
    </row>
    <row r="75" spans="1:5">
      <c r="A75" s="4" t="s">
        <v>690</v>
      </c>
      <c r="B75" s="4" t="s">
        <v>691</v>
      </c>
      <c r="C75" s="4" t="s">
        <v>692</v>
      </c>
      <c r="D75" s="4" t="s">
        <v>693</v>
      </c>
    </row>
    <row r="76" spans="1:5">
      <c r="A76" s="4" t="s">
        <v>694</v>
      </c>
      <c r="B76" s="4" t="s">
        <v>695</v>
      </c>
      <c r="C76" s="4" t="s">
        <v>695</v>
      </c>
      <c r="D76" s="4" t="s">
        <v>695</v>
      </c>
    </row>
    <row r="77" spans="1:5">
      <c r="A77" s="4" t="s">
        <v>696</v>
      </c>
      <c r="B77" s="5" t="n">
        <v>2037</v>
      </c>
      <c r="C77" s="5" t="n">
        <v>2037</v>
      </c>
      <c r="D77" s="5" t="n">
        <v>202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4</v>
      </c>
      <c r="D2" s="2" t="s">
        <v>77</v>
      </c>
    </row>
    <row r="3" spans="1:4">
      <c r="A3" s="4" t="s">
        <v>698</v>
      </c>
      <c r="B3" s="4" t="s">
        <v>40</v>
      </c>
      <c r="C3" s="4" t="s">
        <v>40</v>
      </c>
      <c r="D3" s="4" t="s">
        <v>40</v>
      </c>
    </row>
    <row r="4" spans="1:4">
      <c r="A4" s="4" t="s">
        <v>699</v>
      </c>
      <c r="B4" s="5" t="n">
        <v>2</v>
      </c>
      <c r="C4" s="5" t="n">
        <v>2</v>
      </c>
      <c r="D4" s="5" t="n">
        <v>4</v>
      </c>
    </row>
    <row r="5" spans="1:4">
      <c r="A5" s="4" t="s">
        <v>698</v>
      </c>
      <c r="B5" s="4" t="s">
        <v>40</v>
      </c>
      <c r="C5" s="4" t="s">
        <v>40</v>
      </c>
      <c r="D5" s="4" t="s">
        <v>40</v>
      </c>
    </row>
    <row r="6" spans="1:4">
      <c r="A6" s="4" t="s">
        <v>699</v>
      </c>
      <c r="B6" s="6" t="n">
        <v>-2</v>
      </c>
      <c r="C6" s="6" t="n">
        <v>-2</v>
      </c>
      <c r="D6" s="6" t="n">
        <v>-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460</v>
      </c>
    </row>
    <row r="2" spans="1:2">
      <c r="A2" s="4" t="s">
        <v>701</v>
      </c>
    </row>
    <row r="3" spans="1:2">
      <c r="A3" s="5" t="n">
        <v>2018</v>
      </c>
      <c r="B3" s="6" t="n">
        <v>6874</v>
      </c>
    </row>
    <row r="4" spans="1:2">
      <c r="A4" s="5" t="n">
        <v>2019</v>
      </c>
      <c r="B4" s="5" t="n">
        <v>7132</v>
      </c>
    </row>
    <row r="5" spans="1:2">
      <c r="A5" s="5" t="n">
        <v>2020</v>
      </c>
      <c r="B5" s="5" t="n">
        <v>7368</v>
      </c>
    </row>
    <row r="6" spans="1:2">
      <c r="A6" s="5" t="n">
        <v>2021</v>
      </c>
      <c r="B6" s="5" t="n">
        <v>7611</v>
      </c>
    </row>
    <row r="7" spans="1:2">
      <c r="A7" s="5" t="n">
        <v>2022</v>
      </c>
      <c r="B7" s="5" t="n">
        <v>7986</v>
      </c>
    </row>
    <row r="8" spans="1:2">
      <c r="A8" s="4" t="s">
        <v>702</v>
      </c>
      <c r="B8" s="5" t="n">
        <v>43702</v>
      </c>
    </row>
    <row r="9" spans="1:2">
      <c r="A9" s="4" t="s">
        <v>703</v>
      </c>
    </row>
    <row r="10" spans="1:2">
      <c r="A10" s="5" t="n">
        <v>2018</v>
      </c>
      <c r="B10" s="5" t="n">
        <v>370</v>
      </c>
    </row>
    <row r="11" spans="1:2">
      <c r="A11" s="5" t="n">
        <v>2019</v>
      </c>
      <c r="B11" s="5" t="n">
        <v>362</v>
      </c>
    </row>
    <row r="12" spans="1:2">
      <c r="A12" s="5" t="n">
        <v>2020</v>
      </c>
      <c r="B12" s="5" t="n">
        <v>367</v>
      </c>
    </row>
    <row r="13" spans="1:2">
      <c r="A13" s="5" t="n">
        <v>2021</v>
      </c>
      <c r="B13" s="5" t="n">
        <v>373</v>
      </c>
    </row>
    <row r="14" spans="1:2">
      <c r="A14" s="5" t="n">
        <v>2022</v>
      </c>
      <c r="B14" s="5" t="n">
        <v>381</v>
      </c>
    </row>
    <row r="15" spans="1:2">
      <c r="A15" s="4" t="s">
        <v>702</v>
      </c>
      <c r="B15" s="6" t="n">
        <v>193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04</v>
      </c>
      <c r="B1" s="2" t="s">
        <v>705</v>
      </c>
      <c r="C1" s="2" t="s">
        <v>460</v>
      </c>
    </row>
    <row r="2" spans="1:3">
      <c r="A2" s="4" t="s">
        <v>706</v>
      </c>
      <c r="C2" s="6" t="n">
        <v>23000000</v>
      </c>
    </row>
    <row r="3" spans="1:3">
      <c r="A3" s="4" t="s">
        <v>707</v>
      </c>
      <c r="C3" s="4" t="s">
        <v>708</v>
      </c>
    </row>
    <row r="4" spans="1:3">
      <c r="A4" s="4" t="s">
        <v>709</v>
      </c>
      <c r="C4" s="6" t="n">
        <v>10000000</v>
      </c>
    </row>
    <row r="5" spans="1:3">
      <c r="A5" s="4" t="s">
        <v>710</v>
      </c>
      <c r="C5" s="4" t="s">
        <v>711</v>
      </c>
    </row>
    <row r="6" spans="1:3">
      <c r="A6" s="4" t="s">
        <v>712</v>
      </c>
      <c r="C6" s="6" t="n">
        <v>9900000</v>
      </c>
    </row>
    <row r="7" spans="1:3">
      <c r="A7" s="4" t="s">
        <v>713</v>
      </c>
      <c r="C7" s="5" t="n">
        <v>22100000</v>
      </c>
    </row>
    <row r="8" spans="1:3">
      <c r="A8" s="4" t="s">
        <v>714</v>
      </c>
      <c r="C8" s="5" t="n">
        <v>12200000</v>
      </c>
    </row>
    <row r="9" spans="1:3">
      <c r="A9" s="4" t="s">
        <v>715</v>
      </c>
    </row>
    <row r="10" spans="1:3">
      <c r="A10" s="4" t="s">
        <v>712</v>
      </c>
      <c r="C10" s="5" t="n">
        <v>900000</v>
      </c>
    </row>
    <row r="11" spans="1:3">
      <c r="A11" s="4" t="s">
        <v>716</v>
      </c>
    </row>
    <row r="12" spans="1:3">
      <c r="A12" s="4" t="s">
        <v>717</v>
      </c>
      <c r="B12" s="6" t="n">
        <v>15500000</v>
      </c>
    </row>
    <row r="13" spans="1:3">
      <c r="A13" s="4" t="s">
        <v>718</v>
      </c>
      <c r="B13" s="4" t="s">
        <v>353</v>
      </c>
    </row>
    <row r="14" spans="1:3">
      <c r="A14" s="4" t="s">
        <v>719</v>
      </c>
      <c r="B14" s="4" t="s">
        <v>695</v>
      </c>
    </row>
    <row r="15" spans="1:3">
      <c r="A15" s="4" t="s">
        <v>720</v>
      </c>
      <c r="B15" s="6" t="n">
        <v>160640</v>
      </c>
    </row>
    <row r="16" spans="1:3">
      <c r="A16" s="4" t="s">
        <v>712</v>
      </c>
      <c r="C16" s="6" t="n">
        <v>7700000</v>
      </c>
    </row>
    <row r="17" spans="1:3">
      <c r="A17" s="4" t="s">
        <v>358</v>
      </c>
    </row>
    <row r="18" spans="1:3">
      <c r="A18" s="4" t="s">
        <v>721</v>
      </c>
      <c r="C18" s="9" t="n">
        <v>2.25</v>
      </c>
    </row>
    <row r="19" spans="1:3">
      <c r="A19" s="4" t="s">
        <v>722</v>
      </c>
      <c r="C19" s="6" t="n">
        <v>15000000</v>
      </c>
    </row>
    <row r="20" spans="1:3">
      <c r="A20" s="4" t="s">
        <v>351</v>
      </c>
    </row>
    <row r="21" spans="1:3">
      <c r="A21" s="4" t="s">
        <v>723</v>
      </c>
      <c r="C21" s="9" t="n">
        <v>1.25</v>
      </c>
    </row>
    <row r="22" spans="1:3">
      <c r="A22" s="4" t="s">
        <v>724</v>
      </c>
    </row>
    <row r="23" spans="1:3">
      <c r="A23" s="4" t="s">
        <v>725</v>
      </c>
      <c r="C23" s="4" t="s">
        <v>72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27</v>
      </c>
      <c r="B1" s="2" t="s">
        <v>2</v>
      </c>
      <c r="C1" s="2" t="s">
        <v>34</v>
      </c>
    </row>
    <row r="2" spans="1:3">
      <c r="A2" s="3" t="s">
        <v>728</v>
      </c>
    </row>
    <row r="3" spans="1:3">
      <c r="A3" s="4" t="s">
        <v>729</v>
      </c>
      <c r="B3" s="6" t="n">
        <v>11514</v>
      </c>
      <c r="C3" s="6" t="n">
        <v>1543</v>
      </c>
    </row>
    <row r="4" spans="1:3">
      <c r="A4" s="3" t="s">
        <v>730</v>
      </c>
    </row>
    <row r="5" spans="1:3">
      <c r="A5" s="4" t="s">
        <v>731</v>
      </c>
      <c r="B5" s="5" t="n">
        <v>6095</v>
      </c>
      <c r="C5" s="5" t="n">
        <v>17109</v>
      </c>
    </row>
    <row r="6" spans="1:3">
      <c r="A6" s="4" t="s">
        <v>732</v>
      </c>
      <c r="B6" s="6" t="n">
        <v>17609</v>
      </c>
      <c r="C6" s="6" t="n">
        <v>1865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33</v>
      </c>
      <c r="B1" s="2" t="s">
        <v>2</v>
      </c>
      <c r="C1" s="2" t="s">
        <v>34</v>
      </c>
    </row>
    <row r="2" spans="1:3">
      <c r="A2" s="5" t="n">
        <v>2018</v>
      </c>
      <c r="B2" s="6" t="n">
        <v>11514</v>
      </c>
    </row>
    <row r="3" spans="1:3">
      <c r="A3" s="5" t="n">
        <v>2019</v>
      </c>
      <c r="B3" s="5" t="n">
        <v>1688</v>
      </c>
    </row>
    <row r="4" spans="1:3">
      <c r="A4" s="5" t="n">
        <v>2020</v>
      </c>
      <c r="B4" s="5" t="n">
        <v>1765</v>
      </c>
    </row>
    <row r="5" spans="1:3">
      <c r="A5" s="5" t="n">
        <v>2021</v>
      </c>
      <c r="B5" s="5" t="n">
        <v>1846</v>
      </c>
    </row>
    <row r="6" spans="1:3">
      <c r="A6" s="5" t="n">
        <v>2022</v>
      </c>
      <c r="B6" s="5" t="n">
        <v>796</v>
      </c>
    </row>
    <row r="7" spans="1:3">
      <c r="A7" s="4" t="s">
        <v>487</v>
      </c>
      <c r="B7" s="4" t="s">
        <v>40</v>
      </c>
    </row>
    <row r="8" spans="1:3">
      <c r="A8" s="4" t="s">
        <v>732</v>
      </c>
      <c r="B8" s="6" t="n">
        <v>17609</v>
      </c>
      <c r="C8" s="6" t="n">
        <v>1865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
    <col customWidth="1" max="12" min="12" width="21"/>
    <col customWidth="1" max="13" min="13" width="4"/>
    <col customWidth="1" max="14" min="14" width="21"/>
    <col customWidth="1" max="15" min="15" width="4"/>
  </cols>
  <sheetData>
    <row r="1" spans="1:15">
      <c r="A1" s="1" t="s">
        <v>734</v>
      </c>
      <c r="B1" s="2" t="s">
        <v>375</v>
      </c>
      <c r="J1" s="2" t="s">
        <v>1</v>
      </c>
    </row>
    <row r="2" spans="1:15">
      <c r="B2" s="2" t="s">
        <v>460</v>
      </c>
      <c r="C2" s="2" t="s">
        <v>735</v>
      </c>
      <c r="D2" s="2" t="s">
        <v>736</v>
      </c>
      <c r="E2" s="2" t="s">
        <v>737</v>
      </c>
      <c r="F2" s="2" t="s">
        <v>463</v>
      </c>
      <c r="G2" s="2" t="s">
        <v>738</v>
      </c>
      <c r="H2" s="2" t="s">
        <v>739</v>
      </c>
      <c r="I2" s="2" t="s">
        <v>740</v>
      </c>
      <c r="J2" s="2" t="s">
        <v>460</v>
      </c>
      <c r="L2" s="2" t="s">
        <v>463</v>
      </c>
      <c r="N2" s="2" t="s">
        <v>741</v>
      </c>
    </row>
    <row r="3" spans="1:15">
      <c r="A3" s="4" t="s">
        <v>742</v>
      </c>
      <c r="L3" s="5" t="n">
        <v>2</v>
      </c>
      <c r="N3" s="5" t="n">
        <v>1</v>
      </c>
    </row>
    <row r="4" spans="1:15">
      <c r="A4" s="4" t="s">
        <v>743</v>
      </c>
      <c r="B4" s="6" t="n">
        <v>54253</v>
      </c>
      <c r="C4" s="6" t="n">
        <v>50670</v>
      </c>
      <c r="D4" s="6" t="n">
        <v>53187</v>
      </c>
      <c r="E4" s="6" t="n">
        <v>48913</v>
      </c>
      <c r="F4" s="6" t="n">
        <v>54647</v>
      </c>
      <c r="G4" s="6" t="n">
        <v>50329</v>
      </c>
      <c r="H4" s="6" t="n">
        <v>53671</v>
      </c>
      <c r="I4" s="6" t="n">
        <v>51038</v>
      </c>
      <c r="J4" s="6" t="n">
        <v>207023</v>
      </c>
      <c r="K4" s="4" t="s">
        <v>43</v>
      </c>
      <c r="L4" s="6" t="n">
        <v>209685</v>
      </c>
      <c r="M4" s="4" t="s">
        <v>79</v>
      </c>
      <c r="N4" s="6" t="n">
        <v>241550</v>
      </c>
      <c r="O4" s="4" t="s">
        <v>80</v>
      </c>
    </row>
    <row r="5" spans="1:15">
      <c r="A5" s="4" t="s">
        <v>744</v>
      </c>
    </row>
    <row r="6" spans="1:15">
      <c r="A6" s="4" t="s">
        <v>743</v>
      </c>
      <c r="J6" s="5" t="n">
        <v>124606</v>
      </c>
      <c r="K6" s="4" t="s">
        <v>43</v>
      </c>
      <c r="L6" s="5" t="n">
        <v>130108</v>
      </c>
      <c r="M6" s="4" t="s">
        <v>79</v>
      </c>
      <c r="N6" s="5" t="n">
        <v>137085</v>
      </c>
      <c r="O6" s="4" t="s">
        <v>80</v>
      </c>
    </row>
    <row r="7" spans="1:15">
      <c r="A7" s="4" t="s">
        <v>745</v>
      </c>
    </row>
    <row r="8" spans="1:15">
      <c r="A8" s="4" t="s">
        <v>743</v>
      </c>
      <c r="J8" s="5" t="n">
        <v>7902</v>
      </c>
      <c r="L8" s="5" t="n">
        <v>8259</v>
      </c>
      <c r="N8" s="5" t="n">
        <v>12276</v>
      </c>
    </row>
    <row r="9" spans="1:15">
      <c r="A9" s="4" t="s">
        <v>746</v>
      </c>
    </row>
    <row r="10" spans="1:15">
      <c r="A10" s="4" t="s">
        <v>743</v>
      </c>
      <c r="J10" s="6" t="n">
        <v>11677</v>
      </c>
      <c r="L10" s="6" t="n">
        <v>9282</v>
      </c>
      <c r="N10" s="6" t="n">
        <v>9842</v>
      </c>
    </row>
    <row r="11" spans="1:15"/>
    <row r="12" spans="1:15">
      <c r="A12" s="4" t="s">
        <v>43</v>
      </c>
      <c r="B12" s="4" t="s">
        <v>101</v>
      </c>
    </row>
    <row r="13" spans="1:15">
      <c r="A13" s="4" t="s">
        <v>79</v>
      </c>
      <c r="B13" s="4" t="s">
        <v>102</v>
      </c>
    </row>
    <row r="14" spans="1:15">
      <c r="A14" s="4" t="s">
        <v>80</v>
      </c>
      <c r="B14" s="4" t="s">
        <v>103</v>
      </c>
    </row>
  </sheetData>
  <mergeCells count="10">
    <mergeCell ref="A1:A2"/>
    <mergeCell ref="B1:I1"/>
    <mergeCell ref="J1:O1"/>
    <mergeCell ref="J2:K2"/>
    <mergeCell ref="L2:M2"/>
    <mergeCell ref="N2:O2"/>
    <mergeCell ref="A11:O11"/>
    <mergeCell ref="B12:O12"/>
    <mergeCell ref="B13:O13"/>
    <mergeCell ref="B14:O1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747</v>
      </c>
      <c r="C1" s="2" t="s">
        <v>375</v>
      </c>
      <c r="K1" s="2" t="s">
        <v>1</v>
      </c>
    </row>
    <row r="2" spans="1:16">
      <c r="C2" s="2" t="s">
        <v>2</v>
      </c>
      <c r="D2" s="2" t="s">
        <v>376</v>
      </c>
      <c r="E2" s="2" t="s">
        <v>4</v>
      </c>
      <c r="F2" s="2" t="s">
        <v>510</v>
      </c>
      <c r="G2" s="2" t="s">
        <v>34</v>
      </c>
      <c r="H2" s="2" t="s">
        <v>511</v>
      </c>
      <c r="I2" s="2" t="s">
        <v>512</v>
      </c>
      <c r="J2" s="2" t="s">
        <v>513</v>
      </c>
      <c r="K2" s="2" t="s">
        <v>2</v>
      </c>
      <c r="M2" s="2" t="s">
        <v>34</v>
      </c>
      <c r="O2" s="2" t="s">
        <v>77</v>
      </c>
    </row>
    <row r="3" spans="1:16">
      <c r="A3" s="4" t="s">
        <v>748</v>
      </c>
      <c r="B3" s="4" t="s">
        <v>43</v>
      </c>
      <c r="C3" s="6" t="n">
        <v>110123000</v>
      </c>
      <c r="G3" s="6" t="n">
        <v>120911000</v>
      </c>
      <c r="K3" s="6" t="n">
        <v>110123000</v>
      </c>
      <c r="M3" s="6" t="n">
        <v>120911000</v>
      </c>
      <c r="O3" s="6" t="n">
        <v>133413000</v>
      </c>
    </row>
    <row r="4" spans="1:16">
      <c r="A4" s="4" t="s">
        <v>749</v>
      </c>
      <c r="B4" s="4" t="s">
        <v>79</v>
      </c>
      <c r="C4" s="5" t="n">
        <v>82542000</v>
      </c>
      <c r="G4" s="5" t="n">
        <v>80687000</v>
      </c>
      <c r="K4" s="5" t="n">
        <v>82542000</v>
      </c>
      <c r="M4" s="5" t="n">
        <v>80687000</v>
      </c>
      <c r="O4" s="5" t="n">
        <v>78859000</v>
      </c>
    </row>
    <row r="5" spans="1:16">
      <c r="A5" s="4" t="s">
        <v>743</v>
      </c>
      <c r="C5" s="5" t="n">
        <v>54253000</v>
      </c>
      <c r="D5" s="6" t="n">
        <v>50670000</v>
      </c>
      <c r="E5" s="6" t="n">
        <v>53187000</v>
      </c>
      <c r="F5" s="6" t="n">
        <v>48913000</v>
      </c>
      <c r="G5" s="5" t="n">
        <v>54647000</v>
      </c>
      <c r="H5" s="6" t="n">
        <v>50329000</v>
      </c>
      <c r="I5" s="6" t="n">
        <v>53671000</v>
      </c>
      <c r="J5" s="6" t="n">
        <v>51038000</v>
      </c>
      <c r="K5" s="5" t="n">
        <v>207023000</v>
      </c>
      <c r="L5" s="4" t="s">
        <v>80</v>
      </c>
      <c r="M5" s="5" t="n">
        <v>209685000</v>
      </c>
      <c r="N5" s="4" t="s">
        <v>750</v>
      </c>
      <c r="O5" s="5" t="n">
        <v>241550000</v>
      </c>
      <c r="P5" s="4" t="s">
        <v>751</v>
      </c>
    </row>
    <row r="6" spans="1:16">
      <c r="A6" s="4" t="s">
        <v>88</v>
      </c>
      <c r="K6" s="5" t="n">
        <v>-988000</v>
      </c>
      <c r="M6" s="4" t="s">
        <v>40</v>
      </c>
      <c r="O6" s="4" t="s">
        <v>40</v>
      </c>
    </row>
    <row r="7" spans="1:16">
      <c r="A7" s="4" t="s">
        <v>752</v>
      </c>
      <c r="K7" s="4" t="s">
        <v>40</v>
      </c>
      <c r="M7" s="5" t="n">
        <v>-4114000</v>
      </c>
      <c r="O7" s="4" t="s">
        <v>40</v>
      </c>
    </row>
    <row r="8" spans="1:16">
      <c r="A8" s="4" t="s">
        <v>753</v>
      </c>
      <c r="K8" s="5" t="n">
        <v>-1044000</v>
      </c>
      <c r="M8" s="5" t="n">
        <v>-20445000</v>
      </c>
      <c r="O8" s="5" t="n">
        <v>8603000</v>
      </c>
    </row>
    <row r="9" spans="1:16">
      <c r="A9" s="4" t="s">
        <v>754</v>
      </c>
      <c r="K9" s="5" t="n">
        <v>5836000</v>
      </c>
      <c r="M9" s="5" t="n">
        <v>8240000</v>
      </c>
      <c r="O9" s="5" t="n">
        <v>5700000</v>
      </c>
    </row>
    <row r="10" spans="1:16">
      <c r="A10" s="4" t="s">
        <v>755</v>
      </c>
      <c r="K10" s="5" t="n">
        <v>7026000</v>
      </c>
      <c r="M10" s="5" t="n">
        <v>7214000</v>
      </c>
      <c r="O10" s="5" t="n">
        <v>8717000</v>
      </c>
    </row>
    <row r="11" spans="1:16">
      <c r="A11" s="4" t="s">
        <v>744</v>
      </c>
    </row>
    <row r="12" spans="1:16">
      <c r="A12" s="4" t="s">
        <v>748</v>
      </c>
      <c r="B12" s="4" t="s">
        <v>43</v>
      </c>
      <c r="C12" s="5" t="n">
        <v>33555000</v>
      </c>
      <c r="G12" s="5" t="n">
        <v>33787000</v>
      </c>
      <c r="K12" s="5" t="n">
        <v>33555000</v>
      </c>
      <c r="M12" s="5" t="n">
        <v>33787000</v>
      </c>
      <c r="O12" s="5" t="n">
        <v>41240000</v>
      </c>
    </row>
    <row r="13" spans="1:16">
      <c r="A13" s="4" t="s">
        <v>749</v>
      </c>
      <c r="B13" s="4" t="s">
        <v>79</v>
      </c>
      <c r="C13" s="5" t="n">
        <v>39199000</v>
      </c>
      <c r="G13" s="5" t="n">
        <v>36539000</v>
      </c>
      <c r="K13" s="5" t="n">
        <v>39199000</v>
      </c>
      <c r="M13" s="5" t="n">
        <v>36539000</v>
      </c>
      <c r="O13" s="5" t="n">
        <v>40506000</v>
      </c>
    </row>
    <row r="14" spans="1:16">
      <c r="A14" s="4" t="s">
        <v>743</v>
      </c>
      <c r="K14" s="5" t="n">
        <v>124606000</v>
      </c>
      <c r="L14" s="4" t="s">
        <v>80</v>
      </c>
      <c r="M14" s="5" t="n">
        <v>130108000</v>
      </c>
      <c r="N14" s="4" t="s">
        <v>750</v>
      </c>
      <c r="O14" s="5" t="n">
        <v>137085000</v>
      </c>
      <c r="P14" s="4" t="s">
        <v>751</v>
      </c>
    </row>
    <row r="15" spans="1:16">
      <c r="A15" s="4" t="s">
        <v>88</v>
      </c>
      <c r="K15" s="5" t="n">
        <v>-82000</v>
      </c>
    </row>
    <row r="16" spans="1:16">
      <c r="A16" s="4" t="s">
        <v>752</v>
      </c>
      <c r="M16" s="5" t="n">
        <v>-4114000</v>
      </c>
    </row>
    <row r="17" spans="1:16">
      <c r="A17" s="4" t="s">
        <v>753</v>
      </c>
      <c r="K17" s="5" t="n">
        <v>6138000</v>
      </c>
      <c r="M17" s="5" t="n">
        <v>-8311000</v>
      </c>
      <c r="O17" s="5" t="n">
        <v>13353000</v>
      </c>
    </row>
    <row r="18" spans="1:16">
      <c r="A18" s="4" t="s">
        <v>754</v>
      </c>
      <c r="K18" s="5" t="n">
        <v>2765000</v>
      </c>
      <c r="M18" s="5" t="n">
        <v>5040000</v>
      </c>
      <c r="O18" s="5" t="n">
        <v>3449000</v>
      </c>
    </row>
    <row r="19" spans="1:16">
      <c r="A19" s="4" t="s">
        <v>755</v>
      </c>
      <c r="K19" s="5" t="n">
        <v>4551000</v>
      </c>
      <c r="M19" s="5" t="n">
        <v>4537000</v>
      </c>
      <c r="O19" s="5" t="n">
        <v>5604000</v>
      </c>
    </row>
    <row r="20" spans="1:16">
      <c r="A20" s="4" t="s">
        <v>756</v>
      </c>
    </row>
    <row r="21" spans="1:16">
      <c r="A21" s="4" t="s">
        <v>743</v>
      </c>
      <c r="K21" s="5" t="n">
        <v>82417000</v>
      </c>
      <c r="L21" s="4" t="s">
        <v>80</v>
      </c>
      <c r="M21" s="5" t="n">
        <v>79577000</v>
      </c>
      <c r="N21" s="4" t="s">
        <v>750</v>
      </c>
      <c r="O21" s="5" t="n">
        <v>104465000</v>
      </c>
      <c r="P21" s="4" t="s">
        <v>751</v>
      </c>
    </row>
    <row r="22" spans="1:16">
      <c r="A22" s="4" t="s">
        <v>88</v>
      </c>
      <c r="K22" s="5" t="n">
        <v>-906000</v>
      </c>
    </row>
    <row r="23" spans="1:16">
      <c r="A23" s="4" t="s">
        <v>752</v>
      </c>
      <c r="M23" s="4" t="s">
        <v>40</v>
      </c>
    </row>
    <row r="24" spans="1:16">
      <c r="A24" s="4" t="s">
        <v>754</v>
      </c>
      <c r="K24" s="5" t="n">
        <v>3071000</v>
      </c>
      <c r="M24" s="5" t="n">
        <v>3200000</v>
      </c>
      <c r="O24" s="5" t="n">
        <v>2251000</v>
      </c>
    </row>
    <row r="25" spans="1:16">
      <c r="A25" s="4" t="s">
        <v>757</v>
      </c>
    </row>
    <row r="26" spans="1:16">
      <c r="A26" s="4" t="s">
        <v>748</v>
      </c>
      <c r="B26" s="4" t="s">
        <v>43</v>
      </c>
      <c r="C26" s="5" t="n">
        <v>14607000</v>
      </c>
      <c r="G26" s="5" t="n">
        <v>24314000</v>
      </c>
      <c r="K26" s="5" t="n">
        <v>14607000</v>
      </c>
      <c r="M26" s="5" t="n">
        <v>24314000</v>
      </c>
      <c r="O26" s="5" t="n">
        <v>23517000</v>
      </c>
    </row>
    <row r="27" spans="1:16">
      <c r="A27" s="4" t="s">
        <v>749</v>
      </c>
      <c r="B27" s="4" t="s">
        <v>79</v>
      </c>
      <c r="C27" s="5" t="n">
        <v>28659000</v>
      </c>
      <c r="G27" s="5" t="n">
        <v>30153000</v>
      </c>
      <c r="K27" s="5" t="n">
        <v>28659000</v>
      </c>
      <c r="M27" s="5" t="n">
        <v>30153000</v>
      </c>
      <c r="O27" s="5" t="n">
        <v>24287000</v>
      </c>
    </row>
    <row r="28" spans="1:16">
      <c r="A28" s="4" t="s">
        <v>743</v>
      </c>
      <c r="K28" s="4" t="s">
        <v>40</v>
      </c>
      <c r="L28" s="4" t="s">
        <v>80</v>
      </c>
      <c r="M28" s="4" t="s">
        <v>40</v>
      </c>
      <c r="N28" s="4" t="s">
        <v>750</v>
      </c>
      <c r="O28" s="4" t="s">
        <v>40</v>
      </c>
      <c r="P28" s="4" t="s">
        <v>751</v>
      </c>
    </row>
    <row r="29" spans="1:16">
      <c r="A29" s="4" t="s">
        <v>88</v>
      </c>
      <c r="K29" s="4" t="s">
        <v>40</v>
      </c>
    </row>
    <row r="30" spans="1:16">
      <c r="A30" s="4" t="s">
        <v>752</v>
      </c>
      <c r="M30" s="4" t="s">
        <v>40</v>
      </c>
    </row>
    <row r="31" spans="1:16">
      <c r="A31" s="4" t="s">
        <v>753</v>
      </c>
      <c r="K31" s="5" t="n">
        <v>-7450000</v>
      </c>
      <c r="M31" s="5" t="n">
        <v>-9017000</v>
      </c>
      <c r="O31" s="5" t="n">
        <v>-6083000</v>
      </c>
    </row>
    <row r="32" spans="1:16">
      <c r="A32" s="4" t="s">
        <v>754</v>
      </c>
      <c r="K32" s="4" t="s">
        <v>40</v>
      </c>
      <c r="M32" s="4" t="s">
        <v>40</v>
      </c>
      <c r="O32" s="4" t="s">
        <v>40</v>
      </c>
    </row>
    <row r="33" spans="1:16">
      <c r="A33" s="4" t="s">
        <v>755</v>
      </c>
      <c r="K33" s="4" t="s">
        <v>40</v>
      </c>
      <c r="M33" s="4" t="s">
        <v>40</v>
      </c>
      <c r="O33" s="4" t="s">
        <v>40</v>
      </c>
    </row>
    <row r="34" spans="1:16">
      <c r="A34" s="4" t="s">
        <v>758</v>
      </c>
    </row>
    <row r="35" spans="1:16">
      <c r="A35" s="4" t="s">
        <v>748</v>
      </c>
      <c r="B35" s="4" t="s">
        <v>43</v>
      </c>
      <c r="C35" s="5" t="n">
        <v>61961000</v>
      </c>
      <c r="G35" s="5" t="n">
        <v>62810000</v>
      </c>
      <c r="K35" s="5" t="n">
        <v>61961000</v>
      </c>
      <c r="M35" s="5" t="n">
        <v>62810000</v>
      </c>
      <c r="O35" s="5" t="n">
        <v>68656000</v>
      </c>
    </row>
    <row r="36" spans="1:16">
      <c r="A36" s="4" t="s">
        <v>749</v>
      </c>
      <c r="B36" s="4" t="s">
        <v>79</v>
      </c>
      <c r="C36" s="6" t="n">
        <v>14684000</v>
      </c>
      <c r="G36" s="6" t="n">
        <v>13995000</v>
      </c>
      <c r="K36" s="5" t="n">
        <v>14684000</v>
      </c>
      <c r="M36" s="5" t="n">
        <v>13995000</v>
      </c>
      <c r="O36" s="5" t="n">
        <v>14066000</v>
      </c>
    </row>
    <row r="37" spans="1:16">
      <c r="A37" s="4" t="s">
        <v>753</v>
      </c>
      <c r="K37" s="5" t="n">
        <v>268000</v>
      </c>
      <c r="M37" s="5" t="n">
        <v>-3117000</v>
      </c>
      <c r="O37" s="5" t="n">
        <v>1333000</v>
      </c>
    </row>
    <row r="38" spans="1:16">
      <c r="A38" s="4" t="s">
        <v>755</v>
      </c>
      <c r="K38" s="6" t="n">
        <v>2475000</v>
      </c>
      <c r="M38" s="6" t="n">
        <v>2677000</v>
      </c>
      <c r="O38" s="6" t="n">
        <v>3113000</v>
      </c>
    </row>
    <row r="39" spans="1:16"/>
    <row r="40" spans="1:16">
      <c r="A40" s="4" t="s">
        <v>43</v>
      </c>
      <c r="B40" s="4" t="s">
        <v>70</v>
      </c>
    </row>
    <row r="41" spans="1:16">
      <c r="A41" s="4" t="s">
        <v>79</v>
      </c>
      <c r="B41" s="4" t="s">
        <v>759</v>
      </c>
    </row>
    <row r="42" spans="1:16">
      <c r="A42" s="4" t="s">
        <v>80</v>
      </c>
      <c r="B42" s="4" t="s">
        <v>101</v>
      </c>
    </row>
    <row r="43" spans="1:16">
      <c r="A43" s="4" t="s">
        <v>750</v>
      </c>
      <c r="B43" s="4" t="s">
        <v>102</v>
      </c>
    </row>
    <row r="44" spans="1:16">
      <c r="A44" s="4" t="s">
        <v>751</v>
      </c>
      <c r="B44" s="4" t="s">
        <v>103</v>
      </c>
    </row>
  </sheetData>
  <mergeCells count="12">
    <mergeCell ref="A1:B2"/>
    <mergeCell ref="C1:J1"/>
    <mergeCell ref="K1:P1"/>
    <mergeCell ref="K2:L2"/>
    <mergeCell ref="M2:N2"/>
    <mergeCell ref="O2:P2"/>
    <mergeCell ref="A39:O39"/>
    <mergeCell ref="B40:O40"/>
    <mergeCell ref="B41:O41"/>
    <mergeCell ref="B42:O42"/>
    <mergeCell ref="B43:O43"/>
    <mergeCell ref="B44:O4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760</v>
      </c>
      <c r="B1" s="2" t="s">
        <v>375</v>
      </c>
      <c r="J1" s="2" t="s">
        <v>1</v>
      </c>
    </row>
    <row r="2" spans="1:15">
      <c r="B2" s="2" t="s">
        <v>2</v>
      </c>
      <c r="C2" s="2" t="s">
        <v>376</v>
      </c>
      <c r="D2" s="2" t="s">
        <v>4</v>
      </c>
      <c r="E2" s="2" t="s">
        <v>510</v>
      </c>
      <c r="F2" s="2" t="s">
        <v>34</v>
      </c>
      <c r="G2" s="2" t="s">
        <v>511</v>
      </c>
      <c r="H2" s="2" t="s">
        <v>512</v>
      </c>
      <c r="I2" s="2" t="s">
        <v>513</v>
      </c>
      <c r="J2" s="2" t="s">
        <v>2</v>
      </c>
      <c r="L2" s="2" t="s">
        <v>34</v>
      </c>
      <c r="N2" s="2" t="s">
        <v>77</v>
      </c>
    </row>
    <row r="3" spans="1:15">
      <c r="A3" s="4" t="s">
        <v>743</v>
      </c>
      <c r="B3" s="6" t="n">
        <v>54253</v>
      </c>
      <c r="C3" s="6" t="n">
        <v>50670</v>
      </c>
      <c r="D3" s="6" t="n">
        <v>53187</v>
      </c>
      <c r="E3" s="6" t="n">
        <v>48913</v>
      </c>
      <c r="F3" s="6" t="n">
        <v>54647</v>
      </c>
      <c r="G3" s="6" t="n">
        <v>50329</v>
      </c>
      <c r="H3" s="6" t="n">
        <v>53671</v>
      </c>
      <c r="I3" s="6" t="n">
        <v>51038</v>
      </c>
      <c r="J3" s="6" t="n">
        <v>207023</v>
      </c>
      <c r="K3" s="4" t="s">
        <v>43</v>
      </c>
      <c r="L3" s="6" t="n">
        <v>209685</v>
      </c>
      <c r="M3" s="4" t="s">
        <v>79</v>
      </c>
      <c r="N3" s="6" t="n">
        <v>241550</v>
      </c>
      <c r="O3" s="4" t="s">
        <v>80</v>
      </c>
    </row>
    <row r="4" spans="1:15">
      <c r="A4" s="4" t="s">
        <v>749</v>
      </c>
      <c r="B4" s="5" t="n">
        <v>53883</v>
      </c>
      <c r="F4" s="5" t="n">
        <v>50534</v>
      </c>
      <c r="J4" s="5" t="n">
        <v>53883</v>
      </c>
      <c r="L4" s="5" t="n">
        <v>50534</v>
      </c>
      <c r="N4" s="5" t="n">
        <v>54572</v>
      </c>
    </row>
    <row r="5" spans="1:15">
      <c r="A5" s="4" t="s">
        <v>584</v>
      </c>
    </row>
    <row r="6" spans="1:15">
      <c r="A6" s="4" t="s">
        <v>743</v>
      </c>
      <c r="J6" s="5" t="n">
        <v>115562</v>
      </c>
      <c r="L6" s="5" t="n">
        <v>119638</v>
      </c>
      <c r="N6" s="5" t="n">
        <v>125534</v>
      </c>
    </row>
    <row r="7" spans="1:15">
      <c r="A7" s="4" t="s">
        <v>749</v>
      </c>
      <c r="B7" s="5" t="n">
        <v>39131</v>
      </c>
      <c r="F7" s="5" t="n">
        <v>36189</v>
      </c>
      <c r="J7" s="5" t="n">
        <v>39131</v>
      </c>
      <c r="L7" s="5" t="n">
        <v>36189</v>
      </c>
      <c r="N7" s="5" t="n">
        <v>40146</v>
      </c>
    </row>
    <row r="8" spans="1:15">
      <c r="A8" s="4" t="s">
        <v>761</v>
      </c>
    </row>
    <row r="9" spans="1:15">
      <c r="A9" s="4" t="s">
        <v>743</v>
      </c>
      <c r="J9" s="5" t="n">
        <v>9044</v>
      </c>
      <c r="L9" s="5" t="n">
        <v>10470</v>
      </c>
      <c r="N9" s="5" t="n">
        <v>11551</v>
      </c>
    </row>
    <row r="10" spans="1:15">
      <c r="A10" s="4" t="s">
        <v>749</v>
      </c>
      <c r="B10" s="5" t="n">
        <v>68</v>
      </c>
      <c r="F10" s="5" t="n">
        <v>350</v>
      </c>
      <c r="J10" s="5" t="n">
        <v>68</v>
      </c>
      <c r="L10" s="5" t="n">
        <v>350</v>
      </c>
      <c r="N10" s="5" t="n">
        <v>360</v>
      </c>
    </row>
    <row r="11" spans="1:15">
      <c r="A11" s="4" t="s">
        <v>762</v>
      </c>
    </row>
    <row r="12" spans="1:15">
      <c r="A12" s="4" t="s">
        <v>743</v>
      </c>
      <c r="J12" s="5" t="n">
        <v>124606</v>
      </c>
      <c r="L12" s="5" t="n">
        <v>130108</v>
      </c>
      <c r="N12" s="5" t="n">
        <v>137085</v>
      </c>
    </row>
    <row r="13" spans="1:15">
      <c r="A13" s="4" t="s">
        <v>749</v>
      </c>
      <c r="B13" s="5" t="n">
        <v>39199</v>
      </c>
      <c r="F13" s="5" t="n">
        <v>36539</v>
      </c>
      <c r="J13" s="5" t="n">
        <v>39199</v>
      </c>
      <c r="L13" s="5" t="n">
        <v>36539</v>
      </c>
      <c r="N13" s="5" t="n">
        <v>40506</v>
      </c>
    </row>
    <row r="14" spans="1:15">
      <c r="A14" s="4" t="s">
        <v>763</v>
      </c>
    </row>
    <row r="15" spans="1:15">
      <c r="A15" s="4" t="s">
        <v>743</v>
      </c>
      <c r="J15" s="5" t="n">
        <v>45614</v>
      </c>
      <c r="L15" s="5" t="n">
        <v>43283</v>
      </c>
      <c r="N15" s="5" t="n">
        <v>63961</v>
      </c>
    </row>
    <row r="16" spans="1:15">
      <c r="A16" s="4" t="s">
        <v>749</v>
      </c>
      <c r="B16" s="5" t="n">
        <v>10111</v>
      </c>
      <c r="F16" s="5" t="n">
        <v>8818</v>
      </c>
      <c r="J16" s="5" t="n">
        <v>10111</v>
      </c>
      <c r="L16" s="5" t="n">
        <v>8818</v>
      </c>
      <c r="N16" s="5" t="n">
        <v>7986</v>
      </c>
    </row>
    <row r="17" spans="1:15">
      <c r="A17" s="4" t="s">
        <v>593</v>
      </c>
    </row>
    <row r="18" spans="1:15">
      <c r="A18" s="4" t="s">
        <v>743</v>
      </c>
      <c r="J18" s="5" t="n">
        <v>24954</v>
      </c>
      <c r="L18" s="5" t="n">
        <v>24485</v>
      </c>
      <c r="N18" s="5" t="n">
        <v>26691</v>
      </c>
    </row>
    <row r="19" spans="1:15">
      <c r="A19" s="4" t="s">
        <v>749</v>
      </c>
      <c r="B19" s="5" t="n">
        <v>1976</v>
      </c>
      <c r="F19" s="5" t="n">
        <v>2143</v>
      </c>
      <c r="J19" s="5" t="n">
        <v>1976</v>
      </c>
      <c r="L19" s="5" t="n">
        <v>2143</v>
      </c>
      <c r="N19" s="5" t="n">
        <v>2647</v>
      </c>
    </row>
    <row r="20" spans="1:15">
      <c r="A20" s="4" t="s">
        <v>764</v>
      </c>
    </row>
    <row r="21" spans="1:15">
      <c r="A21" s="4" t="s">
        <v>743</v>
      </c>
      <c r="J21" s="5" t="n">
        <v>6873</v>
      </c>
      <c r="L21" s="5" t="n">
        <v>7207</v>
      </c>
      <c r="N21" s="5" t="n">
        <v>8357</v>
      </c>
    </row>
    <row r="22" spans="1:15">
      <c r="A22" s="4" t="s">
        <v>749</v>
      </c>
      <c r="B22" s="5" t="n">
        <v>2426</v>
      </c>
      <c r="F22" s="5" t="n">
        <v>2887</v>
      </c>
      <c r="J22" s="5" t="n">
        <v>2426</v>
      </c>
      <c r="L22" s="5" t="n">
        <v>2887</v>
      </c>
      <c r="N22" s="5" t="n">
        <v>3291</v>
      </c>
    </row>
    <row r="23" spans="1:15">
      <c r="A23" s="4" t="s">
        <v>765</v>
      </c>
    </row>
    <row r="24" spans="1:15">
      <c r="A24" s="4" t="s">
        <v>743</v>
      </c>
      <c r="J24" s="5" t="n">
        <v>4976</v>
      </c>
      <c r="L24" s="5" t="n">
        <v>4602</v>
      </c>
      <c r="N24" s="5" t="n">
        <v>5456</v>
      </c>
    </row>
    <row r="25" spans="1:15">
      <c r="A25" s="4" t="s">
        <v>749</v>
      </c>
      <c r="B25" s="5" t="n">
        <v>171</v>
      </c>
      <c r="F25" s="5" t="n">
        <v>147</v>
      </c>
      <c r="J25" s="5" t="n">
        <v>171</v>
      </c>
      <c r="L25" s="5" t="n">
        <v>147</v>
      </c>
      <c r="N25" s="5" t="n">
        <v>142</v>
      </c>
    </row>
    <row r="26" spans="1:15">
      <c r="A26" s="4" t="s">
        <v>756</v>
      </c>
    </row>
    <row r="27" spans="1:15">
      <c r="A27" s="4" t="s">
        <v>743</v>
      </c>
      <c r="J27" s="5" t="n">
        <v>82417</v>
      </c>
      <c r="L27" s="5" t="n">
        <v>79577</v>
      </c>
      <c r="N27" s="5" t="n">
        <v>104465</v>
      </c>
    </row>
    <row r="28" spans="1:15">
      <c r="A28" s="4" t="s">
        <v>749</v>
      </c>
      <c r="B28" s="6" t="n">
        <v>14684</v>
      </c>
      <c r="F28" s="6" t="n">
        <v>13995</v>
      </c>
      <c r="J28" s="6" t="n">
        <v>14684</v>
      </c>
      <c r="L28" s="6" t="n">
        <v>13995</v>
      </c>
      <c r="N28" s="6" t="n">
        <v>14066</v>
      </c>
    </row>
    <row r="29" spans="1:15"/>
    <row r="30" spans="1:15">
      <c r="A30" s="4" t="s">
        <v>43</v>
      </c>
      <c r="B30" s="4" t="s">
        <v>101</v>
      </c>
    </row>
    <row r="31" spans="1:15">
      <c r="A31" s="4" t="s">
        <v>79</v>
      </c>
      <c r="B31" s="4" t="s">
        <v>102</v>
      </c>
    </row>
    <row r="32" spans="1:15">
      <c r="A32" s="4" t="s">
        <v>80</v>
      </c>
      <c r="B32" s="4" t="s">
        <v>103</v>
      </c>
    </row>
  </sheetData>
  <mergeCells count="10">
    <mergeCell ref="A1:A2"/>
    <mergeCell ref="B1:I1"/>
    <mergeCell ref="J1:O1"/>
    <mergeCell ref="J2:K2"/>
    <mergeCell ref="L2:M2"/>
    <mergeCell ref="N2:O2"/>
    <mergeCell ref="A29:O29"/>
    <mergeCell ref="B30:O30"/>
    <mergeCell ref="B31:O31"/>
    <mergeCell ref="B32:O3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4</v>
      </c>
      <c r="D2" s="2" t="s">
        <v>77</v>
      </c>
    </row>
    <row r="3" spans="1:4">
      <c r="A3" s="4" t="s">
        <v>116</v>
      </c>
    </row>
    <row r="4" spans="1:4">
      <c r="A4" s="4" t="s">
        <v>100</v>
      </c>
      <c r="B4" s="7" t="n">
        <v>0.4</v>
      </c>
      <c r="C4" s="7" t="n">
        <v>0.4</v>
      </c>
      <c r="D4" s="7" t="n">
        <v>0.4</v>
      </c>
    </row>
    <row r="5" spans="1:4">
      <c r="A5" s="4" t="s">
        <v>100</v>
      </c>
      <c r="B5" s="7" t="n">
        <v>0.4</v>
      </c>
      <c r="C5" s="7" t="n">
        <v>0.4</v>
      </c>
      <c r="D5" s="7" t="n">
        <v>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766</v>
      </c>
      <c r="B1" s="2" t="s">
        <v>375</v>
      </c>
    </row>
    <row r="2" spans="1:2">
      <c r="B2" s="2" t="s">
        <v>460</v>
      </c>
    </row>
    <row r="3" spans="1:2">
      <c r="A3" s="4" t="s">
        <v>767</v>
      </c>
      <c r="B3" s="8" t="n">
        <v>0.4</v>
      </c>
    </row>
    <row r="4" spans="1:2">
      <c r="A4" s="4" t="s">
        <v>768</v>
      </c>
      <c r="B4" s="12" t="n">
        <v>16.3</v>
      </c>
    </row>
    <row r="5" spans="1:2">
      <c r="A5" s="4" t="s">
        <v>769</v>
      </c>
    </row>
    <row r="6" spans="1:2">
      <c r="A6" s="4" t="s">
        <v>768</v>
      </c>
      <c r="B6" s="12" t="n">
        <v>14.2</v>
      </c>
    </row>
    <row r="7" spans="1:2">
      <c r="A7" s="4" t="s">
        <v>762</v>
      </c>
    </row>
    <row r="8" spans="1:2">
      <c r="A8" s="4" t="s">
        <v>767</v>
      </c>
      <c r="B8" s="12" t="n">
        <v>0.9</v>
      </c>
    </row>
    <row r="9" spans="1:2">
      <c r="A9" s="4" t="s">
        <v>756</v>
      </c>
    </row>
    <row r="10" spans="1:2">
      <c r="A10" s="4" t="s">
        <v>770</v>
      </c>
      <c r="B10" s="8" t="n">
        <v>0.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771</v>
      </c>
      <c r="B1" s="2" t="s">
        <v>375</v>
      </c>
      <c r="J1" s="2" t="s">
        <v>1</v>
      </c>
    </row>
    <row r="2" spans="1:15">
      <c r="B2" s="2" t="s">
        <v>2</v>
      </c>
      <c r="C2" s="2" t="s">
        <v>376</v>
      </c>
      <c r="D2" s="2" t="s">
        <v>4</v>
      </c>
      <c r="E2" s="2" t="s">
        <v>510</v>
      </c>
      <c r="F2" s="2" t="s">
        <v>34</v>
      </c>
      <c r="G2" s="2" t="s">
        <v>511</v>
      </c>
      <c r="H2" s="2" t="s">
        <v>512</v>
      </c>
      <c r="I2" s="2" t="s">
        <v>513</v>
      </c>
      <c r="J2" s="2" t="s">
        <v>2</v>
      </c>
      <c r="L2" s="2" t="s">
        <v>34</v>
      </c>
      <c r="N2" s="2" t="s">
        <v>77</v>
      </c>
    </row>
    <row r="3" spans="1:15">
      <c r="A3" s="4" t="s">
        <v>772</v>
      </c>
      <c r="B3" s="7" t="n">
        <v>-0.01</v>
      </c>
      <c r="C3" s="7" t="n">
        <v>-0.11</v>
      </c>
      <c r="D3" s="7" t="n">
        <v>0.15</v>
      </c>
      <c r="E3" s="7" t="n">
        <v>0.11</v>
      </c>
      <c r="F3" s="7" t="n">
        <v>-2.14</v>
      </c>
      <c r="G3" s="7" t="n">
        <v>0.09</v>
      </c>
      <c r="H3" s="7" t="n">
        <v>0.07000000000000001</v>
      </c>
      <c r="I3" s="7" t="n">
        <v>-0.03</v>
      </c>
      <c r="J3" s="7" t="n">
        <v>0.14</v>
      </c>
      <c r="L3" s="7" t="n">
        <v>-2.01</v>
      </c>
    </row>
    <row r="4" spans="1:15">
      <c r="A4" s="4" t="s">
        <v>773</v>
      </c>
      <c r="B4" s="6" t="n">
        <v>54253</v>
      </c>
      <c r="C4" s="6" t="n">
        <v>50670</v>
      </c>
      <c r="D4" s="6" t="n">
        <v>53187</v>
      </c>
      <c r="E4" s="6" t="n">
        <v>48913</v>
      </c>
      <c r="F4" s="6" t="n">
        <v>54647</v>
      </c>
      <c r="G4" s="6" t="n">
        <v>50329</v>
      </c>
      <c r="H4" s="6" t="n">
        <v>53671</v>
      </c>
      <c r="I4" s="6" t="n">
        <v>51038</v>
      </c>
      <c r="J4" s="6" t="n">
        <v>207023</v>
      </c>
      <c r="K4" s="4" t="s">
        <v>43</v>
      </c>
      <c r="L4" s="6" t="n">
        <v>209685</v>
      </c>
      <c r="M4" s="4" t="s">
        <v>79</v>
      </c>
      <c r="N4" s="6" t="n">
        <v>241550</v>
      </c>
      <c r="O4" s="4" t="s">
        <v>80</v>
      </c>
    </row>
    <row r="5" spans="1:15">
      <c r="A5" s="4" t="s">
        <v>774</v>
      </c>
      <c r="B5" s="5" t="n">
        <v>16735</v>
      </c>
      <c r="C5" s="5" t="n">
        <v>14479</v>
      </c>
      <c r="D5" s="5" t="n">
        <v>16822</v>
      </c>
      <c r="E5" s="5" t="n">
        <v>13914</v>
      </c>
      <c r="F5" s="5" t="n">
        <v>404</v>
      </c>
      <c r="G5" s="5" t="n">
        <v>14733</v>
      </c>
      <c r="H5" s="5" t="n">
        <v>15999</v>
      </c>
      <c r="I5" s="5" t="n">
        <v>15852</v>
      </c>
      <c r="J5" s="5" t="n">
        <v>61950</v>
      </c>
      <c r="L5" s="5" t="n">
        <v>46988</v>
      </c>
      <c r="N5" s="5" t="n">
        <v>76695</v>
      </c>
    </row>
    <row r="6" spans="1:15">
      <c r="A6" s="4" t="s">
        <v>775</v>
      </c>
      <c r="B6" s="5" t="n">
        <v>-211</v>
      </c>
      <c r="C6" s="5" t="n">
        <v>-1244</v>
      </c>
      <c r="D6" s="5" t="n">
        <v>1517</v>
      </c>
      <c r="E6" s="5" t="n">
        <v>1476</v>
      </c>
      <c r="F6" s="5" t="n">
        <v>-23048</v>
      </c>
      <c r="G6" s="5" t="n">
        <v>1199</v>
      </c>
      <c r="H6" s="5" t="n">
        <v>992</v>
      </c>
      <c r="I6" s="5" t="n">
        <v>482</v>
      </c>
      <c r="J6" s="5" t="n">
        <v>1538</v>
      </c>
      <c r="L6" s="5" t="n">
        <v>-20375</v>
      </c>
      <c r="N6" s="5" t="n">
        <v>9942</v>
      </c>
    </row>
    <row r="7" spans="1:15">
      <c r="A7" s="4" t="s">
        <v>776</v>
      </c>
      <c r="B7" s="6" t="n">
        <v>-45</v>
      </c>
      <c r="C7" s="6" t="n">
        <v>-786</v>
      </c>
      <c r="D7" s="6" t="n">
        <v>1063</v>
      </c>
      <c r="E7" s="6" t="n">
        <v>759</v>
      </c>
      <c r="F7" s="6" t="n">
        <v>-15007</v>
      </c>
      <c r="G7" s="6" t="n">
        <v>597</v>
      </c>
      <c r="H7" s="6" t="n">
        <v>458</v>
      </c>
      <c r="I7" s="6" t="n">
        <v>-178</v>
      </c>
      <c r="J7" s="6" t="n">
        <v>991</v>
      </c>
      <c r="L7" s="6" t="n">
        <v>-14130</v>
      </c>
      <c r="N7" s="6" t="n">
        <v>5244</v>
      </c>
    </row>
    <row r="8" spans="1:15"/>
    <row r="9" spans="1:15">
      <c r="A9" s="4" t="s">
        <v>43</v>
      </c>
      <c r="B9" s="4" t="s">
        <v>101</v>
      </c>
    </row>
    <row r="10" spans="1:15">
      <c r="A10" s="4" t="s">
        <v>79</v>
      </c>
      <c r="B10" s="4" t="s">
        <v>102</v>
      </c>
    </row>
    <row r="11" spans="1:15">
      <c r="A11" s="4" t="s">
        <v>80</v>
      </c>
      <c r="B11" s="4" t="s">
        <v>103</v>
      </c>
    </row>
  </sheetData>
  <mergeCells count="10">
    <mergeCell ref="A1:A2"/>
    <mergeCell ref="B1:I1"/>
    <mergeCell ref="J1:O1"/>
    <mergeCell ref="J2:K2"/>
    <mergeCell ref="L2:M2"/>
    <mergeCell ref="N2:O2"/>
    <mergeCell ref="A8:O8"/>
    <mergeCell ref="B9:O9"/>
    <mergeCell ref="B10:O10"/>
    <mergeCell ref="B11:O1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4</v>
      </c>
      <c r="D2" s="2" t="s">
        <v>77</v>
      </c>
    </row>
    <row r="3" spans="1:4">
      <c r="A3" s="4" t="s">
        <v>778</v>
      </c>
      <c r="B3" s="6" t="n">
        <v>5100000</v>
      </c>
      <c r="C3" s="6" t="n">
        <v>3200000</v>
      </c>
      <c r="D3" s="6" t="n">
        <v>4100000</v>
      </c>
    </row>
    <row r="4" spans="1:4">
      <c r="A4" s="4" t="s">
        <v>779</v>
      </c>
      <c r="B4" s="6" t="n">
        <v>200000</v>
      </c>
      <c r="C4"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4</v>
      </c>
      <c r="D2" s="2" t="s">
        <v>77</v>
      </c>
    </row>
    <row r="3" spans="1:4">
      <c r="A3" s="4" t="s">
        <v>781</v>
      </c>
    </row>
    <row r="4" spans="1:4">
      <c r="A4" s="4" t="s">
        <v>782</v>
      </c>
      <c r="B4" s="6" t="n">
        <v>5246</v>
      </c>
      <c r="C4" s="6" t="n">
        <v>4501</v>
      </c>
      <c r="D4" s="6" t="n">
        <v>3334</v>
      </c>
    </row>
    <row r="5" spans="1:4">
      <c r="A5" s="4" t="s">
        <v>783</v>
      </c>
      <c r="B5" s="5" t="n">
        <v>117</v>
      </c>
      <c r="C5" s="5" t="n">
        <v>1193</v>
      </c>
      <c r="D5" s="5" t="n">
        <v>1242</v>
      </c>
    </row>
    <row r="6" spans="1:4">
      <c r="A6" s="4" t="s">
        <v>784</v>
      </c>
      <c r="B6" s="5" t="n">
        <v>1</v>
      </c>
      <c r="C6" s="5" t="n">
        <v>-344</v>
      </c>
      <c r="D6" s="5" t="n">
        <v>-24</v>
      </c>
    </row>
    <row r="7" spans="1:4">
      <c r="A7" s="4" t="s">
        <v>785</v>
      </c>
      <c r="B7" s="5" t="n">
        <v>-2442</v>
      </c>
      <c r="C7" s="5" t="n">
        <v>-104</v>
      </c>
      <c r="D7" s="5" t="n">
        <v>-51</v>
      </c>
    </row>
    <row r="8" spans="1:4">
      <c r="A8" s="4" t="s">
        <v>786</v>
      </c>
      <c r="B8" s="5" t="n">
        <v>2922</v>
      </c>
      <c r="C8" s="5" t="n">
        <v>5246</v>
      </c>
      <c r="D8" s="5" t="n">
        <v>4501</v>
      </c>
    </row>
    <row r="9" spans="1:4">
      <c r="A9" s="4" t="s">
        <v>787</v>
      </c>
    </row>
    <row r="10" spans="1:4">
      <c r="A10" s="4" t="s">
        <v>782</v>
      </c>
      <c r="B10" s="5" t="n">
        <v>887</v>
      </c>
      <c r="C10" s="5" t="n">
        <v>612</v>
      </c>
      <c r="D10" s="5" t="n">
        <v>704</v>
      </c>
    </row>
    <row r="11" spans="1:4">
      <c r="A11" s="4" t="s">
        <v>783</v>
      </c>
      <c r="B11" s="5" t="n">
        <v>284</v>
      </c>
      <c r="C11" s="5" t="n">
        <v>352</v>
      </c>
      <c r="D11" s="5" t="n">
        <v>179</v>
      </c>
    </row>
    <row r="12" spans="1:4">
      <c r="A12" s="4" t="s">
        <v>784</v>
      </c>
      <c r="B12" s="5" t="n">
        <v>-23</v>
      </c>
      <c r="C12" s="5" t="n">
        <v>-2</v>
      </c>
      <c r="D12" s="5" t="n">
        <v>-163</v>
      </c>
    </row>
    <row r="13" spans="1:4">
      <c r="A13" s="4" t="s">
        <v>785</v>
      </c>
      <c r="B13" s="5" t="n">
        <v>-202</v>
      </c>
      <c r="C13" s="5" t="n">
        <v>-75</v>
      </c>
      <c r="D13" s="5" t="n">
        <v>-108</v>
      </c>
    </row>
    <row r="14" spans="1:4">
      <c r="A14" s="4" t="s">
        <v>786</v>
      </c>
      <c r="B14" s="6" t="n">
        <v>946</v>
      </c>
      <c r="C14" s="6" t="n">
        <v>887</v>
      </c>
      <c r="D14" s="6" t="n">
        <v>61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32</v>
      </c>
      <c r="B1" s="2" t="s">
        <v>1</v>
      </c>
    </row>
    <row r="2" spans="1:4">
      <c r="B2" s="2" t="s">
        <v>2</v>
      </c>
      <c r="C2" s="2" t="s">
        <v>34</v>
      </c>
      <c r="D2" s="2" t="s">
        <v>77</v>
      </c>
    </row>
    <row r="3" spans="1:4">
      <c r="A3" s="3" t="s">
        <v>133</v>
      </c>
    </row>
    <row r="4" spans="1:4">
      <c r="A4" s="4" t="s">
        <v>95</v>
      </c>
      <c r="B4" s="6" t="n">
        <v>991000</v>
      </c>
      <c r="C4" s="6" t="n">
        <v>-14130000</v>
      </c>
      <c r="D4" s="6" t="n">
        <v>5244000</v>
      </c>
    </row>
    <row r="5" spans="1:4">
      <c r="A5" s="3" t="s">
        <v>134</v>
      </c>
    </row>
    <row r="6" spans="1:4">
      <c r="A6" s="4" t="s">
        <v>92</v>
      </c>
      <c r="B6" s="5" t="n">
        <v>-3089000</v>
      </c>
      <c r="C6" s="4" t="s">
        <v>40</v>
      </c>
      <c r="D6" s="4" t="s">
        <v>40</v>
      </c>
    </row>
    <row r="7" spans="1:4">
      <c r="A7" s="4" t="s">
        <v>135</v>
      </c>
      <c r="B7" s="5" t="n">
        <v>5368000</v>
      </c>
      <c r="C7" s="5" t="n">
        <v>5832000</v>
      </c>
      <c r="D7" s="5" t="n">
        <v>7434000</v>
      </c>
    </row>
    <row r="8" spans="1:4">
      <c r="A8" s="4" t="s">
        <v>136</v>
      </c>
      <c r="B8" s="5" t="n">
        <v>1658000</v>
      </c>
      <c r="C8" s="5" t="n">
        <v>1382000</v>
      </c>
      <c r="D8" s="5" t="n">
        <v>1283000</v>
      </c>
    </row>
    <row r="9" spans="1:4">
      <c r="A9" s="4" t="s">
        <v>89</v>
      </c>
      <c r="B9" s="4" t="s">
        <v>40</v>
      </c>
      <c r="C9" s="5" t="n">
        <v>4114000</v>
      </c>
      <c r="D9" s="4" t="s">
        <v>40</v>
      </c>
    </row>
    <row r="10" spans="1:4">
      <c r="A10" s="4" t="s">
        <v>124</v>
      </c>
      <c r="B10" s="5" t="n">
        <v>410000</v>
      </c>
      <c r="C10" s="5" t="n">
        <v>404000</v>
      </c>
      <c r="D10" s="5" t="n">
        <v>362000</v>
      </c>
    </row>
    <row r="11" spans="1:4">
      <c r="A11" s="4" t="s">
        <v>137</v>
      </c>
      <c r="B11" s="5" t="n">
        <v>-132000</v>
      </c>
      <c r="C11" s="5" t="n">
        <v>-256000</v>
      </c>
      <c r="D11" s="5" t="n">
        <v>2414000</v>
      </c>
    </row>
    <row r="12" spans="1:4">
      <c r="A12" s="4" t="s">
        <v>138</v>
      </c>
      <c r="B12" s="5" t="n">
        <v>498000</v>
      </c>
      <c r="C12" s="5" t="n">
        <v>-6888000</v>
      </c>
      <c r="D12" s="5" t="n">
        <v>985000</v>
      </c>
    </row>
    <row r="13" spans="1:4">
      <c r="A13" s="4" t="s">
        <v>60</v>
      </c>
      <c r="B13" s="5" t="n">
        <v>2387000</v>
      </c>
      <c r="C13" s="5" t="n">
        <v>20947000</v>
      </c>
      <c r="D13" s="5" t="n">
        <v>3367000</v>
      </c>
    </row>
    <row r="14" spans="1:4">
      <c r="A14" s="4" t="s">
        <v>139</v>
      </c>
      <c r="B14" s="5" t="n">
        <v>307000</v>
      </c>
      <c r="C14" s="5" t="n">
        <v>-118000</v>
      </c>
      <c r="D14" s="5" t="n">
        <v>-203000</v>
      </c>
    </row>
    <row r="15" spans="1:4">
      <c r="A15" s="3" t="s">
        <v>140</v>
      </c>
    </row>
    <row r="16" spans="1:4">
      <c r="A16" s="4" t="s">
        <v>141</v>
      </c>
      <c r="B16" s="5" t="n">
        <v>3863000</v>
      </c>
      <c r="C16" s="5" t="n">
        <v>2774000</v>
      </c>
      <c r="D16" s="5" t="n">
        <v>-2615000</v>
      </c>
    </row>
    <row r="17" spans="1:4">
      <c r="A17" s="4" t="s">
        <v>38</v>
      </c>
      <c r="B17" s="5" t="n">
        <v>-2498000</v>
      </c>
      <c r="C17" s="5" t="n">
        <v>3615000</v>
      </c>
      <c r="D17" s="5" t="n">
        <v>-6185000</v>
      </c>
    </row>
    <row r="18" spans="1:4">
      <c r="A18" s="4" t="s">
        <v>142</v>
      </c>
      <c r="B18" s="5" t="n">
        <v>-1192000</v>
      </c>
      <c r="C18" s="5" t="n">
        <v>309000</v>
      </c>
      <c r="D18" s="5" t="n">
        <v>483000</v>
      </c>
    </row>
    <row r="19" spans="1:4">
      <c r="A19" s="4" t="s">
        <v>143</v>
      </c>
      <c r="B19" s="5" t="n">
        <v>-523000</v>
      </c>
      <c r="C19" s="5" t="n">
        <v>1477000</v>
      </c>
      <c r="D19" s="5" t="n">
        <v>718000</v>
      </c>
    </row>
    <row r="20" spans="1:4">
      <c r="A20" s="4" t="s">
        <v>144</v>
      </c>
      <c r="B20" s="5" t="n">
        <v>-5481000</v>
      </c>
      <c r="C20" s="5" t="n">
        <v>-5148000</v>
      </c>
      <c r="D20" s="5" t="n">
        <v>-6731000</v>
      </c>
    </row>
    <row r="21" spans="1:4">
      <c r="A21" s="4" t="s">
        <v>145</v>
      </c>
      <c r="B21" s="5" t="n">
        <v>321000</v>
      </c>
      <c r="C21" s="5" t="n">
        <v>22000</v>
      </c>
      <c r="D21" s="5" t="n">
        <v>244000</v>
      </c>
    </row>
    <row r="22" spans="1:4">
      <c r="A22" s="4" t="s">
        <v>146</v>
      </c>
      <c r="B22" s="5" t="n">
        <v>2888000</v>
      </c>
      <c r="C22" s="5" t="n">
        <v>14336000</v>
      </c>
      <c r="D22" s="5" t="n">
        <v>6800000</v>
      </c>
    </row>
    <row r="23" spans="1:4">
      <c r="A23" s="3" t="s">
        <v>147</v>
      </c>
    </row>
    <row r="24" spans="1:4">
      <c r="A24" s="4" t="s">
        <v>148</v>
      </c>
      <c r="B24" s="5" t="n">
        <v>-1324000</v>
      </c>
      <c r="C24" s="4" t="s">
        <v>40</v>
      </c>
      <c r="D24" s="4" t="s">
        <v>40</v>
      </c>
    </row>
    <row r="25" spans="1:4">
      <c r="A25" s="4" t="s">
        <v>149</v>
      </c>
      <c r="B25" s="5" t="n">
        <v>-4574000</v>
      </c>
      <c r="C25" s="5" t="n">
        <v>-7493000</v>
      </c>
      <c r="D25" s="5" t="n">
        <v>-5052000</v>
      </c>
    </row>
    <row r="26" spans="1:4">
      <c r="A26" s="4" t="s">
        <v>150</v>
      </c>
      <c r="B26" s="5" t="n">
        <v>-1262000</v>
      </c>
      <c r="C26" s="5" t="n">
        <v>-747000</v>
      </c>
      <c r="D26" s="5" t="n">
        <v>-648000</v>
      </c>
    </row>
    <row r="27" spans="1:4">
      <c r="A27" s="4" t="s">
        <v>151</v>
      </c>
      <c r="B27" s="4" t="s">
        <v>40</v>
      </c>
      <c r="C27" s="4" t="s">
        <v>40</v>
      </c>
      <c r="D27" s="5" t="n">
        <v>-45000</v>
      </c>
    </row>
    <row r="28" spans="1:4">
      <c r="A28" s="4" t="s">
        <v>152</v>
      </c>
      <c r="B28" s="4" t="s">
        <v>40</v>
      </c>
      <c r="C28" s="5" t="n">
        <v>7621000</v>
      </c>
      <c r="D28" s="5" t="n">
        <v>201000</v>
      </c>
    </row>
    <row r="29" spans="1:4">
      <c r="A29" s="4" t="s">
        <v>153</v>
      </c>
      <c r="B29" s="5" t="n">
        <v>3321000</v>
      </c>
      <c r="C29" s="4" t="s">
        <v>40</v>
      </c>
      <c r="D29" s="4" t="s">
        <v>40</v>
      </c>
    </row>
    <row r="30" spans="1:4">
      <c r="A30" s="4" t="s">
        <v>154</v>
      </c>
      <c r="B30" s="5" t="n">
        <v>-3839000</v>
      </c>
      <c r="C30" s="5" t="n">
        <v>-619000</v>
      </c>
      <c r="D30" s="5" t="n">
        <v>-5544000</v>
      </c>
    </row>
    <row r="31" spans="1:4">
      <c r="A31" s="3" t="s">
        <v>155</v>
      </c>
    </row>
    <row r="32" spans="1:4">
      <c r="A32" s="4" t="s">
        <v>156</v>
      </c>
      <c r="B32" s="5" t="n">
        <v>500000</v>
      </c>
      <c r="C32" s="5" t="n">
        <v>750000</v>
      </c>
      <c r="D32" s="5" t="n">
        <v>900000</v>
      </c>
    </row>
    <row r="33" spans="1:4">
      <c r="A33" s="4" t="s">
        <v>157</v>
      </c>
      <c r="B33" s="5" t="n">
        <v>-1543000</v>
      </c>
      <c r="C33" s="5" t="n">
        <v>-2202000</v>
      </c>
      <c r="D33" s="5" t="n">
        <v>-2148000</v>
      </c>
    </row>
    <row r="34" spans="1:4">
      <c r="A34" s="4" t="s">
        <v>158</v>
      </c>
      <c r="B34" s="5" t="n">
        <v>335000</v>
      </c>
      <c r="C34" s="5" t="n">
        <v>427000</v>
      </c>
      <c r="D34" s="5" t="n">
        <v>564000</v>
      </c>
    </row>
    <row r="35" spans="1:4">
      <c r="A35" s="4" t="s">
        <v>122</v>
      </c>
      <c r="B35" s="5" t="n">
        <v>-386000</v>
      </c>
      <c r="C35" s="5" t="n">
        <v>-463000</v>
      </c>
      <c r="D35" s="5" t="n">
        <v>-68000</v>
      </c>
    </row>
    <row r="36" spans="1:4">
      <c r="A36" s="4" t="s">
        <v>159</v>
      </c>
      <c r="B36" s="5" t="n">
        <v>-2817000</v>
      </c>
      <c r="C36" s="5" t="n">
        <v>-2806000</v>
      </c>
      <c r="D36" s="5" t="n">
        <v>-2795000</v>
      </c>
    </row>
    <row r="37" spans="1:4">
      <c r="A37" s="4" t="s">
        <v>160</v>
      </c>
      <c r="B37" s="5" t="n">
        <v>-3911000</v>
      </c>
      <c r="C37" s="5" t="n">
        <v>-4294000</v>
      </c>
      <c r="D37" s="5" t="n">
        <v>-3547000</v>
      </c>
    </row>
    <row r="38" spans="1:4">
      <c r="A38" s="4" t="s">
        <v>161</v>
      </c>
      <c r="B38" s="5" t="n">
        <v>-325000</v>
      </c>
      <c r="C38" s="5" t="n">
        <v>-737000</v>
      </c>
      <c r="D38" s="5" t="n">
        <v>-2834000</v>
      </c>
    </row>
    <row r="39" spans="1:4">
      <c r="A39" s="4" t="s">
        <v>162</v>
      </c>
      <c r="B39" s="5" t="n">
        <v>-5187000</v>
      </c>
      <c r="C39" s="5" t="n">
        <v>8686000</v>
      </c>
      <c r="D39" s="5" t="n">
        <v>-5125000</v>
      </c>
    </row>
    <row r="40" spans="1:4">
      <c r="A40" s="4" t="s">
        <v>163</v>
      </c>
      <c r="B40" s="5" t="n">
        <v>19794000</v>
      </c>
      <c r="C40" s="5" t="n">
        <v>11108000</v>
      </c>
      <c r="D40" s="5" t="n">
        <v>16233000</v>
      </c>
    </row>
    <row r="41" spans="1:4">
      <c r="A41" s="4" t="s">
        <v>164</v>
      </c>
      <c r="B41" s="5" t="n">
        <v>14607000</v>
      </c>
      <c r="C41" s="5" t="n">
        <v>19794000</v>
      </c>
      <c r="D41" s="5" t="n">
        <v>11108000</v>
      </c>
    </row>
    <row r="42" spans="1:4">
      <c r="A42" s="3" t="s">
        <v>165</v>
      </c>
    </row>
    <row r="43" spans="1:4">
      <c r="A43" s="4" t="s">
        <v>166</v>
      </c>
      <c r="B43" s="5" t="n">
        <v>635000</v>
      </c>
      <c r="C43" s="5" t="n">
        <v>654000</v>
      </c>
      <c r="D43" s="5" t="n">
        <v>724000</v>
      </c>
    </row>
    <row r="44" spans="1:4">
      <c r="A44" s="4" t="s">
        <v>167</v>
      </c>
      <c r="B44" s="5" t="n">
        <v>-136000</v>
      </c>
      <c r="C44" s="5" t="n">
        <v>1113000</v>
      </c>
      <c r="D44" s="5" t="n">
        <v>2169000</v>
      </c>
    </row>
    <row r="45" spans="1:4">
      <c r="A45" s="3" t="s">
        <v>168</v>
      </c>
    </row>
    <row r="46" spans="1:4">
      <c r="A46" s="4" t="s">
        <v>169</v>
      </c>
      <c r="B46" s="6" t="n">
        <v>1555000</v>
      </c>
      <c r="C46" s="4" t="s">
        <v>40</v>
      </c>
      <c r="D46" s="4" t="s">
        <v>4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5T16:22:39Z</dcterms:created>
  <dcterms:modified xmlns:dcterms="http://purl.org/dc/terms/" xmlns:xsi="http://www.w3.org/2001/XMLSchema-instance" xsi:type="dcterms:W3CDTF">2017-08-25T16:22:39Z</dcterms:modified>
</cp:coreProperties>
</file>